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And Signif" sheetId="9" state="visible" r:id="rId9"/>
    <sheet xmlns:r="http://schemas.openxmlformats.org/officeDocument/2006/relationships" name="Restructuring Costs"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Credit Fac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Common And Preferred Stock" sheetId="19" state="visible" r:id="rId19"/>
    <sheet xmlns:r="http://schemas.openxmlformats.org/officeDocument/2006/relationships" name="Executive Stock Plans And Stock" sheetId="20" state="visible" r:id="rId20"/>
    <sheet xmlns:r="http://schemas.openxmlformats.org/officeDocument/2006/relationships" name="Commitments And Other Matters"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Unaudited Quarterly Financial D" sheetId="24" state="visible" r:id="rId24"/>
    <sheet xmlns:r="http://schemas.openxmlformats.org/officeDocument/2006/relationships" name="Schedule II - Valuation And Qua" sheetId="25" state="visible" r:id="rId25"/>
    <sheet xmlns:r="http://schemas.openxmlformats.org/officeDocument/2006/relationships" name="Nature Of Operations And Sign26" sheetId="26" state="visible" r:id="rId26"/>
    <sheet xmlns:r="http://schemas.openxmlformats.org/officeDocument/2006/relationships" name="Nature Of Operations And Sign27" sheetId="27" state="visible" r:id="rId27"/>
    <sheet xmlns:r="http://schemas.openxmlformats.org/officeDocument/2006/relationships" name="Restructuring Costs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Derivatives And Hedging Activ32" sheetId="32" state="visible" r:id="rId32"/>
    <sheet xmlns:r="http://schemas.openxmlformats.org/officeDocument/2006/relationships" name="Fair Value Measurements (Tables" sheetId="33" state="visible" r:id="rId33"/>
    <sheet xmlns:r="http://schemas.openxmlformats.org/officeDocument/2006/relationships" name="Pension And Other Postretirem34" sheetId="34" state="visible" r:id="rId34"/>
    <sheet xmlns:r="http://schemas.openxmlformats.org/officeDocument/2006/relationships" name="Common And Preferred Stock Comm" sheetId="35" state="visible" r:id="rId35"/>
    <sheet xmlns:r="http://schemas.openxmlformats.org/officeDocument/2006/relationships" name="Executive Stock Plans And Sto36" sheetId="36" state="visible" r:id="rId36"/>
    <sheet xmlns:r="http://schemas.openxmlformats.org/officeDocument/2006/relationships" name="Commitments And Other Matters (" sheetId="37" state="visible" r:id="rId37"/>
    <sheet xmlns:r="http://schemas.openxmlformats.org/officeDocument/2006/relationships" name="Operating Segments (Tables)" sheetId="38" state="visible" r:id="rId38"/>
    <sheet xmlns:r="http://schemas.openxmlformats.org/officeDocument/2006/relationships" name="Accumulated Other Comprehensi39" sheetId="39" state="visible" r:id="rId39"/>
    <sheet xmlns:r="http://schemas.openxmlformats.org/officeDocument/2006/relationships" name="Unaudited Quarterly Financial40" sheetId="40" state="visible" r:id="rId40"/>
    <sheet xmlns:r="http://schemas.openxmlformats.org/officeDocument/2006/relationships" name="Nature Of Operations And Sign41" sheetId="41" state="visible" r:id="rId41"/>
    <sheet xmlns:r="http://schemas.openxmlformats.org/officeDocument/2006/relationships" name="Nature Of Operations And Sign42" sheetId="42" state="visible" r:id="rId42"/>
    <sheet xmlns:r="http://schemas.openxmlformats.org/officeDocument/2006/relationships" name="Restructuring Costs (Narrative)" sheetId="43" state="visible" r:id="rId43"/>
    <sheet xmlns:r="http://schemas.openxmlformats.org/officeDocument/2006/relationships" name="Restructuring Costs (Cumulative" sheetId="44" state="visible" r:id="rId44"/>
    <sheet xmlns:r="http://schemas.openxmlformats.org/officeDocument/2006/relationships" name="Restructuring Costs (Reconcilia" sheetId="45" state="visible" r:id="rId45"/>
    <sheet xmlns:r="http://schemas.openxmlformats.org/officeDocument/2006/relationships" name="Earnings Per Share Earnings Per" sheetId="46" state="visible" r:id="rId46"/>
    <sheet xmlns:r="http://schemas.openxmlformats.org/officeDocument/2006/relationships" name="Earnings Per Share (Computation" sheetId="47" state="visible" r:id="rId47"/>
    <sheet xmlns:r="http://schemas.openxmlformats.org/officeDocument/2006/relationships" name="Earnings Per Share Schedule of " sheetId="48" state="visible" r:id="rId48"/>
    <sheet xmlns:r="http://schemas.openxmlformats.org/officeDocument/2006/relationships" name="Income Taxes (Narrative) (Detai" sheetId="49" state="visible" r:id="rId49"/>
    <sheet xmlns:r="http://schemas.openxmlformats.org/officeDocument/2006/relationships" name="Income Taxes (Schedule Of Compo" sheetId="50" state="visible" r:id="rId50"/>
    <sheet xmlns:r="http://schemas.openxmlformats.org/officeDocument/2006/relationships" name="Income Taxes (Schedule of Effec" sheetId="51" state="visible" r:id="rId51"/>
    <sheet xmlns:r="http://schemas.openxmlformats.org/officeDocument/2006/relationships" name="Income Taxes (Schedule Of U.S. " sheetId="52" state="visible" r:id="rId52"/>
    <sheet xmlns:r="http://schemas.openxmlformats.org/officeDocument/2006/relationships" name="Income Taxes (Schedule of Defer" sheetId="53" state="visible" r:id="rId53"/>
    <sheet xmlns:r="http://schemas.openxmlformats.org/officeDocument/2006/relationships" name="Income Taxes (Schedule Of Combi" sheetId="54" state="visible" r:id="rId54"/>
    <sheet xmlns:r="http://schemas.openxmlformats.org/officeDocument/2006/relationships" name="Income Taxes (Reconciliation Of" sheetId="55" state="visible" r:id="rId55"/>
    <sheet xmlns:r="http://schemas.openxmlformats.org/officeDocument/2006/relationships" name="Credit Facilities (Narrative) (" sheetId="56" state="visible" r:id="rId56"/>
    <sheet xmlns:r="http://schemas.openxmlformats.org/officeDocument/2006/relationships" name="Long-Term Debt (Narrative) (Det" sheetId="57" state="visible" r:id="rId57"/>
    <sheet xmlns:r="http://schemas.openxmlformats.org/officeDocument/2006/relationships" name="Long-Term Debt (Schedule Of Lon" sheetId="58" state="visible" r:id="rId58"/>
    <sheet xmlns:r="http://schemas.openxmlformats.org/officeDocument/2006/relationships" name="Leases (Details)"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Fair Value Measurements Fair Va" sheetId="64" state="visible" r:id="rId64"/>
    <sheet xmlns:r="http://schemas.openxmlformats.org/officeDocument/2006/relationships" name="Fair Value Measurements (Financ" sheetId="65" state="visible" r:id="rId65"/>
    <sheet xmlns:r="http://schemas.openxmlformats.org/officeDocument/2006/relationships" name="Fair Value Measurements (Reconc"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Common And Preferred Stock (Nar" sheetId="77" state="visible" r:id="rId77"/>
    <sheet xmlns:r="http://schemas.openxmlformats.org/officeDocument/2006/relationships" name="Common And Preferred Stock (Sch" sheetId="78" state="visible" r:id="rId78"/>
    <sheet xmlns:r="http://schemas.openxmlformats.org/officeDocument/2006/relationships" name="Executive Stock Plans And Sto79" sheetId="79" state="visible" r:id="rId79"/>
    <sheet xmlns:r="http://schemas.openxmlformats.org/officeDocument/2006/relationships" name="Executive Stock Plans And Sto80" sheetId="80" state="visible" r:id="rId80"/>
    <sheet xmlns:r="http://schemas.openxmlformats.org/officeDocument/2006/relationships" name="Executive Stock Plans And Sto81" sheetId="81" state="visible" r:id="rId81"/>
    <sheet xmlns:r="http://schemas.openxmlformats.org/officeDocument/2006/relationships" name="Executive Stock Plans And Sto82" sheetId="82" state="visible" r:id="rId82"/>
    <sheet xmlns:r="http://schemas.openxmlformats.org/officeDocument/2006/relationships" name="Executive Stock Plans And Sto83" sheetId="83" state="visible" r:id="rId83"/>
    <sheet xmlns:r="http://schemas.openxmlformats.org/officeDocument/2006/relationships" name="Commitments And Other Matters84" sheetId="84" state="visible" r:id="rId84"/>
    <sheet xmlns:r="http://schemas.openxmlformats.org/officeDocument/2006/relationships" name="Commitments And Other Matters85" sheetId="85" state="visible" r:id="rId85"/>
    <sheet xmlns:r="http://schemas.openxmlformats.org/officeDocument/2006/relationships" name="Operating Segments (Narrative) " sheetId="86" state="visible" r:id="rId86"/>
    <sheet xmlns:r="http://schemas.openxmlformats.org/officeDocument/2006/relationships" name="Operating Segments (Operating R" sheetId="87" state="visible" r:id="rId87"/>
    <sheet xmlns:r="http://schemas.openxmlformats.org/officeDocument/2006/relationships" name="Operating Segments (Schedule Of" sheetId="88" state="visible" r:id="rId88"/>
    <sheet xmlns:r="http://schemas.openxmlformats.org/officeDocument/2006/relationships" name="Accumulated Other Comprehensi89" sheetId="89" state="visible" r:id="rId89"/>
    <sheet xmlns:r="http://schemas.openxmlformats.org/officeDocument/2006/relationships" name="Unaudited Quarterly Financial90" sheetId="90" state="visible" r:id="rId90"/>
    <sheet xmlns:r="http://schemas.openxmlformats.org/officeDocument/2006/relationships" name="Unaudited Quarterly Financial91" sheetId="91" state="visible" r:id="rId91"/>
    <sheet xmlns:r="http://schemas.openxmlformats.org/officeDocument/2006/relationships" name="Schedule II - Valuation And Q92" sheetId="92" state="visible" r:id="rId92"/>
  </sheets>
  <definedNames/>
  <calcPr calcId="124519" fullCalcOnLoad="1"/>
</workbook>
</file>

<file path=xl/sharedStrings.xml><?xml version="1.0" encoding="utf-8"?>
<sst xmlns="http://schemas.openxmlformats.org/spreadsheetml/2006/main" uniqueCount="967">
  <si>
    <t>Document And Entity Information - USD ($) $ in Millions</t>
  </si>
  <si>
    <t>12 Months Ended</t>
  </si>
  <si>
    <t>Mar. 31, 2017</t>
  </si>
  <si>
    <t>May 19,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Entity Registrant Name</t>
  </si>
  <si>
    <t>UNIVERSAL CORP /VA/</t>
  </si>
  <si>
    <t>Entity Central Index Key</t>
  </si>
  <si>
    <t>Current Fiscal Year End Date</t>
  </si>
  <si>
    <t>--03-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 USD ($) $ in Thousands</t>
  </si>
  <si>
    <t>Mar. 31, 2016</t>
  </si>
  <si>
    <t>Mar. 31, 2015</t>
  </si>
  <si>
    <t>Income Statement [Abstract]</t>
  </si>
  <si>
    <t>Sales and other operating revenues</t>
  </si>
  <si>
    <t>Costs and expenses</t>
  </si>
  <si>
    <t>Cost of goods sold</t>
  </si>
  <si>
    <t>Selling, general and administrative expenses</t>
  </si>
  <si>
    <t>Other income</t>
  </si>
  <si>
    <t>[1]</t>
  </si>
  <si>
    <t>Restructuring and impairment costs</t>
  </si>
  <si>
    <t>Operating income</t>
  </si>
  <si>
    <t>Equity in pretax earnings of unconsolidated affiliates</t>
  </si>
  <si>
    <t>[2]</t>
  </si>
  <si>
    <t>Interest income</t>
  </si>
  <si>
    <t>Interest expense</t>
  </si>
  <si>
    <t>Income before income taxes</t>
  </si>
  <si>
    <t>Income taxes</t>
  </si>
  <si>
    <t>Net income</t>
  </si>
  <si>
    <t>Less: net income attributable to noncontrolling interests in subsidiaries</t>
  </si>
  <si>
    <t>Net income attributable to Universal Corporation</t>
  </si>
  <si>
    <t>Dividends on Universal Corporation convertible perpetual preferred stock</t>
  </si>
  <si>
    <t>Cost in excess of carrying value on repurchase or conversion of convertible perpetual preferred stock</t>
  </si>
  <si>
    <t>Earnings available to Universal Corporation common shareholders</t>
  </si>
  <si>
    <t>Earnings per share attributable to Universal Corporation common shareholders:</t>
  </si>
  <si>
    <t>Basic</t>
  </si>
  <si>
    <t>Diluted</t>
  </si>
  <si>
    <t>Weighted average common shares outstanding:</t>
  </si>
  <si>
    <t>Other income in fiscal year 2016 represents a gain from remeasuring to fair value the Company's original 50% ownership in Procesadora Unitab, S.A., a tobacco processing joint venture in Guatemala, upon acquiring the 50% interest held by the Company's joint venture partner (See Note 13). Other income in fiscal year 2015 represents the reversal of a valuation allowance on IPI excise tax credits in Brazil (See Note 13).</t>
  </si>
  <si>
    <t>Equity in pretax earnings of unconsolidated affiliates is included in segment operating income (Other Tobacco Operations segment), but is reported below consolidated operating income and excluded from that total in the consolidated statements of income.</t>
  </si>
  <si>
    <t>Consolidated Statements of Comprehensive Income (Loss) - USD ($) $ in Thousands</t>
  </si>
  <si>
    <t>Other comprehensive income (loss):</t>
  </si>
  <si>
    <t>Foreign currency translation, net of income taxes</t>
  </si>
  <si>
    <t>Pension and other postretirement benefit plans, net of income taxes</t>
  </si>
  <si>
    <t>Total other comprehensive income (loss), net of income taxes</t>
  </si>
  <si>
    <t>Total comprehensive income</t>
  </si>
  <si>
    <t>Less: comprehensive income attributable to noncontrolling interests</t>
  </si>
  <si>
    <t>Comprehensive income attributable to Universal Corporation</t>
  </si>
  <si>
    <t>Foreign currency hedge, net of income taxes [Member]</t>
  </si>
  <si>
    <t>Hedges, net of income taxes</t>
  </si>
  <si>
    <t>Interest rate hedge, net of income taxes [Member]</t>
  </si>
  <si>
    <t>Consolidated Balance Sheets - USD ($) $ in Thousands</t>
  </si>
  <si>
    <t>ASSETS</t>
  </si>
  <si>
    <t>Cash and cash equivalents</t>
  </si>
  <si>
    <t>Accounts receivable, net</t>
  </si>
  <si>
    <t>Advances to suppliers, net</t>
  </si>
  <si>
    <t>Accounts receivable - unconsolidated affiliates</t>
  </si>
  <si>
    <t>Inventories - at lower of cost or market:</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Deferred income taxes</t>
  </si>
  <si>
    <t>Other noncurrent assets</t>
  </si>
  <si>
    <t>Total other assets</t>
  </si>
  <si>
    <t>Total assets</t>
  </si>
  <si>
    <t>Liabilities, Current [Abstract]</t>
  </si>
  <si>
    <t>Notes payable and overdrafts</t>
  </si>
  <si>
    <t>Accounts payable and accrued expenses</t>
  </si>
  <si>
    <t>Accounts payable - unconsolidated affiliates</t>
  </si>
  <si>
    <t>Customer advances and deposits</t>
  </si>
  <si>
    <t>Accrued compensation</t>
  </si>
  <si>
    <t>Income taxes payable</t>
  </si>
  <si>
    <t>Current portion of long-term debt</t>
  </si>
  <si>
    <t>Total current liabilities</t>
  </si>
  <si>
    <t>Long-term debt</t>
  </si>
  <si>
    <t>Pensions and other postretirement benefits</t>
  </si>
  <si>
    <t>Other long-term liabilities</t>
  </si>
  <si>
    <t>Total liabilities</t>
  </si>
  <si>
    <t>Shareholders' equity</t>
  </si>
  <si>
    <t>Common stock, no par value, 100,000,000 shares authorized, 25,274,506 shares issued and outstanding (22,717,735 at March 31, 2016)</t>
  </si>
  <si>
    <t>Retained earnings</t>
  </si>
  <si>
    <t>Accumulated other comprehensive loss</t>
  </si>
  <si>
    <t>Total Universal Corporation shareholders' equity</t>
  </si>
  <si>
    <t>Noncontrolling interests in subsidiaries</t>
  </si>
  <si>
    <t>Total shareholders' equity</t>
  </si>
  <si>
    <t>Total liabilities and shareholders' equity</t>
  </si>
  <si>
    <t>Series B 6.75% Convertible Perpetual Preferred Stock [Member]</t>
  </si>
  <si>
    <t>Preferred Stock</t>
  </si>
  <si>
    <t>Consolidated Balance Sheets (Parenthetical) - shares</t>
  </si>
  <si>
    <t>Preferred stock, shares authorized</t>
  </si>
  <si>
    <t>Common stock, shares authorized</t>
  </si>
  <si>
    <t>Common stock, shares outstanding</t>
  </si>
  <si>
    <t>Common Stock [Member]</t>
  </si>
  <si>
    <t>Common stock, shares issued</t>
  </si>
  <si>
    <t>Series A Junior Participating Preferred Stock [Member]</t>
  </si>
  <si>
    <t>Preferred stock, shares issued</t>
  </si>
  <si>
    <t>Preferred stock, shares outstanding</t>
  </si>
  <si>
    <t>Consolidated Statements Of Cash Flows - USD ($) $ in Thousands</t>
  </si>
  <si>
    <t>CASH FLOWS FROM OPERATING ACTIVITIES:</t>
  </si>
  <si>
    <t>Adjustments to reconcile net income to net cash provided by operating activities:</t>
  </si>
  <si>
    <t>Depreciation</t>
  </si>
  <si>
    <t>Provisions for losses (recoveries) on advances and guaranteed loans to suppliers</t>
  </si>
  <si>
    <t>Inventory write-downs</t>
  </si>
  <si>
    <t>Stock-based compensation expense</t>
  </si>
  <si>
    <t>Foreign currency remeasurement loss (gain), net</t>
  </si>
  <si>
    <t>Equity in net income of unconsolidated affiliates, net of dividends</t>
  </si>
  <si>
    <t>Gain on favorable outcome of excise tax case in Brazil</t>
  </si>
  <si>
    <t>Fair value gain upon acquisition of partner's interest in joint venture</t>
  </si>
  <si>
    <t>Other, net</t>
  </si>
  <si>
    <t>Changes in operating assets and liabilities, net:</t>
  </si>
  <si>
    <t>Accounts and notes receivable</t>
  </si>
  <si>
    <t>Inventories and other assets</t>
  </si>
  <si>
    <t>Accounts payable and accrued liabilities</t>
  </si>
  <si>
    <t>Net cash provided by operating activities</t>
  </si>
  <si>
    <t>CASH FLOWS FROM INVESTING ACTIVITIES:</t>
  </si>
  <si>
    <t>Purchase of property, plant and equipment</t>
  </si>
  <si>
    <t>Purchase of partner's interest in joint venture, net of cash held by the business</t>
  </si>
  <si>
    <t>Proceeds from sale of property, plant and equipment</t>
  </si>
  <si>
    <t>Net cash used by investing activities</t>
  </si>
  <si>
    <t>CASH FLOWS FROM FINANCING ACTIVITIES:</t>
  </si>
  <si>
    <t>Issuance (repayment) of short-term debt, net</t>
  </si>
  <si>
    <t>Issuance of long-term debt</t>
  </si>
  <si>
    <t>Repayment of long-term debt</t>
  </si>
  <si>
    <t>Dividends paid to noncontrolling interests</t>
  </si>
  <si>
    <t>Issuance of common stock</t>
  </si>
  <si>
    <t>Conversion/repurchase of convertible perpetual preferred stock</t>
  </si>
  <si>
    <t>Repurchase of common stock</t>
  </si>
  <si>
    <t>Dividends paid on convertible perpetual preferred stock</t>
  </si>
  <si>
    <t>Dividends paid on common stock</t>
  </si>
  <si>
    <t>Debt issuance costs and other</t>
  </si>
  <si>
    <t>Net cash used by financing activities</t>
  </si>
  <si>
    <t>Effect of exchange rate changes on cash</t>
  </si>
  <si>
    <t>Net increase (decrease) in cash and cash equivalents</t>
  </si>
  <si>
    <t>Cash and cash equivalents at beginning of year</t>
  </si>
  <si>
    <t>Cash and cash equivalents at end of year</t>
  </si>
  <si>
    <t>Supplemental information - cash paid for:</t>
  </si>
  <si>
    <t>Interest</t>
  </si>
  <si>
    <t>Income taxes, net of refunds</t>
  </si>
  <si>
    <t>Consolidated Statements of Changes in Shareholders' Equity - USD ($) $ in Thousands</t>
  </si>
  <si>
    <t>Total</t>
  </si>
  <si>
    <t>Series B 6.75% Convertible Perpetual Preferred Stock [Member]Cash conversion of stock [Member]</t>
  </si>
  <si>
    <t>Series B 6.75% Convertible Perpetual Preferred Stock [Member]Cash repurchase of stock [Member]</t>
  </si>
  <si>
    <t>Common Stock - Class A [Member]</t>
  </si>
  <si>
    <t>Forward Foreign Currency Exchange Contracts [Member]</t>
  </si>
  <si>
    <t>Interest Rate Swap Agreements [Member]</t>
  </si>
  <si>
    <t>Preferred Stock [Member]</t>
  </si>
  <si>
    <t>Preferred Stock [Member]Series B 6.75% Convertible Perpetual Preferred Stock [Member]</t>
  </si>
  <si>
    <t>Common Stock [Member]Common Stock - Class A [Member]</t>
  </si>
  <si>
    <t>Retained Earnings [Member]</t>
  </si>
  <si>
    <t>Retained Earnings [Member]Series B 6.75% Convertible Perpetual Preferred Stock [Member]</t>
  </si>
  <si>
    <t>Retained Earnings [Member]Common Stock - Class A [Member]</t>
  </si>
  <si>
    <t>AOCI Attributable to Parent [Member]</t>
  </si>
  <si>
    <t>AOCI Attributable to Parent [Member]Forward Foreign Currency Exchange Contracts [Member]</t>
  </si>
  <si>
    <t>AOCI Attributable to Parent [Member]Interest Rate Swap Agreements [Member]</t>
  </si>
  <si>
    <t>Noncontrolling Interest [Member]</t>
  </si>
  <si>
    <t>Balance at beginning of year at Mar. 31, 2014</t>
  </si>
  <si>
    <t>Balance at beginning of year, shares at Mar. 31, 2014</t>
  </si>
  <si>
    <t>Changes in preferred and common stock</t>
  </si>
  <si>
    <t>Repurchase of stock</t>
  </si>
  <si>
    <t>Conversion of Stock, Shares Converted</t>
  </si>
  <si>
    <t>Issuance of stock, shares</t>
  </si>
  <si>
    <t>Conversion of Stock, Shares Issued</t>
  </si>
  <si>
    <t>Repurchase of stock, shares</t>
  </si>
  <si>
    <t>Accrual of stock-based compensation</t>
  </si>
  <si>
    <t>Withholding of shares from stock-based compensation for grantee income taxes</t>
  </si>
  <si>
    <t>Dividend equivalents on RSUs</t>
  </si>
  <si>
    <t>Changes in retained earnings</t>
  </si>
  <si>
    <t>Cash dividends declared</t>
  </si>
  <si>
    <t>Series B 6.75% convertible perpetual preferred stock ($67.50 per share)</t>
  </si>
  <si>
    <t>Common stock</t>
  </si>
  <si>
    <t>Repurchase of stock, retained earnings</t>
  </si>
  <si>
    <t>Other comprehensive income (loss)</t>
  </si>
  <si>
    <t>Other changes in noncontrolling interests</t>
  </si>
  <si>
    <t>Dividends paid to noncontrolling shareholders</t>
  </si>
  <si>
    <t>Balance at end of year at Mar. 31, 2015</t>
  </si>
  <si>
    <t>Balance at end of year, shares at Mar. 31, 2015</t>
  </si>
  <si>
    <t>Balance at end of year at Mar. 31, 2016</t>
  </si>
  <si>
    <t>Balance at end of year, shares at Mar. 31, 2016</t>
  </si>
  <si>
    <t>Conversion of Stock, Amount Converted</t>
  </si>
  <si>
    <t>Payments for Repurchase of Redeemable Convertible Preferred Stock</t>
  </si>
  <si>
    <t>Balance at end of year at Mar. 31, 2017</t>
  </si>
  <si>
    <t>Balance at end of year, shares at Mar. 31, 2017</t>
  </si>
  <si>
    <t>Consolidated Statements of Changes in Shareholders' Equity (Parenthetical) - $ / shares</t>
  </si>
  <si>
    <t>3 Months Ended</t>
  </si>
  <si>
    <t>Dec. 31, 2016</t>
  </si>
  <si>
    <t>Jun. 30, 2016</t>
  </si>
  <si>
    <t>Dec. 31, 2015</t>
  </si>
  <si>
    <t>Sep. 30, 2015</t>
  </si>
  <si>
    <t>Jun. 30, 2015</t>
  </si>
  <si>
    <t>Statement of Stockholders' Equity [Abstract]</t>
  </si>
  <si>
    <t>Series B 6.75% convertible perpetual preferred stock, cash dividends declared per share</t>
  </si>
  <si>
    <t>Common stock, cash dividends declared per share</t>
  </si>
  <si>
    <t>Nature Of Operations And Significant Accounting Policies</t>
  </si>
  <si>
    <t>Accounting Policies [Abstract]</t>
  </si>
  <si>
    <t>NATURE OF OPERATIONS AND SIGNIFICANT ACCOUNTING POLICIES Nature of Operations Universal Corporation, which together with its subsidiaries is referred to herein as “Universal” or the “Company,” is the leading global leaf tobacco supplier. The Company conducts business in over 30 countries, primarily in major tobacco-producing regions of the world. 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5.1 million in fiscal year 2017 , $3.4 million in fiscal year 2016 , and $5.2 million in fiscal year 2015 , from companies accounted for under the equity method. Investments where Universal has a voting interest of less than 20% are not significant and are accounted for under the cost method. Under the cost method, the Company recognizes earnings upon its receipt of dividends to the extent they represent a distribution of retained earnings.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As discussed further below, the Company reviews the carrying value of its investments in unconsolidated affiliates on a regular basis and considers whether any factors exist that might indicate an impairment in value that is other than temporary. At March 31, 2017 , the Company determined that no such factors existed with respect to the investment in Socotab. The Company, together with Socotab management, regularly evaluates the outlook for the business, and an impairment charge could be recorded in a future period if it is determined that the fair value of the investment is less than the carrying value and the decline in value is not temporary. In fiscal year 2006, the Company deconsolidated its operations in Zimbabwe under accounting requirements that apply under certain conditions to foreign subsidiaries that are subject to foreign exchange controls and other government restrictions. Since that time, the investment has been accounted for using the cost method, as required under the accounting guidance. The investment in the Zimbabwe operations was zero at March 31, 2017 and 2016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s 2017 , 2016 , and 2015 , there were no changes in the Company’s ownership percentage in any of these subsidiaries. Investments in Unconsolidated Affiliates The Company’s equity method investments and its cost method investment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follows the applicable accounting guidance in determining the fair value of the investments. In most cases, this involves the use of discounted cash flow models (Level 3 of the fair value hierarchy under the accounting guidance). If the fair value of an equity or cost metho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7 , 2016 , and 2015 : Fiscal Year Ended March 31, 2017 2016 2015 Equity in pretax earnings reported in the consolidated statements of income $ 5,774 $ 5,422 $ 7,137 Less: Equity in income taxes (1,092 ) (2,156 ) (834 ) Equity in net income 4,682 3,266 6,303 Less: Dividends received on investments (1) (5,078 ) (3,422 ) (5,228 ) Equity in net income, net of dividends, reported in the consolidated statements of cash flows $ (396 ) $ (156 ) $ 1,075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 Earnings Per Share The Company calculates basic earnings per share based on earnings available to common shareholders after payment of dividends on the Company’s Series B 6.75% Convertible Perpetual Preferred Stock prior to its conversion in fiscal year 2017 (see Note 11).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dilutive stock options and stock appreciation rights that were assumed to be exercised, and shares of convertible perpetual preferred stock that were assumed to be converted when the effect was dilutive. In periods when the effect of the convertible perpetual preferred stock was dilutive and these shares were assumed to be converted into common stock, dividends paid on the preferred stock were excluded from the calculation of diluted earnings per share. Calculations of earnings per share for the fiscal years ended March 31, 2017 , 2016 , and 2015 , are provided in Note 3. Cash and Cash Equivalents All highly liquid investments with a maturity of three months or less at the time of purchase are classified as cash equivalents. 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34 million at both March 31, 2017 and 2016 . The related valuation allowances totaled $27 million at March 31, 2017 , and $29 million at March 31, 2016 , and were estimated based on the Company’s historical loss information and crop projections. The allowances were reduced by net recoveries of approximately $0.9 million in fiscal year 2017 , but increased by net provisions for estimated uncollectible amounts of approximately $0.8 million in fiscal year 2016 and $3.7 million in fiscal year 2015 . These provision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11 million at both March 31, 2017 and 2016 . Inventories Tobacco inventories are valued at the lower of cost or market.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market.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17 and 2016 , the aggregate balances of recoverable tax credits held by the Company’s subsidiaries totaled approximately $45 million and $52 million , respectively, and the related valuation allowances totaled approximately $13 million and $19 million , respectively. The net balances are reported in other current assets and other noncurrent assets in the consolidated balance sheets. Property, Plant and Equipment Depreciation of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0 years. Where applicable and material in amount, the Company capitalizes related interest costs during periods that property, plant and equipment are being constructed or made ready for service. No interest was capitalized in fiscal years 2017 , 2016 , or 2015 . Goodwill and Other Intangibles Goodwill and other intangibles principally consist of the excess of the purchase price of acquired companies over the fair value of the net assets. Goodwill is carried at the lower of cost or fair value. Accounting Standards Codification Topic 350 (“ASC 350”) permits companies to base their initial assessments of potential goodwill impairment on qualitative factors, and the Company elected to use that approach at March 31, 2017 and 2016 . Those factors did not indicate any potential impairment of the Company's recorded goodwill.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Significant adverse changes in the operations or estimated future cash flows for a reporting unit with recorded goodwill could result in an impairment charge. No charges for goodwill impairment were recorded in fiscal years 2017 , 2016 , or 2015 . Impairment of Long-Lived Assets 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 fiscal year 2017 , the Company incurred impairment charges of $2.3 million on factory and equipment assets as a result of the Company's decision to close its tobacco processing facility in Hungary (see Note 2). No significant charges for the impairment of long-lived assets were recorded during fiscal years 2016 or 2015 . 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Fair Values of Financial Instruments The fair value of the Company’s long-term debt, disclosed in Note 6, approximates the carrying amount since the variable interest rates in the underlying credit agreement reflect the market interest rates that were available to the Company at March 31, 2017 . In periods when fixed-rate obligations are outstanding, fair values are estimated using market prices where they are available and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 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8. 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 The Company recognized net remeasurement losses of $9.3 million in fiscal year 2017 , $22.5 million in fiscal year 2016 , and $28.8 million in fiscal year 2015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1.3 million in fiscal year 2017 , net transaction gains of $8.0 million in fiscal year 2016 , and net transaction gains of $17.7 million in fiscal year 2015 . Revenue Recognition Revenue from the sale of tobacco is recognized when title and risk of loss is transferred to the customer and the earnings process is complete. Substantially all sales revenue is recorded based on the physical transfer of products to customers.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consists of tobacco that is purchased from farmers, processed and packed in its factories, and then sold to customers, some revenue is earned from processing tobacco owned by customers. These arrangements usually exist in specific markets where the customers contract directly with farmers for leaf production, and they have accounted for less than 5% of total revenue on an annual basis through the fiscal year ended March 31, 2017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processing is completed, and the Company’s operating history indicates that customer requirements for processed tobacco are consistently met upon completion of processing. 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2. 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Accounting Pronouncements Pronouncements Recently Adopted In April 2015, the Financial Accounting Standards Board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as effective for fiscal years beginning after December 31, 2015. The Company adopted ASU 2015-03 effective for the quarter ending June 30, 2016, which was the first quarter of the fiscal year ending March 31, 2017. The implementation of ASU 2015-03, which required retrospective application, resulted in a $1.6 million reclassification of unamortized debt issuance costs from other noncurrent assets to long-term debt for the comparative prior year ended March 31, 2016. In April 2015, the FASB issued Accounting Standards Update 2015-05, “Intangibles - Goodwill and Other - Internal-Use Software - Customer’s Accounting for Fees Paid in a Cloud Computing Arrangement” (“ASU 2015-05”). ASU 2015-05 requires customers who enter into a cloud computing arrangement that includes a software license to account for the arrangement as an intangible asset. If the cloud computing arrangement does not include a software license, the arrangement is accounted for as a service contract. The guidance was effective for fiscal years beginning after December 31, 2015, and allows for retrospective or prospective adoption. The Company prospectively adopted ASU 2015-05 effective as of April 1, 2016, the beginning of fiscal year 2017. The Company’s adoption of ASU 2015-05 did not have a material impact on its consolidated financial statements. In May 2015, the FASB issued Accounting Standards Update No. 2015-07, "Fair Value Measurement,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eliminates certain disclosures for investments that are eligible to be measured at fair value using the net asset value per share practical expedient. The Company adopted ASU 2015-07 effective as of April 1, 2016, the beginning of fiscal year 2017. Disclosures for all periods presented in Note 9 - Fair Value Measurements were adjusted accordingly. In March 2016, the FASB issued Accounting Standards Update No. 2016-09, "Compensation - Stock Compensation (Topic 718)" ("ASU 2016-09").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guidance is effective for fiscal years beginning after December 15, 2017, with early adoption permitted. The Company elected to early-adopt ASU 2016-09 effective April 1, 2016, which was the beginning of its fiscal year ending March 31, 2017. As required by the guidance, employee tax withholding payments and excess tax benefits resulting from stock-based compensation have been classified as financing activities and operating activities, respectively, in the consolidated statements of cash flows for all periods presented. Pronouncements to be Adopted in Future Periods In May 2014, the FASB issued Accounting Standards Update No. 2014-09, “Revenue from Contracts with Customers” (“ASU 2014-09”), which supersedes substantially all of the current revenue recognition guidance under U.S. generally accepted accounting principles (“U.S. GAAP”). ASU 2014-09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It is more principles-based than the existing guidance under U.S. GAAP, and therefore is expected to require more management judgment and involve more estimates than the current guidance. ASU 2014-09 is effective for annual periods beginning after December 15, 2017, including all interim periods within the year of adoption.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Since the issuance of ASU 2014-09, the FASB has issued several amendments to provide additional supplemental guidance on certain aspects of the original pronouncement. Universal expects to adopt ASU 2014-09 and the related supplemental amendments effective April 1, 2018, which is the beginning of its fiscal year ending March 31, 2019. The Company formed a cross-functional project team to review its current revenue accounting policies and control processes, to complete a comprehensive analysis of the new guidance, and to determine the effect it will have on revenue recognition and financial statement disclosures for all customer contracts. The team has classified its customer contracts into primary revenue streams and is currently in the process of completing individual contract reviews and making final determinations with respect to provisions in the new guidance that may impact the timing of revenue recognition for certain customer arrangements. As these activities remain underway at this time, the Company is not currently able to conclude on the impact that ASU 2014-09 will have on its consolidated financial statements. Although a final determination has not been made, it is likely that the Company will select the modified retrospective transition method as its method of adoption. In July 2015, the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is effective for fiscal years beginning after December 31, 2016, and will be adopted effective April 1, 2017, which is the beginning of its fiscal year ending March 31, 2018. ASU 2015-11 will be applied prospectively after the date of adoption, as required by the guidance, and will not have a material impact on the Company's consolidated financial statements. In January 2016, the FASB issued Accounting Standards Update No. 2016-01 “Financial Instruments-Recognition and Measurement of Financial Assets and Financial Liabilities” ("ASU 2016-01"). ASU 2016-01 requires all equity investments to be measured at fair value with changes in the fair value recognized through net income (other than those accounted for under the equity method of accounting or those that result in consolidation of the investee). This guidance is effective for fiscal years beginning after December 15, 2017. The Company is currently evaluating the impact that the adoption of ASU 2016-01 will have on its consolidated financial statements. In February 2016, the FASB issued Accounting Standards Update No. 2016-02, “Leases (Topic 842)” (“ASU 2016-02”). ASU 2016-02 requires a lessee to recognize lease payment obligations as a lease liability and the corresponding right-of-use asset as a leased asset in the balance sheet for the term of the lease. This guidance supersedes Topic 840 “Leases” and is effective for fiscal years beginning after December 15, 2018. The Company will be required to adopt ASU 2016-02 effective April 1, 2019, which is the beginning of its fiscal year ending March 31, 2020, and is currently evaluating the impact that the updated guidance will have on its consolidated financial statements. In January 2017, the FASB issued Accounting Standards Update No. 2017-04, "Intangibles -</t>
  </si>
  <si>
    <t>Restructuring Costs</t>
  </si>
  <si>
    <t>Restructuring Costs [Abstract]</t>
  </si>
  <si>
    <t xml:space="preserve"> RESTRUCTURING AND IMPAIRMENT COSTS During the three fiscal years ended March 31, 2017 , 2016 , and 2015 , Universal recorded restructuring and impairment costs related to various initiatives to adjust certain operations and reduce costs. For all three fiscal years, the restructuring and impairment costs incurred primarily related to operations that are part of the Other Regions reportable segment of the Company's flue-cured and burley leaf tobacco operations. Fiscal Year Ended March 31, 2017 In fiscal year 2017, the Company recorded restructuring and impairment costs totaling $4.4 million , primarily related to the Company's decision to close its tobacco processing facility in Hungary. The Company is now processing tobaccos sourced from Hungary in its factories in Italy. The costs incurred for the change in operations in Hungary included statutory employee termination benefits and impairment charges related to certain property and equipment. Restructuring costs were also incurred in connection with downsizing efforts at several other locations around the Company. Fiscal Year Ended March 31, 2016 In fiscal year 2016, the Company recorded restructuring and impairment costs totaling $2.4 million , related to a decision to significantly scale back its operations in Zambia. Those costs primarily included statutory employee termination benefits, impairment charges related to outstanding balances on loans to farmers whose contracts were terminated as a result of the decision, and impairment charges on certain property and equipment. Fiscal Year Ended March 31, 2015 In fiscal year 2015, the Company recorded restructuring costs totaling $4.9 million , primarily related to downsizing certain functions at its operations in Brazil and a decision to suspend its operations in Argentina. The costs in Argentina included employee termination benefits, as well as costs to exit the Company's business arrangements with a supplier. Restructuring costs were also incurred in connection with downsizing efforts at several other locations around the Company. A summary of the restructuring and impairment costs incurred during the fiscal years ended March 31, 2017 , 2016 , and 2015 , is as follows: Fiscal Years Ended March 31, 2017 2016 2015 Restructuring Costs: Employee termination benefits $ 2,083 $ 1,629 $ 4,354 Other restructuring costs — 96 536 2,083 1,725 4,890 Impairment Costs: Property and equipment and farmer loans 2,276 664 — Total restructuring and impairment costs $ 4,359 $ 2,389 $ 4,890 A reconciliation of the Company’s liability for employee termination benefits and other restructuring costs for fiscal years 2015 through 2017 is as follows: Employee Termination Benefits Other Costs Total Balance at April 1, 2014 $ 2,026 $ 160 $ 2,186 Fiscal Year 2015 Activity: Costs charged to expense 4,354 536 4,890 Payments (5,684 ) (498 ) (6,182 ) Balance at March 31, 2015 696 198 894 Fiscal Year 2016 Activity: Costs charged to expense 1,629 96 1,725 Payments (2,246 ) (92 ) (2,338 ) Balance at March 31, 2016 79 202 281 Fiscal Year 2017 Activity: Costs charged to expense 2,083 — 2,083 Payments (1,861 ) (159 ) (2,020 ) Balance at March 31, 2017 $ 301 $ 43 $ 344 The majority of the restructuring liability at March 31, 2017 will be paid in the early part of fiscal year 2018 . Universal continually reviews its business for opportunities to realize efficiencies, reduce costs, and realign its operations in response to business changes. The Company may incur additional restructuring and impairment costs in future periods as business changes occur and additional cost savings initiatives are implemented.</t>
  </si>
  <si>
    <t>Earnings Per Share</t>
  </si>
  <si>
    <t>Earnings Per Share [Abstract]</t>
  </si>
  <si>
    <t>EARNINGS PER SHARE The following table sets forth the computation of basic and diluted earnings per share: Fiscal Year Ended March 31, (in thousands, except share and per share data) 2017 2016 2015 Basic Earnings Per Share Numerator for basic earnings per share Net income attributable to Universal Corporation $ 106,304 $ 109,016 $ 114,608 Less: Dividends on convertible perpetual preferred stock (11,061 ) (14,748 ) (14,824 ) Less: Cost in excess of carrying value on conversion or repurchase of convertible perpetual preferred stock (74,353 ) — (36 ) Earnings available to Universal Corporation common shareholders for calculation of basic earnings per share 20,890 94,268 99,748 Denominator for basic earnings per share Weighted average shares outstanding 23,433,860 22,683,290 23,035,920 Basic earnings per share $ 0.89 $ 4.16 $ 4.33 Diluted Earnings Per Share Numerator for diluted earnings per share Earnings available to Universal Corporation common shareholders $ 20,890 $ 94,268 $ 99,748 Add: Dividends on convertible perpetual preferred stock (if conversion assumed) — 14,748 14,824 Add: Cost in excess of carrying value on conversion or repurchase of convertible perpetual preferred stock (if dilutive) — — 36 Earnings available to Universal Corporation common shareholders for calculation of diluted earnings per share 20,890 109,016 114,608 Denominator for diluted earnings per share Weighted average shares outstanding 23,433,860 22,683,290 23,035,920 Effect of dilutive securities (if conversion or exercise assumed) Convertible perpetual preferred stock — 4,853,268 4,843,309 Employee share-based awards 336,228 288,933 342,035 Denominator for diluted earnings per share 23,770,088 27,825,491 28,221,264 Diluted earnings per share $ 0.88 $ 3.92 $ 4.06 In December 2016, 111,072 shares of the Company’s Series B 6.75% Convertible Perpetual Preferred Stock were converted into approximately 2.5 million shares of the Company's common stock. In January 2017, the Company announced a mandatory conversion of all 107,418 remaining outstanding shares of the preferred stock after meeting the requirements to initiate the mandatory conversion under the original terms of the preferred shares. The Company chose to satisfy the conversion obligation for the mandatory conversion in cash. Although the conversions of the preferred stock into common stock or for cash did not impact the Company’s net income, the shares converted for cash under the mandatory conversion in January 2017 resulted in a one-time reduction of retained earnings of approximately $74.4 million during the fourth quarter ending March 31, 2017 , representing the excess of the conversion cost over the carrying value of those shares. The reduction in retained earnings resulted in a corresponding one-time reduction of earnings available to common shareholders for the fiscal year ending March 31, 2017 for purposes of determining the amounts reported for basic and diluted earnings per share. The effects of the conversions on the computation of basic and diluted earnings per share for the fiscal year ended March 31, 2017 , are included in the table above. See Note 11 for additional information. For the fiscal years ended March 31, 2017 , 2016 , and 2015 , the Company had the following potentially dilutive securities (stock appreciation rights) outstanding that were not included in the computation of diluted earnings per share because their effect would have been antidilutive: Fiscal Year Ended March 31, 2017 2016 2015 Potentially dilutive securities — 133,600 156,200 Weighted-average exercise price $ — $ 62.66 $ 61.83</t>
  </si>
  <si>
    <t>Income Taxes</t>
  </si>
  <si>
    <t>Income Tax Disclosure [Abstract]</t>
  </si>
  <si>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the effect of exchange rate changes on deferred taxes, and the Company’s ability to utilize foreign tax credits. Income Tax Expense Income taxes for the fiscal years ended March 31, 2017 , 2016 , and 2015 consisted of the following: Fiscal Year Ended March 31, 2017 2016 2015 Current United States $ 3,422 $ 5,371 $ 4,126 State and local 147 1,116 657 Foreign 36,537 32,897 46,885 40,106 39,384 51,668 Deferred United States 5,434 5,780 3,352 State and local 561 (445 ) 159 Foreign 10,631 9,711 (17,173 ) 16,626 15,046 (13,662 ) Total $ 56,732 $ 54,430 $ 38,006 Foreign taxes include U.S. tax expense on earnings of foreign subsidiaries. The Company has no undistributed earnings of consolidated foreign subsidiaries that are classified as permanently reinvested. Consolidated Effective Income Tax Rate A reconciliation of the statutory U.S. federal rate to the Company’s effective income tax rate is as follows: Fiscal Year Ended March 31, 2017 2016 2015 Statutory tax rate 35.0 % 35.0 % 35.0 % State income taxes, net of federal benefit 0.3 0.3 0.3 Dividends received from deconsolidated operations (2.3 ) (1.5 ) (1.3 ) Effect of exchange rate changes on deferred income taxes 0.4 (1.6 ) (4.9 ) Tax benefit arising from payment of a portion of a fine by a subsidiary — — (5.0 ) Other, including changes in liabilities recorded for uncertain tax positions 0.1 (0.7 ) (0.1 ) Effective income tax rate 33.5 % 31.5 % 24.0 % During the first quarter of fiscal year 2015, the Company recorded a consolidated income tax benefit of $8 million arising from the ability of its subsidiary, Deltafina S.p.A., to pay a significant portion of a fine and related interest charges in Italy that were settled during that quarter following the unsuccessful appeal of a case involving anti-competitive activities in the Italian tobacco market. Deltafina and Universal Corporation were jointly liable for the fine and interest charges. The Company’s initial accrual of the amounts imposed in September 2011 assumed that the entire obligation would be paid by Universal Corporation due to uncertainty with respect to Deltafina’s financial capacity to bear any significant portion of the cost upon the eventual settlement and to uncertainty as to when the payment would be made. Deltafina ultimately was able to assume responsibility for approximately $30 million of the total $53 million obligation for the fine and interest when those amounts were paid. Although the portion of the fine paid by Deltafina was not deductible for income tax purposes in Italy, it reduced the subsidiary’s cumulative undistributed earnings and the associated consolidated tax liability, resulting in the $8 million benefit in the Company's consolidated income tax provision. This discrete item reduced the effective income tax rate for fiscal year 2015 by 5.0% . Components of Income Before Income Taxes The U.S. and foreign components of income before income taxes were as follows: Fiscal Year Ended March 31, 2017 2016 2015 United States $ 31,468 $ 37,877 $ 27,181 Foreign 137,770 134,701 131,286 Total $ 169,238 $ 172,578 $ 158,467 Deferred Income Tax Liabilities and Assets Significant components of deferred tax liabilities and assets were as follows: March 31, 2017 2016 Liabilities Foreign withholding taxes $ 44,702 $ 39,770 Undistributed earnings 24,629 19,553 Goodwill 30,851 30,851 All other 11,015 10,424 Total deferred tax liabilities $ 111,197 $ 100,598 Assets Employee benefit plans $ 38,804 $ 43,362 Reserves and accruals 11,756 12,911 Deferred income 4,672 3,938 Currency translation losses of foreign subsidiaries 13,244 9,939 Local currency exchange losses of foreign subsidiaries 3,669 3,597 Foreign tax credit carryforward 2,799 4,664 All other 14,327 16,546 Total deferred tax assets 89,271 94,957 Valuation allowance (636 ) — Net deferred tax assets $ 88,635 $ 94,957 At March 31, 2017 , the Company had no material net operating loss carryforwards in either its domestic or foreign operations. Combined Income Tax Expense (Benefit) The combined income tax expense (benefit) allocable to continuing operations, other comprehensive income, and direct adjustments to shareholders' equity was as follows: Fiscal Year Ended March 31, 2017 2016 2015 Continuing operations $ 56,732 $ 54,430 $ 38,006 Other comprehensive income 1,503 1,423 (21,900 ) Direct adjustments to shareholders' equity — (805 ) (932 ) Total $ 58,235 $ 55,048 $ 15,174 Uncertain Tax Positions A reconciliation of the beginning and ending balance of the gross liability for uncertain tax positions for the fiscal years ended March 31, 2017 , 2016 and 2015 , is as follows: Fiscal Year Ended March 31, 2017 2016 2015 Liability for uncertain tax positions, beginning of year $ 2,407 $ 2,894 $ 3,809 Additions: Related to tax positions for the current year 94 98 272 Related to tax positions for prior years — — — Reductions: Due to lapses of statutes of limitations (112 ) (215 ) (478 ) Related to tax positions for prior years (3 ) — (143 ) Effect of currency rate movement 40 (370 ) (566 ) Liability for uncertain tax positions, end of year $ 2,426 $ 2,407 $ 2,894 Of the total liability for uncertain tax positions at March 31, 2017 , approximately $1.8 million could have an effect on the consolidated effective tax rate if the tax benefits are recognized. The liability for uncertain tax positions includes $0.1 million related to tax positions for which it is reasonably possible that the amounts could change significantly before March 31, 2018 . This amount reflects a possible decrease in the liability for uncertain tax positions that could result from the completion and resolution of tax audits and the expiration of open tax years in various tax jurisdictions. The Company recognizes accrued interest related to uncertain tax positions as interest expense, and it recognizes penalties as a component of income tax expense. Amounts accrued or reversed for interest and penalties were not material for any of the fiscal years 2015 through 2017 , and liabilities recorded for interest and penalties at March 31, 2017 and 2016 also were not material. Universal and its subsidiaries file a U.S. federal consolidated income tax return, as well as returns in several U.S. states and a number of foreign jurisdictions. As of March 31, 2017 , the Company's earliest open tax year for U.S. federal income tax purposes was its fiscal year ended 2014 . Open tax years in state and foreign jurisdictions generally range from 3 to 6 years.</t>
  </si>
  <si>
    <t>Credit Facilities</t>
  </si>
  <si>
    <t>Line of Credit Facility [Abstract]</t>
  </si>
  <si>
    <t>CREDIT FACILITIES Bank Credit Agreements In December 2014, the Company entered into a senior unsecured bank credit agreement that replaced its previous short-term and long-term borrowing facilities, consolidating and extending the maturities of those facilities. The agreement established a $430 million five -year revolving credit facility, along with a $150 million five -year term loan and a $220 million seven -year term loan. Borrowings under the revolving credit facility bear interest at a variable rate based on either (1) LIBOR plus a margin that is based on the Company's credit measures or (2) the higher of the federal funds rate plus 0.5% , prime rate, or one-month LIBOR plus 1.0% , each plus a margin. In addition to interest, the Company pays a facility fee on the revolving credit facility. No amounts were outstanding under the revolving credit facility at March 31, 2017 . The credit agreement provides for an expansion of the facility under certain conditions to allow additional borrowings of up to $100 million . Additional information related to the term loans is provided in Note 6. The credit agreement includes financial covenants that require the Company to maintain a minimum level of tangible net worth and observe limits on debt levels. The Company was in compliance with those covenants at March 31, 2017 . Short-Term Credit Facilities The Company maintains short-term uncommitted lines of credit in the United States and in a number of foreign countries. Foreign borrowings are generally in the form of overdraft facilities at rates competitive in the countries in which the Company operates. Generally, each foreign line is available only for borrowings related to operations of a specific country. As of March 31, 2017 and 2016 , approximately $59 million and $66 million , respectively, were outstanding under these uncommitted lines of credit. The weighted-average interest rates on short-term borrowings outstanding as of March 31, 2017 and 2016 , were approximately 3.1% and 2.2% , respectively. At March 31, 2017 , the Company and its consolidated affiliates had unused uncommitted lines of credit totaling approximately $248 million .</t>
  </si>
  <si>
    <t>Long-Term Debt</t>
  </si>
  <si>
    <t>Debt Disclosure [Abstract]</t>
  </si>
  <si>
    <t>Long-term Debt [Text Block]</t>
  </si>
  <si>
    <t>LONG-TERM DEBT The Company's long-term debt at March 31, 2017 and 2016 consisted of the following: March 31, 2017 2016 Senior bank term loans $ 370,000 $ 370,000 Total outstanding 370,000 370,000 Less: current portion — — Less: unamortized debt issuance costs (1,267 ) (1,620 ) Long-term debt $ 368,733 $ 368,380 As discussed in Note 5, the Company entered into a bank credit agreement in December 2014 that established a $150 million five -year term loan and a $220 million seven -year term loan. Both term loans were fully funded at closing, and the Company concurrently repaid approximately $250 million aggregate principal amount on term loans outstanding under two previous bank credit facilities and reduced its revolving credit borrowings by approximately $120 million . The term loans require no amortization and are prepayable without penalty prior to maturity. Under the credit agreement, both term loans bear interest at variable rates plus a margin based on the Company's credit measures. However, following closing on the term loans, the Company entered into receive-floating / pay-fixed interest rate swap agreements that convert the variable benchmark rate on both loans to a fixed rate over their full terms to maturity. With the swap agreements in place, the effective interest rate on the $150 million five -year loan and the $220 million seven -year loan were 2.94% and 3.48% , respectively, at March 31, 2017 and 2016 . The effective rates will change only if a change in the Company's credit measures results in adjustments to the applicable credit spreads specified in the underlying loan agreement. The $150 million five -year term loan matures in fiscal year 2020, and the $220 million seven -year term loan matures in fiscal year 2022. In November 2014, the Company filed an undenominated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 Disclosures about the fair value of long-term debt are provided in Note 9.</t>
  </si>
  <si>
    <t>Leases</t>
  </si>
  <si>
    <t>Leases [Abstract]</t>
  </si>
  <si>
    <t>LEASES The Company’s subsidiaries lease various production, storage, distribution, and other facilities, as well as vehicles and equipment used in their operations. Some of the leases have options to extend the lease term at market rates. These arrangements are classified as operating leases for accounting purposes. Rent expense on operating leases totaled $ 15.3 million in fiscal year 2017 , $ 14.7 million in fiscal year 2016 , and $ 15.8 million in fiscal year 2015 . Future minimum payments under non-cancelable operating leases total $ 11.5 million in 2018 , $ 8.5 million in 2019 , $ 7.2 million in 2020 , $ 5.8 million in 2021 , $ 4.1 million in 2022 , and $ 13.7 million after 2022 .</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January 2015, the Company entered into receive-floating/pay-fixed interest rate swap agreements that were designated and qualified as hedges of the exposure to changes in interest payment cash flows created by fluctuations in variable interest rates on its two outstanding non-amortizing bank term loans (see Notes 5 and 6). Although no significant ineffectiveness is expected with this hedging strategy, the effectiveness of the interest rate swaps is evaluated on a quarterly basis. At March 31, 2017 , the total notional amount of the interest rate swaps was $370 million , which corresponded with the aggregate outstanding balance of the term loans. Cash Flow Hedging Strategy for Foreign Currency Exchange Rate Risk Related to Forecast Purchases of Tobacco and Related Processing Costs 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he aggregate U.S. dollar notional amount of forward contracts entered for these purposes during fiscal years 2017 , 2016 , and 2015 was as follows: Fiscal Year Ended March 31, (in millions) 2017 2016 2015 Tobacco purchases $ 70.7 $ 43.1 $ 105.6 Processing costs 24.0 13.2 22.9 Total $ 94.7 $ 56.3 $ 128.5 The reduced U.S. dollar notional amounts for tobacco purchases and processing costs hedged during fiscal year 2016 reflected the reduced size of the 2016 Brazilian crop and a variation in the timing of fixed-price orders from customers for their purchases from that crop year. All contracts related to tobacco purchases were designated and qualified as hedges of the future cash flows associated with the forecast purchases of tobacco. As a result, except for amounts related to any ineffective portion of the hedging strategy or any early de-designation of the hedge arrangement,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to-market basis. For substantially all hedge gains and losses recorded in accumulated other comprehensive loss at March 31, 2017 , the Company expects to complete the sale of the tobacco and recognize the amounts in earnings during fiscal year 2018 . At March 31, 2017 , all hedged forecast purchases of tobacco not yet completed remained probable of occurring within the originally designated time period and, as a result, no hedges had been discontinued. Purchases of the 2017 Brazilian crop are expected to be completed by July 2017, and all forward contracts to hedge those purchases will mature and be settled by that time.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or liability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During the fiscal years ended March 31, 2017 , 2016 , and 2015 , the Company used forward currency contracts to manage its exposure to currency remeasurement risk in Brazil. The total notional amounts of contracts outstanding at March 31, 2017 and 2015 were approximately $33.0 million and $80.4 million , respectively. At March 31, 2016 , the net local monetary asset position in Brazil was not significant, and there were no foreign currency contracts outstanding.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and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fiscal years ended March 31, 2017 , 2016 , and 2015 . Fiscal Year Ended March 31, 2017 2016 2015 Cash Flow Hedges - Interest Rate Swap Agreements Derivative Effective Portion of Hedge Gain (loss) recorded in accumulated other comprehensive loss $ 8,999 $ (12,824 ) $ (4,044 ) Gain (loss) reclassified from accumulated other comprehensive loss into earnings $ (3,916 ) $ (5,108 ) $ (1,929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454 $ 1,774 $ 1,410 Gain (loss) reclassified from accumulated other comprehensive loss into earnings $ 945 $ 993 $ 3,099 Location of gain (loss) reclassified from accumulated other comprehensive loss into earnings Cost of goods sold Ineffective Portion and Early De-designation of Hedges Gain (loss) recognized in earnings $ 246 $ 685 $ 257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2,591 ) $ 5,973 $ 13,178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n immaterial net hedge gain, representing unrealized gains on contracts related to the 2017 crop, remained in accumulated other comprehensive loss at March 31, 2017 . No hedge gain or loss had been reclassified to earnings at March 31, 2017 since shipments of those tobaccos had not yet started. The majority of the balance in accumulated other comprehensive loss will be recognized in earnings as a component of cost of goods sold in fiscal year 2018 as the 2017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March 31, 2017 and 2016 : Derivatives in a Fair Value Asset Position Derivatives in a Fair Value Liability Position Balance Sheet Location Fair Value as of March 31, Balance Sheet Location Fair Value as of March 31, 2017 2016 2017 2016 Derivatives Designated as Hedging Instruments Interest rate swap agreements Other non-current assets $ 2,149 $ — Other long-term liabilities $ — $ 10,766 Forward foreign currency exchange contracts Other current assets 56 475 Accounts payable and accrued expenses 55 — Total $ 2,205 $ 475 $ 55 $ 10,766 Derivatives Not Designated as Hedging Instruments Forward foreign currency exchange contracts Other current assets $ 917 $ 297 Accounts payable and accrued expenses $ 120 $ 5 Total $ 917 $ 297 $ 120 $ 5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As discussed in Note 1, under updated accounting guidance adopted effective April 1, 2016, the fair values for those funds are no longer categorized within the fair value hierarchy and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At March 31, 2017 and 2016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17 Fair Value Hierarchy NAV Level 1 Level 2 Level 3 Total Assets Money market funds $ 137,145 $ — $ — $ — $ 137,145 Trading securities associated with deferred compensation plans — 17,726 — — 17,726 Interest rate swap agreements — — 2,149 — 2,149 Forward foreign currency exchange contracts — — 973 — 973 Total financial assets measured and reported at fair value $ 137,145 $ 17,726 $ 3,122 $ — $ 157,993 Liabilities Guarantees of bank loans to tobacco growers $ — $ — $ — $ 1,177 $ 1,177 Forward foreign currency exchange contracts — — 175 — 175 Total financial liabilities measured and reported at fair value $ — $ — $ 175 $ 1,177 $ 1,352 March 31, 2016 Fair Value Hierarchy NAV Level 1 Level 2 Level 3 Total Assets Money market funds $ 116,618 $ — $ — $ — $ 116,618 Trading securities associated with deferred compensation plans — 17,817 — — 17,817 Forward foreign currency exchange contracts — — 772 — 772 Total financial assets measured and reported at fair value $ 116,618 $ 17,817 $ 772 $ — $ 135,207 Liabilities Guarantees of bank loans to tobacco growers $ — $ — $ — $ 1,628 $ 1,628 Interest rate swap agreements — — 10,766 — 10,766 Forward foreign currency exchange contracts — — 5 — 5 Total financial liabilities measured and reported at fair value $ — $ — $ 10,771 $ 1,628 $ 12,399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fiscal years ended March 31, 2017 and 2016 is provided below. Fiscal Year Ended March 31, 2017 2016 Balance at beginning of year $ 1,628 $ 1,674 Payments under the guarantees and transfers to allowance for loss on direct loans to farmers (removal of prior crop year loans from the portfolio) (2,550 ) (1,826 ) Provision for loss or transfers from allowance for loss on direct loans to farmers (addition of current crop year loans) 1,854 1,834 Change in discount rate and estimated collection period 59 106 Currency remeasurement 186 (160 ) Balance at end of year $ 1,177 $ 1,628 Long-term Debt The fair value of the Company’s long-term debt was approximately $370 million at each of the balance sheet dates March 31, 2017 and 2016 .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t>
  </si>
  <si>
    <t>Pension And Other Postretirement Benefit Plans</t>
  </si>
  <si>
    <t>Defined Benefit Pension Plans and Defined Benefit Postretirement Plans Disclosure [Abstract]</t>
  </si>
  <si>
    <t>PENSION AND OTHER POSTRETIREMENT BENEFIT PLANS Defined Benefit Plans Description of Plans The Company sponsors several defined benefit pension plans covering U.S. salaried employees and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who have attained specific age and service levels, although postretirement life insurance benefits were discontinued for active employees during fiscal year 2015.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 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rojected benefit obligation includes the estimated effect of future compensation increases on those benefits. Actuarial Assumptions Assumptions used for financial reporting purposes to compute net periodic benefit cost and benefit obligations for the Company's primary defined benefit plans were as follows: Pension Benefits Other Postretirement Benefits 2017 2016 2015 2017 2016 2015 Discount rates: Benefit cost for plan year 4.10 % 3.80 % 4.50 % 3.80 % 3.70 % 4.30 % Benefit obligation at end of plan year 4.10 % 4.10 % 3.80 % 3.90 % 3.80 % 3.70 % Expected long-term return on plan assets: Benefit cost for plan year 7.00 % 7.25 % 7.75 % 3.00 % 3.00 % 4.30 % Salary scale: Benefit cost for plan year 4.00 % 4.50 % 4.50 % 4.00 % 4.50 % 4.50 % Benefit obligation at end of plan year 4.00 % 4.00 % 4.50 % 4.00 % 4.00 % 4.50 % Healthcare cost trend rate N/A N/A N/A 6.70 % 7.00 % 7.20 % Changes in the discount rates in the above table reflect prevailing market interest rates at the end of each fiscal year when the benefit obligations are actuarially measured. The reduction in the expected long-term return on plan assets assumption from fiscal year 2015 to fiscal year 2016 is primarily due to changes in the underlying plan assets. These changes reflect a move toward a liability-driven investment strategy in the Company's ERISA-regulated U.S. defined benefit pension plan due to the high percentage of retired and inactive participants in the plan and the high funded status of the plan. The healthcare cost trend rate used by the Company is based on a study of medical cost inflation rates that is reviewed annually for continued applicability. The revised trend assumption of 6.70% in 2017 declines gradually to 4.50% in 2037 . Benefit Obligations, Plan Assets, and Funded Status The following table reflects the changes in benefit obligations and plan assets in 2017 and 2016 , as well as the funded status of the plans at March 31, 2017 and 2016 : Pension Benefits Other Postretirement Benefits March 31, March 31, 2017 2016 2017 2016 Actuarial present value of benefit obligation: Accumulated benefit obligation $ 266,764 $ 273,479 Projected benefit obligation 269,250 275,505 $ 36,786 $ 37,225 Change in projected benefit obligation: Projected benefit obligation, beginning of year $ 275,505 $ 288,908 $ 37,225 $ 40,863 Service cost 5,382 5,953 247 286 Interest cost 10,441 10,037 1,535 1,539 Effect of discount rate change 489 (10,036 ) (191 ) (402 ) Foreign currency exchange rate changes (1,111 ) 330 286 (215 ) Settlements (10,955 ) — — — Other 4,108 (486 ) 766 (1,104 ) Benefit payments (14,609 ) (19,201 ) (3,082 ) (3,742 ) Projected benefit obligation, end of year $ 269,250 $ 275,505 $ 36,786 $ 37,225 Change in plan assets: Plan assets at fair value, beginning of year $ 217,859 $ 224,553 $ 1,565 $ 2,115 Actual return on plan assets 16,450 61 71 69 Employer contributions 10,676 12,504 4,500 3,123 Settlements (10,322 ) — — — Foreign currency exchange rate changes 97 (58 ) — — Benefit payments (14,609 ) (19,201 ) (3,082 ) (3,742 ) Plan assets at fair value, end of year $ 220,151 $ 217,859 $ 3,054 $ 1,565 Funded status: Funded status of the plans, end of year $ (49,099 ) $ (57,646 ) $ (33,732 ) $ (35,660 ) The settlements for pension benefits in fiscal year 2017 were attributable to the termination of a foreign pension plan during the year and the transfer of assets in settlement of the participants' benefit obligations to defined contribution plans. The Company funds its non-regulated U.S. pension plan, one of its foreign pension plans, and its postretirement medical plans on a pay-as-you-go basis as the benefit payments are incurred. Those plans account for approximately 71% of the $49.1 million unfunded pension obligation and approximately 85% of the $33.7 million unfunded postretirement benefit obligation shown on the funded status line in the above table at March 31, 2017 . The funded status of the Company’s plans at the end of fiscal years 2017 and 2016 was reported in the consolidated balance sheets as follows: Pension Benefits Other Postretirement Benefits March 31, March 31, 2017 2016 2017 2016 Non-current asset (included in other noncurrent assets) $ 1,710 $ 2,044 $ — $ — Current liability (included in accounts payable and accrued expenses) (1,106 ) (630 ) (2,746 ) (2,543 ) Non-current liability (reported as pensions and other postretirement benefits) (49,703 ) (59,060 ) (30,986 ) (33,117 ) Amounts recognized in the consolidated balance sheets $ (49,099 ) $ (57,646 ) $ (33,732 ) $ (35,660 ) Additional information on the funded status of the Company’s plans as of the respective measurement dates for the fiscal years ended March 31, 2017 and 2016 , is as follows: Pension Benefits Other Postretirement Benefits March 31, March 31, 2017 2016 2017 2016 For plans with a projected benefit obligation in excess of plan assets: Aggregate projected benefit obligation (PBO) $ 260,826 $ 270,058 $ 36,786 $ 37,225 Aggregate fair value of plan assets 210,017 210,368 3,054 1,565 For plans with an accumulated benefit obligation in excess of plan assets: Aggregate accumulated benefit obligation (ABO) 258,424 268,087 N/A N/A Aggregate fair value of plan assets 210,017 210,368 N/A N/A Net Periodic Benefit Cost The components of the Company’s net periodic benefit cost were as follows: Pension Benefits Other Postretirement Benefits Fiscal Year Ended March 31, Fiscal Year Ended March 31, 2017 2016 2015 2017 2016 2015 Components of net periodic benefit cost: Service cost $ 5,382 $ 5,953 $ 5,099 $ 247 $ 286 $ 347 Interest cost 10,441 10,037 11,215 1,535 1,539 1,699 Expected return on plan assets (15,154 ) (15,110 ) (15,493 ) (42 ) (58 ) (102 ) Curtailment gain — — — — — (1,465 ) Settlement gain (912 ) — — — — — Net amortization and deferral 4,576 4,394 6,169 (394 ) (431 ) (671 ) Net periodic benefit cost $ 4,333 $ 5,274 $ 6,990 $ 1,346 $ 1,336 $ (192 ) The curtailment gain for other postretirement benefits in fiscal year 2015 was attributable to the discontinuation of postretirement life insurance benefits for active U.S. employees. A one-percentage-point increase in the assumed healthcare cost trend rate would increase the March 31, 2017 accumulated postretirement benefit obligation by approximately $800 thousand , while a one-percentage-point decrease would reduce the benefit obligation by approximately $700 thousand . The aggregate service and interest cost components of the net periodic postretirement benefit expense for fiscal year 2018 would not change by a significant amount as a result of a one-percentage-point increase or decrease in the assumed healthcare cost trend rate. Amounts Included in Accumulated Other Comprehensive Loss Amounts included in accumulated other comprehensive loss at the beginning of the year are amortized as a component of net periodic benefit cost during the year. The amounts recognized in other comprehensive income or loss for fiscal years 2017 and 2016 and the amounts included in accumulated other comprehensive loss at the end of those fiscal years are shown below. All amounts shown are before allocated income taxes. Pension Benefits Other Postretirement Benefits March 31, March 31, 2017 2016 2017 2016 Change in net actuarial loss (gain): Net actuarial loss (gain), beginning of year $ 79,299 $ 81,544 $ (7,234 ) $ (6,402 ) Losses (gains) arising during the year 2,313 4,787 554 (1,263 ) Amortization included in net periodic benefit cost during the year (7,567 ) (7,032 ) 394 431 Net actuarial loss (gain), end of year 74,045 79,299 (6,286 ) (7,234 ) Change in prior service cost (benefit): Prior service cost (benefit), beginning of year (15,061 ) (17,630 ) (108 ) — Prior service cost (benefit) arising during the year — 111 (4 ) (108 ) Amortization included in net periodic benefit cost during the year 2,991 2,458 — — Prior service cost (benefit), end of year (12,070 ) (15,061 ) (112 ) (108 ) Total amounts in accumulated other comprehensive loss at end of year, before income taxes $ 61,975 $ 64,238 $ (6,398 ) $ (7,342 )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he Company expects to recognize approximately $5.2 million of the March 31, 2017 net actuarial loss and $2.4 million of the March 31, 2017 prior service benefit in net periodic benefit cost during fiscal year 2018 . Allocation of Pension Plan Assets The Company has established, and periodically adjusts, target asset allocations for its investments in its U.S. ERISA-regulated defined benefit pension plan, which represents 94% of consolidated plan assets and 83% of consolidated PBO at March 31, 2017 ,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The assumed long-term rate of return used to calculate annual benefit expense is based on the asset allocation and expected market returns for the respective asset classes. The weighted–average target pension asset allocation and target ranges at the March 31, 2017 measurement date and the actual asset allocations at the March 31, 2017 and 2016 measurement dates by major asset category were as follows: Actual Allocation Target Allocation March 31, Major Asset Category Range 2017 2016 Equity securities 26.0 % 16 % - 36% 31.9 % 22.4 % Fixed income securities (1) 69.0 % 59 % - 79% 61.7 % 71.5 % Alternative investments 5.0 % 0 % - 10% 6.4 % 6.1 % Total 100.0 % 100.0 % 100.0 % (1) Actual amounts include high yield securities and cash balances held for the payment of benefits. Universal makes regular contributions to its pension and other postretirement benefit plans. As previously noted, for postretirement health benefits, contributions reflect funding of those benefits as they are incurred. The Company expects to make contributions of approximately $7.8 million to its defined benefit pension plans in fiscal year 2018 , including $6.0 million to its ERISA-regulated U.S. plan and $1.8 million to its non-ERISA regulated and other plans. Estimated future benefit payments to be made from the Company’s plans are as follows: Fiscal Year Pension Benefits Other Postretirement Benefits 2018 $ 15,031 $ 3,142 2019 22,040 3,129 2020 20,162 3,015 2021 16,727 2,930 2022 17,019 2,797 2023 - 2027 88,929 12,554 Fair Values of Pension Plan Assets 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 • Equity securities: Investments in equity securities through actively-traded mutual funds are valued based on the net asset values of the units held in the respective funds, which are determined by obtaining quoted prices on nationally recognized securities exchanges. These securities are classified as Level 1. • Fixed income securities: Fixed income investments that are held through mutual funds are valued based on the net asset value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 • Alternative investments: Real estate assets are valued using valuation models that incorporate income and market approaches, including external appraisals, to derive fair values. The hedge fund allocation is a fund of hedge funds and is valued by the manager based on the net asset value of each fund. These models use significant unobservable inputs and are classified as Level 3 within the fair value hierarchy. Fair values of the assets of the Company’s pension plans as of March 31, 2017 and 2016 , classified based on how their values were determined under the fair value hierarchy are as follows: March 31, 2017 Level 1 Level 2 Level 3 Total Equity securities $ 65,637 $ — $ — $ 65,637 Fixed income securities (1) 128,215 10,134 3,072 141,421 Alternative investments — — 13,094 13,094 Total investments $ 193,852 $ 10,134 $ 16,166 $ 220,152 March 31, 2016 Level 1 Level 2 Level 3 Total Equity securities $ 43,807 $ — $ — $ 43,807 Fixed income securities (1) 141,218 7,491 13,382 162,091 Alternative investments — — 11,961 11,961 Total investments $ 185,025 $ 7,491 $ 25,343 $ 217,859 (1) Includes high yield securities and cash and cash equivalent balances. Other Benefit Plans Universal and several subsidiaries offer employer defined contribution savings plans. Amounts charged to expense for these plans were approximately $2.6 million for fiscal year 2017 , $2.4 million for fiscal year 2016 , and $1.5 million for fiscal year 2015 .</t>
  </si>
  <si>
    <t>Common And Preferred Stock</t>
  </si>
  <si>
    <t>Class of Stock Disclosures [Abstract]</t>
  </si>
  <si>
    <t>COMMON AND PREFERRED STOCK Common Stock At March 31, 2017 , the Company’s shareholders had authorized 100,000,000 shares of its common stock, and 25,274,506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Preferred Stock Authorized and Outstanding Shares The Company is also authorized to issue up to 5,000,000 shares of preferred stock, 500,000 shares of which are reserved for Series A Junior Participating Preferred Stock and 220,000 of which were reserved for Series B 6.75% Convertible Perpetual Preferred Stock. No Series A Junior Participating Preferred Stock has been issued. In 2006, 220,000 shares of Series B 6.75% Convertible Perpetual Preferred Stock were issued under this authorization. As discussed below, all of those shares were converted during fiscal year 2017, and none were outstanding at March 31, 2017 . Conversion of Series B 6.75% Convertible Perpetual Preferred Stock In December 2016, holders of 111,072 shares of the Series B 6.75% Convertible Perpetual Preferred Stock voluntarily exercised their conversion rights under the original issuance terms of the preferred shares. The Company chose to satisfy the full conversion obligation for those preferred shares with shares of its common stock, issuing 2,487,118 common shares at the applicable conversion rate in exchange for the preferred shares tendered. The consolidated balance sheet at March 31, 2017 reflects a non-cash reclassification of $107.6 million from preferred stock to common stock to reflect the conversion of those preferred shares. On January 9, 2017, the Company announced a mandatory conversion of all 107,418 remaining outstanding shares of the preferred stock after meeting the requirements to initiate the mandatory conversion under the original terms of the preferred shares. The Company chose to satisfy the conversion obligation for the mandatory conversion in cash, paying approximately $178.4 million for those preferred shares on January 31, 2017 to complete the conversion. With the completion of the mandatory conversion in January 2017, the Company’s outstanding equity securities consist only of its common stock. Dividend payments on the preferred shares, which previously totaled approximately $15 million annually, have been discontinued. Although the conversions of the preferred stock into common stock or for cash did not impact the Company’s net income, the shares converted for cash under the mandatory conversion in January 2017 resulted in a one-time reduction of retained earnings of approximately $74.4 million during the fourth quarter ended March 31, 2017 , representing the excess of the conversion cost over the carrying value of those shares. The reduction in retained earnings resulted in a corresponding one-time reduction of earnings available to common shareholders for the fiscal year ended March 31, 2017 for purposes of determining the amounts reported for basic and diluted earnings per share. Share Repurchase Programs Universal’s Board of Directors has authorized programs to repurchase outstanding shares of the Company’s capital stock (common and preferred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15 through 2017. The current program, which replaced an expiring program, was authorized and became effective on November 5, 2015. It authorizes the purchase of up to $100 million of the Company's outstanding common stock and expires on the earlier of November 15, 2017, or when the funds authorized for the program have been exhausted. At March 31, 2017 , the full $100 million authorization remained available for share repurchases under the current program. Share repurchases under the programs for the fiscal years ended March 31, 2017 , 2016 , and 2015 were as follows: Fiscal Year Ended March 31, 2017 2016 2015 Common Stock Number of shares repurchased — — 719,993 Cost of shares repurchased (in thousands of dollars) $ — $ — $ 31,227 Weighted-average cost per share $ — $ — $ 43.37 Series B 6.75% Convertible Perpetual Preferred Stock Number of shares repurchased — — 1,509 Cost of shares repurchased (in thousands of dollars) $ — $ — $ 1.497 Weighted-average cost per share $ — $ — $ 992.27</t>
  </si>
  <si>
    <t>Executive Stock Plans And Stock-Based Compensation</t>
  </si>
  <si>
    <t>Disclosure of Compensation Related Costs, Share-based Payments [Abstract]</t>
  </si>
  <si>
    <t>EXECUTIVE STOCK PLANS AND STOCK-BASED COMPENSATION Executive Stock Plans The Company’s shareholders have approved executive stock plans under which officers, directors, and employees of the Company may receive grants and awards of common stock, restricted stock, restricted stock units (“RSUs”), performance share awards (“PSAs”), stock appreciation rights (“SARs”), incentive stock options, and non-qualified stock options. Currently, grants are outstanding under the 1997 Executive Stock Plan, the 2002 Executive Stock Plan, and the 2007 Stock Incentive Plan. Together, these plans are referred to in this disclosure as the “Plans.” Up to 2 million shares of the Company’s common stock may be issued under each of the Plans; however, direct awards of common stock, restricted stock, or RSUs are limited to 500,000 shares under the 2002 Executive Stock Plan and 1,350,000 shares under the 2007 Stock Incentive Plan. The Company’s practice is to award grants of stock-based compensation to officers at the first regularly-scheduled meeting of the Executive Compensation, Nominating, and Corporate Governance Committee of the Board of Directors (the “Compensation Committee”) in the fiscal year following the public release of the Company’s financial results for the prior year. In recent years, the Compensation Committee has awarded only grants of RSUs and PSAs, and all stock options and SARs granted in previous years were either exercised or had expired by the end of fiscal year 2017. Outside directors automatically receive restricted stock units following each annual meeting of shareholders. Non-qualified stock options and SARs previously granted under the Plans had an exercise price equal to the market price of a share of common stock on the date of grant. SARs granted under the Plans vested in equal one-third tranches one, two, and three years after the grant date and expired 10 years after the grant date, except that SARs granted after fiscal year 2007 expired on the earlier of 3 years after the grantee’s retirement date or 10 years after the grant date. RSUs awarded under the Plans vest 5 years from the grant date and are then paid out in shares of common stock. Under the terms of the RSU awards, grantees receive dividend equivalents in the form of additional RSUs that vest and are paid out on the same date as the original RSU grant. The PSAs vest 3 years from the grant date, are paid out in shares of common stock at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RSUs awarded to outside directors vest 3 years after the grant date, and restricted stock vests upon the individual’s retirement from service as a director. Stock Options and SARs The following tables summarize the Company’s stock option and SAR activity and related information for fiscal years 2015 through 2017 : Shares Weighted-Average Exercise Price Fiscal Year Ended March 31, 2015: Outstanding at beginning of year 257,340 $ 54.83 Exercised (63,539 ) 38.50 Cancelled/expired (24,200 ) 62.66 Outstanding at end of year 169,601 59.82 Fiscal Year Ended March 31, 2016: Exercised (6,200 ) 51.32 Cancelled/expired (11,200 ) 62.66 Outstanding at end of year 152,201 59.96 Fiscal Year Ended March 31, 2017: Exercised (135,334 ) 61.72 Cancelled/expired (16,867 ) 45.82 Outstanding at end of year — $ — As indicated in the table, with the exercise and/or expiration of all remaining SARs during fiscal year 2017, there were no SARs or stock options outstanding at March 31, 2017 . Fiscal Year Ended March 31, 2017 2016 2015 Total intrinsic value of stock options and SARs exercised $ 555 $ 26 $ 1,091 Total fair value of SARs vested $ — $ — $ 375 Intrinsic value in the above table is based on the difference between the market price of the underlying shares at the exercise date and the exercise price of the SARs or stock options. RSUs, Restricted Stock, and PSAs The following table summarizes the Company’s RSU, restricted stock, and PSA activity for fiscal years 2015 through 2017 : RSUs Restricted Stock PSAs Shares Weighted-Average Grant Date Fair Value Shares Weighted-Average Grant Date Fair Value Shares Weighted-Average Grant Date Fair Value Fiscal Year Ended March 31, 2015: Unvested at beginning of year 293,180 $ 44.33 48,100 $ 42.33 149,387 $ 41.76 Granted 94,539 51.86 — — 57,580 46.41 Vested (123,322 ) 42.02 — — (50,092 ) 31.95 Forfeited — — — — (3,400 ) 53.56 Unvested at end of year 264,397 48.10 48,100 42.33 153,475 45.58 Fiscal Year Ended March 31, 2016: Granted 80,932 51.62 — — 86,212 45.06 Vested (42,384 ) 41.64 — — (85,387 ) 38.14 Unvested at end of year 302,945 49.95 48,100 42.33 154,300 48.13 Fiscal Year Ended March 31, 2017: Granted 74,776 55.27 — — 58,805 49.17 Vested (51,544 ) 44.57 (17,900 ) 42.26 (52,230 ) 53.56 Forfeited (539 ) 55.63 — — (525 ) 49.17 Unvested at end of year 325,638 $ 52.01 30,200 $ 42.37 160,350 $ 46.86 Shares granted and vested in the above table include dividend equivalents on RSUs and any shares awarded above the base grant under the performance provisions of PSAs. Shares forfeited or canceled include any reductions from the base PSA grant under those same performance provisions. The fair values of RSUs, restricted stock, and PSAs are based on the market price of the common stock on the grant date. Stock-Based Compensation Expense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March 31, 2017 , 2016 , and 2015 , total stock-based compensation expense and the related income tax benefit recognized were as follows: Fiscal Year Ended March 31, 2017 2016 2015 Total stock-based compensation expense $ 6,475 $ 5,206 $ 6,230 Income tax benefit recorded on stock-based compensation expense $ 2,266 $ 1,822 $ 2,181 At March 31, 2017 , the Company had $6.0 million of unrecognized compensation expense related to stock-based awards, which will be recognized over a weighted-average period of approximately 1.1 years . All stock options were exercised, cancelled, or expired before the end of fiscal year 2015, and cash proceeds from the exercise of stock options were not material for that fiscal year.</t>
  </si>
  <si>
    <t>Commitments And Other Matters</t>
  </si>
  <si>
    <t>Commitments And Other Matters [Abstract]</t>
  </si>
  <si>
    <t>COMMITMENTS, CONTINGENCIES, AND OTHER MATTERS Commitments The Company enters into contracts to purchase tobacco from farmers in a number of the countries where it operates. Contracts in most countries cover one annual growing season. Primarily with the farmer contracts in Brazil, Malawi, Mozambique, the Philippines, Guatemala, and Mexico, the Company provides seasonal financing to support the farmers’ production of their crops or guarantees their financing from third-party banks. At March 31, 2017 , the Company had contracts to purchase approximately $622 million of tobacco to be delivered during the coming fiscal year and $68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advances to farmers and other suppliers, which totaled approximately $104 million , net of allowances, at March 31, 2017 . The Company withholds payments due to farmers on delivery of the tobacco to satisfy repayment of the financing it provided to the farmers. As noted above and discussed in more detail below, the Company also has arrangements to guarantee bank loans to farmers in Brazil, and payments are also withheld on delivery of tobacco to satisfy repayment of those loans. In addition to its contractual obligations to purchase tobacco, the Company had commitments related to agricultural materials, approved capital expenditures, and various other requirements that approximated $48 million at March 31, 2017 . Guarantees and Other Contingent Liabilities Guarantees of Bank Loans and Other Contingent Liabilities Guarantees of bank loans to growers for crop financing have long been industry practice in Brazil and support the farmers’ production of tobacco there. The Company's operating subsidiary in Brazil had guarantees outstanding at March 31, 2017 , all of which expire within one year. As noted above, the subsidiary withholds payments due to the farmers on delivery of tobacco and forwards those payments to the third-party banks. Failure of farmers to deliver sufficient quantities of tobacco to the subsidiary to cover their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March 31, 2017 , was the face amount, $17 million including unpaid accrued interest ( $13 million as of March 31, 2016 ). The fair value of the guarantees was a liability of approximately $1 million at March 31, 2017 ( $2 million at March 31, 2016 ). In addition to these guarantees, the Company has other contingent liabilities totaling approximately $2 million at March 31, 2017 , primarily under outstanding letters of credit. Value-Added Tax Assessments in Brazil As discussed in Note 1, the Company's local operating subsidiaries pay significant amounts of value-added tax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he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5 million . In September 2014, tax authorities for the state of Parana issued an assessment for tax, interest, and penalties for periods from 2009 through 2014 totaling approximately $18 million . These amounts are based on the exchange rate for the Brazilian currency at March 31, 2017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March 31, 2017 , a portion of the subsidiary's arguments had been accepted, and the outstanding assessment had been reduced, although interest on the remaining assessment has continued to accumulate. The reduced assessment, together with the related accumulated interest through the end of the current reporting period, totaled approximately $15 million at the March 31, 2017 exchange rate. The subsidiary is continuing to contest the full remaining amount of the assessment. While the range of reasonably possible loss is zero up to the full $15 million remaining assessment, based on the strength of the subsidiary's defenses, no loss within that range is considered probable at this time and no liability has been recorded at March 31, 2017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6 million at the March 31, 2017 exchange rate, reflecting a substantial reduction from the original $18 million assessment. Notwithstanding the reduction, management and outside counsel continue to believe that the new assessment is not supported by the underlying statutes and relevant case law and have taken the necessary steps to challenge the full amount of the claim. The range of reasonably possible loss is considered to be zero up to the full $6 million assessment. However, based on the strength of the subsidiary's defenses, no loss within that range is considered probable at this time and no liability has been recorded at March 31, 2017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 Other Contingent Liabilities Various subsidiaries of the Company are involved in other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Major Customers A material part of the Company’s business is dependent upon a few customers. The Company's six largest customers are Altria Group, Inc, British American Tobacco plc, China Tobacco International, Inc., Imperial Brands plc, Japan Tobacco, Inc., and Philip Morris International, Inc. In the aggregate, these customers have accounted for more than 65% of consolidated revenue for each of the past three fiscal years. For the fiscal years ended March 31, 2017 , 2016 , and 2015 , revenue from Philip Morris International, Inc. was approximately $590 million , $640 million , and $580 million , respectively. For the same periods, British American Tobacco plc accounted for revenue of approximately $220 million , $230 million , and $220 million , respectively, and Imperial Brands plc accounted for revenue of approximately $230 million , $210 million , and $280 million , respectively. These customers primarily do business with various affiliates in the Company’s flue-cured and burley leaf tobacco operations. The loss of, or substantial reduction in business from, any of these customers could have a material adverse effect on the Company. Accounts Receivable The Company’s operating subsidiaries perform credit evaluations of customers’ financial condition prior to the extension of credit. Generally, accounts receivable are unsecured and are due within 30 days. When collection terms are extended for longer periods, interest and carrying costs are usually recovered. Credit losses are provided for in the financial statements, and historically such amounts have not been material. The allowance for doubtful accounts was approximately $4 million and $9 million at March 31, 2017 and 2016 , respectively. At March 31, 2017 and 2016 , net accounts receivable by reportable operating segment were as follows: March 31, 2017 2016 Flue-Cured and Burley Leaf Tobacco Operations: North America $ 111,520 $ 85,985 Other Regions 294,799 303,932 Subtotal 406,319 389,917 Other Tobacco Operations 32,969 38,742 Consolidated accounts receivable, net $ 439,288 $ 428,659 Acquisition of Partner's Interest in Tobacco Processing Joint Venture For a number of years, the Company held a 50% joint venture ownership interest in Procesadora Unitab, S.A., a tobacco processing entity in Guatemala. In December 2015, the Company acquired the 50% interest held by its joint venture partner for $6 million in cash. In accordance with Accounting Standards Codification Topic 805, "Business Combinations" (“ASC 805”), the transaction was accounted for using the acquisition method of accounting, which required the Company to record all underlying assets and liabilities of the entity at their fair values as of the transaction date and to consolidate the financial statements of the entity. Based on those fair values, the Company recorded a pretax gain of $3.4 million on the transaction during the third quarter of fiscal year 2016. The gain is reported in Other Income in the consolidated statements of income. The purchase price of the newly-acquired 50% interest approximated fair value, and the gain resulted from remeasuring the Company’s original 50% ownership interest in the entity to fair value. No goodwill or identifiable intangible assets were recorded as part of the transaction, and acquisition-related costs were not significant. The allocation of the fair values to the net assets acquired was complete at the time the transaction was recorded. Based on the nature of its operations, the net assets of the acquired entity are comprised primarily of property, plant, and equipment, and the fair values recorded for those assets totaled approximately $12 million based primarily on a third-party appraisal. The acquired entity is included in the Company’s North America operating segment. Reversal of Valuation Allowance on IPI Tax Credits in Brazil During fiscal year 2014, a longstanding lawsuit filed by the Company’s operating subsidiary in Brazil related to certain excise tax credits (IPI tax credits) was concluded following a decision in the subsidiary’s favor in the Brazilian federal courts and the expiration of the time period for the government to appeal the decision. IPI tax credits were established under Brazilian tax laws to allow recovery of a portion of the excise taxes paid on manufactured products when those products are sold in export markets; however, the Brazilian tax authorities subsequently issued certain regulations that prevented the subsidiary from claiming those credits. The lawsuit filed by the subsidiary challenged the denial of the tax credits based on the law. The final court decision entitled the subsidiary to approximately $104 million of IPI tax credits (based on the exchange rate at the date of the decision), which were eligible to be used to offset other Brazilian federal tax payments for a period of up to five years from the date the subsidiary’s right to claim the credits was confirmed. The subsidiary recorded a gain on the favorable outcome of the case in fiscal year 2014, which was net of a valuation allowance based on estimates of the tax credits that were not probable of being realized prior to their expiration. In the fourth quarter of fiscal year 2015, based on actual realization of the tax credits to date, as well as updated tax payment projections for future periods, revised estimates indicated that all remaining IPI tax credits would be fully utilized prior to their expiration. On that basis, the subsidiary reversed the full valuation allowance on the credits of $12.7 million (based on the then current exchange rate) during that quarter. That reversal was reported in Other Income in the consolidated statement of income.</t>
  </si>
  <si>
    <t>Operating Segments</t>
  </si>
  <si>
    <t>Segment Reporting [Abstract]</t>
  </si>
  <si>
    <t>OPERATING SEGMENTS Universal’s operation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A substantial portion of the Company’s revenues are derived from sales to a limited number of large, multinational cigarette manufacturers. The principal approach used by management to evaluate the Company’s performance is by geographic region, although the dark air-cured and oriental tobacco businesses are each evaluated on the basis of their worldwide operations. Oriental tobacco operations consist principally of a 49% interest in an affiliate, and the performance of those operations is evaluated based on the Company’s equity in the pretax earnings of that affiliate. Under this structure, the Company has the following primary operating segments: North America, South America, Africa, Europe, Asia, Dark Air-Cured, Oriental, and Special Services. North America, South America, Africa, Europe, and Asia are primarily involved in flue-cured and/or burley leaf tobacco operations for supply to cigarette manufacturers. The Dark Air-Cured group supplies dark air-cured tobacco principally to manufacturers of cigars, pipe tobacco, and smokeless tobacco products, and the Oriental business supplies oriental tobacco to cigarette manufacturers. From time to time, the segments may trade in tobaccos that differ from their main varieties, but those activities are not significant to their overall results. Special Services includes the Company's laboratory services business, which provides physical and chemical product testing and smoke testing for customers, its food ingredients business, as well as its liquid nicotine joint venture. The five regional operating segments serving the Company’s cigarette manufacturer customer base share similar characteristics in the nature of their products and services, production processes, class of customer, product distribution methods, and regulatory environment. Based on the applicable accounting guidance, four of the regions – South America, Africa, Europe, and Asia – are aggregated into a single reporting segment, “Other Regions”, because they also have similar economic characteristics. North America is reported as an individual operating segment because its economic characteristics differ from the other regions, generally because its operations require lower working capital investments for crop financing and inventory. The Dark Air-Cured, Oriental and Special Services segments, which have dissimilar characteristics in some of the categories mentioned above, are reported together as “Other Tobacco Operations” because each is below the measurement threshold for separate reporting. Universal incurs overhead expenses related to senior management, sales, finance, legal, and other functions that are centralized at its corporate headquarters, as well as functions performed at several sales and administrative offices around the world. These overhead expenses are allocated to the various operating segments, generally on the basis of tobacco volumes planned to be purchased and/or processed. Management believes this method of allocation is representative of the value of the related services provided to the operating segments. The Company evaluates the performance of its segments based on operating income after allocated overhead expenses, plus equity in the pretax earnings of unconsolidated affiliates. Reportable segment data as of, or for, the fiscal years ended March 31, 2017 , 2016 , and 2015 , is as follows: Sales and Other Operating Revenues Operating Income Fiscal Year Ended March 31, Fiscal Year Ended March 31, 2017 2016 2015 2017 2016 2015 Flue-Cured and Burley Leaf Tobacco Operations: North America $ 416,438 $ 361,827 $ 305,028 $ 35,151 $ 31,147 $ 31,060 Other Regions (1) 1,422,991 1,538,971 1,739,781 143,349 143,596 125,839 Subtotal 1,839,429 1,900,798 2,044,809 178,500 174,743 156,899 Other Tobacco Operations (2) 231,789 219,575 226,992 9,984 11,325 10,326 Segment total 2,071,218 2,120,373 2,271,801 188,484 186,068 167,225 Deduct: Equity in pretax earnings of unconsolidated affiliates (3) (5,774 ) (5,422 ) (7,137 ) Restructuring and impairment costs (4) (4,359 ) (2,389 ) (4,890 ) Add: Other income (5) — 3,390 12,676 Consolidated total $ 2,071,218 $ 2,120,373 $ 2,271,801 $ 178,351 $ 181,647 $ 167,874 Segment Assets Goodwill March 31, March 31, 2017 2016 2015 2017 2016 2015 Flue-Cured and Burley Leaf Tobacco Operations: North America $ 357,406 $ 364,003 $ 281,449 $ — $ — $ — Other Regions (1) 1,465,109 1,548,517 1,607,846 97,159 97,318 97,372 Subtotal 1,822,515 1,912,520 1,889,295 97,159 97,318 97,372 Other Tobacco Operations (2) 300,890 318,657 297,180 1,644 1,713 1,713 Segment and consolidated totals $ 2,123,405 $ 2,231,177 $ 2,186,475 $ 98,803 $ 99,031 $ 99,085 Depreciation and Amortization Capital Expenditures Fiscal Year Ended March 31, Fiscal Year Ended March 31, 2017 2016 2015 2017 2016 2015 Flue-Cured and Burley Leaf Tobacco Operations: North America $ 4,626 $ 4,314 $ 4,284 $ 4,202 $ 2,282 $ 5,814 Other Regions (1) 26,106 29,187 28,827 21,619 25,122 39,303 Subtotal 30,732 33,501 33,111 25,821 27,404 45,117 Other Tobacco Operations (2) 5,238 4,143 4,213 9,809 19,749 13,268 Segment and consolidated totals $ 35,970 $ 37,644 $ 37,324 $ 35,630 $ 47,153 $ 58,385 (1) Includes South America, Africa, Europe, and Asia regions, as well as inter-region eliminations. (2) 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8.1 million , $81.8 million , and $74.9 million , at March 31, 2017 , 2016 , and 2015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2). (5) Other income in fiscal year 2016 represents a gain from remeasuring to fair value the Company's original 50% ownership in Procesadora Unitab, S.A., a tobacco processing joint venture in Guatemala, upon acquiring the 50% interest held by the Company's joint venture partner (See Note 13). Other income in fiscal year 2015 represents the reversal of a valuation allowance on IPI excise tax credits in Brazil (See Note 13). Geographic data as of, or for, the fiscal years ended March 31, 2017 , 2016 , and 2015 , is presented below. Sales and other operating revenues are attributed to individual countries based on the final destination of the shipment. Long-lived assets generally consist of net property, plant, and equipment, goodwill, and other intangibles. Geographic Data Sales and Other Operating Revenues Fiscal Year Ended March 31, 2017 2016 2015 Belgium $ 320,735 $ 371,580 $ 336,396 United States 320,731 275,147 290,950 Germany 123,649 155,180 170,338 China 137,855 135,032 174,872 Netherlands 91,266 121,767 113,297 Russia 84,784 109,559 126,652 All other countries 992,198 952,108 1,059,296 Consolidated total $ 2,071,218 $ 2,120,373 $ 2,271,801 Long-Lived Assets March 31, 2017 2016 2015 United States $ 85,145 $ 84,072 $ 70,929 Brazil 134,074 133,727 135,980 Mozambique 50,311 53,069 55,733 All other countries 146,698 154,090 141,893 Consolidated total $ 416,228 $ 424,958 $ 404,535</t>
  </si>
  <si>
    <t>Accumulated Other Comprehensive Income 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balances for each component of accumulated other comprehensive income (loss) attributable to the Company for the fiscal years ended March 31, 2017 , 2016 , and 2015 : Fiscal Year Ended March 31, (in thousands of dollars) 2017 2016 2015 Foreign currency translation: Balance at beginning of year $ (26,992 ) $ (31,138 ) $ (8,476 ) Other comprehensive income (loss) attributable to Universal Corporation: Net gain (loss) on foreign currency translation (net of tax (expense) benefit of $3,715, $(2,119), and $12,181) (6,899 ) 3,934 (22,625 ) Less: Net loss (gain) on foreign currency translation attributable to noncontrolling interests 753 212 (37 ) Other comprehensive income (loss) attributable to Universal Corporation, net of income taxes (6,146 ) 4,146 (22,662 ) Balance at end of year $ (33,138 ) $ (26,992 ) $ (31,138 ) Foreign currency hedge: Balance at beginning of year $ 675 $ (1,834 ) $ 769 Other comprehensive income (loss) attributable to Universal Corporation: Net gain (loss) on derivative instruments (net of tax (expense) benefit of $991, $(1,060), and $2,304) (1,841 ) 1,969 (4,280 ) Reclassification of net loss to earnings (net of tax benefit of $(489), $(291), and $(903)) (1) 908 540 1,677 Other comprehensive income (loss) attributable to Universal Corporation, net of income taxes (933 ) 2,509 (2,603 ) Balance at end of year $ (258 ) $ 675 $ (1,834 ) Interest rate hedge: Balance at beginning of year $ (6,997 ) $ (1,982 ) $ (608 ) Other comprehensive income (loss) attributable to Universal Corporation: Net gain (loss) on derivative instruments (net of tax (expense) benefit of $(3,150), $4,489, and $1,416) 5,849 (8,335 ) (2,628 ) Reclassification of net loss to earnings (net of tax benefit of $(1,370), $(1,788), and $(675)) (2) 2,546 3,320 1,254 Other comprehensive income (loss) attributable to Universal Corporation, net of income taxes 8,395 (5,015 ) (1,374 ) Balance at end of year $ 1,398 $ (6,997 ) $ (1,982 ) Pension and other postretirement benefit plans: Balance at beginning of year $ (39,036 ) $ (40,040 ) $ (26,017 ) Other comprehensive income (loss) attributable to Universal Corporation: Net losses arising during the year (net of tax benefit of $751, $1,035, and $9,719) (3) (1,395 ) (1,921 ) (18,049 ) Amortization included in earnings (net of tax benefit of $(1,546), $(1,576), and $(2,163)) (4) 2,870 2,925 4,026 Other comprehensive income (loss) attributable to Universal Corporation, net of income taxes 1,475 1,004 (14,023 ) Balance at end of year $ (37,561 ) $ (39,036 ) $ (40,040 ) Total accumulated other comprehensive income (loss) at end of year $ (69,559 ) $ (72,350 ) $ (74,994 ) (1) Gain (loss) on foreign currency cash flow hedges related to forecast purchases of tobacco is reclassified from accumulated other comprehensive income (loss) to cost of goods sold when the tobacco is sold to customers. See Note 8 for additional information. (2) Gain (loss) on interest rate cash flow hedges is reclassified from accumulated other comprehensive income (loss) to interest expense when the related interest payments are made on the debt or upon termination of the interest rate swap agreements prior to their scheduled maturity dates. See Note 8 for additional information. (3) These items arise from the remeasurement of the assets and liabilities of the Company's defined benefit pension plans. Those remeasurements are made on an annual basis at the end of the fiscal year. See Note 10 for additional information. (4) This accumulated other comprehensive income (loss) component is included in the computation of net periodic benefit cost. See Note 10 for additional information.</t>
  </si>
  <si>
    <t>Unaudited Quarterly Financial Data</t>
  </si>
  <si>
    <t>Quarterly Financial Information Disclosure [Abstract]</t>
  </si>
  <si>
    <t>UNAUDITED QUARTERLY FINANCIAL DATA Unaudited quarterly financial data for the fiscal years ended March 31, 2017 and 2016 is provided in the table below. Due to the seasonal nature of the Company's business, management believes it is generally more meaningful to focus on cumulative rather than quarterly results. First Quarter Second Quarter Third Quarter Fourth Quarter Fiscal Year Ended March 31, 2017 Operating Results: Sales and other operating revenues $ 295,475 $ 456,942 $ 668,771 $ 650,030 Gross profit 52,197 87,844 135,453 119,185 Net income (loss) (7,504 ) 26,498 57,062 36,450 Net income (loss) attributable to Universal Corporation (5,476 ) 25,264 53,647 32,869 Earnings (loss) available to Universal Corporation common shareholders after dividends on convertible perpetual preferred stock (9,163 ) 21,577 49,960 (41,484 ) Earnings (loss) per share attributable to Universal Corporation common shareholders: Basic (0.40 ) 0.95 2.17 (1.64 ) Diluted (0.40 ) 0.90 1.92 (1.64 ) Cash Dividends Declared: Per share of convertible perpetual preferred stock 16.88 16.87 16.88 — Per share of common stock 0.53 0.53 0.54 0.54 Market Price Range of Common Stock: High 57.75 61.69 64.20 83.35 Low 52.26 55.29 52.40 63.30 Fiscal Year Ended March 31, 2016 Operating Results: Sales and other operating revenues $ 275,419 $ 456,382 $ 584,592 $ 803,980 Gross profit 48,389 98,094 119,906 140,942 Net income (loss) (6,125 ) 25,064 46,615 52,594 Net income (loss) attributable to Universal Corporation (5,947 ) 22,465 44,534 47,964 Earnings (loss) available to Universal Corporation common shareholders after dividends on convertible perpetual preferred stock (9,634 ) 18,778 40,847 44,277 Earnings (loss) per share attributable to Universal Corporation common shareholders: Basic (0.43 ) 0.83 1.80 1.95 Diluted (0.43 ) 0.81 1.60 1.72 Cash Dividends Declared: Per share of convertible perpetual preferred stock 16.88 16.87 16.88 16.87 Per share of common stock 0.52 0.52 0.53 0.53 Market Price Range of Common Stock: High 57.76 58.41 57.72 57.27 Low 46.80 46.98 49.70 51.49 Note: Earnings per share amounts for each fiscal year may not equal the total of the four quarterly amounts due to differences in weighted-average outstanding shares for the respective periods and to the fact that the Company’s convertible perpetual preferred stock may be antidilutive for some periods. Significant items included in the quarterly results were as follows: Fiscal Year Ended March 31, 2017 • Second Quarter – Restructuring and impairment costs totaling $3.7 million , primarily related to the Company's decision to close its tobacco processing facility in Hungary. The Company is now processing tobaccos sourced from Hungary in its factories in Italy. The costs incurred for the change in operations in Hungary included statutory employee termination benefits and impairment charges related to certain property and equipment. Those costs reduced net income attributable to Universal Corporation by $2.4 million and diluted earnings per share by $0.09 . • Fourth Quarter – The conversion of 107,418 shares of the Company's Series B 6.75% Convertible Perpetual Preferred Stock for cash resulted in a one-time reduction of retained earnings of approximately $74.4 million during the quarter ending March 31, 2017 , representing the excess of the conversion cost over the carrying value of those preferred shares. The reduction in retained earnings resulted in a corresponding one-time reduction of earnings available to common shareholders for purposes of determining the amounts reported for basic and diluted earnings per share for those periods. The reduction in earnings available to common shareholders decreased diluted earnings per share for the quarter by $2.90 . Fiscal Year Ended March 31, 2016 • First Quarter – Restructuring and impairment costs totaling $2.4 million , related to a decision to significantly scale back the Company's operations in Zambia. The costs included statutory employee termination benefits, impairment charges related to outstanding balances on loans to farmers whose contracts were terminated as a result of the decision, and impairment charges on certain property and equipment. The restructuring and impairment costs reduced net income attributable to Universal Corporation by $1.6 million and diluted earnings per share by $0.06 . • Third Quarter – A $3.4 million pretax gain arising from the acquisition of a joint venture partner's 50% ownership interest in a tobacco processing entity in Guatemala. The transaction increased the Company's ownership interest in the entity to 100%, requiring consolidation of the financial statements of the entity and remeasurement of the Company's original 50% ownership interest to fair value, resulting in the gain. The gain increased net income attributable to Universal Corporation by $2.2 million and diluted earnings per share by $0.08 .</t>
  </si>
  <si>
    <t>Schedule II - Valuation And Qualifying Accounts</t>
  </si>
  <si>
    <t>Valuation and Qualifying Accounts [Abstract]</t>
  </si>
  <si>
    <t>Schedule II - Valuation and Qualifying Accounts Universal Corporation Fiscal Years Ended March 31, 2017 , 2016 , and 2015 Description Balance at Beginning of Year Net Additions (Reversals) Charged to Expense Additions Charged to Other Accounts Deductions (1) Balance at End of Year (in thousands of dollars) Fiscal Year Ended March 31, 2015: Allowance for doubtful accounts (deducted from accounts receivable) $ 6,536 $ 1,341 $ — $ (2,395 ) $ 5,482 Allowance for supplier accounts (deducted from advances to suppliers and other noncurrent assets) 46,078 3,734 — (15,139 ) 34,673 Allowance for recoverable taxes (deducted from other current assets and other noncurrent assets) 29,504 1,855 — (8,141 ) 23,218 Fiscal Year Ended March 31, 2016: Allowance for doubtful accounts (deducted from accounts receivable) $ 5,482 $ 6,970 $ — $ (3,353 ) $ 9,099 Allowance for supplier accounts (deducted from advances to suppliers and other noncurrent assets) 34,673 815 — (6,623 ) 28,865 Allowance for recoverable taxes (deducted from other current assets and other noncurrent assets) 23,218 1,755 — (6,221 ) 18,752 Fiscal Year Ended March 31, 2017: Allowance for doubtful accounts (deducted from accounts receivable) $ 9,099 $ (5,071 ) $ — $ (81 ) $ 3,947 Allowance for supplier accounts (deducted from advances to suppliers and other noncurrent assets) 28,865 (857 ) — (934 ) 27,074 Allowance for recoverable taxes (deducted from other current assets and other noncurrent assets) 18,752 (3,392 ) — (2,808 ) 12,552 (1) Includes direct write-offs of assets and currency remeasurement.</t>
  </si>
  <si>
    <t>Nature Of Operations And Significant Accounting Policies Nature of Operations and Significant Accounting Policies (Policies)</t>
  </si>
  <si>
    <t>Nature Of Operations [Policy Text Block]</t>
  </si>
  <si>
    <t>Nature of Operations Universal Corporation, which together with its subsidiaries is referred to herein as “Universal” or the “Company,” is the leading global leaf tobacco supplier. The Company conducts business in over 30 countries, primarily in major tobacco-producing regions of the world.</t>
  </si>
  <si>
    <t>Consolidation, Policy [Policy Text Block]</t>
  </si>
  <si>
    <t>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5.1 million in fiscal year 2017 , $3.4 million in fiscal year 2016 , and $5.2 million in fiscal year 2015 , from companies accounted for under the equity method. Investments where Universal has a voting interest of less than 20% are not significant and are accounted for under the cost method. Under the cost method, the Company recognizes earnings upon its receipt of dividends to the extent they represent a distribution of retained earnings.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As discussed further below, the Company reviews the carrying value of its investments in unconsolidated affiliates on a regular basis and considers whether any factors exist that might indicate an impairment in value that is other than temporary. At March 31, 2017 , the Company determined that no such factors existed with respect to the investment in Socotab. The Company, together with Socotab management, regularly evaluates the outlook for the business, and an impairment charge could be recorded in a future period if it is determined that the fair value of the investment is less than the carrying value and the decline in value is not temporary. In fiscal year 2006, the Company deconsolidated its operations in Zimbabwe under accounting requirements that apply under certain conditions to foreign subsidiaries that are subject to foreign exchange controls and other government restrictions. Since that time, the investment has been accounted for using the cost method, as required under the accounting guidance. The investment in the Zimbabwe operations was zero at March 31, 2017 and 2016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s 2017 , 2016 , and 2015 , there were no changes in the Company’s ownership percentage in any of these subsidiaries.</t>
  </si>
  <si>
    <t>Investment, Policy [Policy Text Block]</t>
  </si>
  <si>
    <t>Investments in Unconsolidated Affiliates The Company’s equity method investments and its cost method investment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follows the applicable accounting guidance in determining the fair value of the investments. In most cases, this involves the use of discounted cash flow models (Level 3 of the fair value hierarchy under the accounting guidance). If the fair value of an equity or cost metho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7 , 2016 , and 2015 : Fiscal Year Ended March 31, 2017 2016 2015 Equity in pretax earnings reported in the consolidated statements of income $ 5,774 $ 5,422 $ 7,137 Less: Equity in income taxes (1,092 ) (2,156 ) (834 ) Equity in net income 4,682 3,266 6,303 Less: Dividends received on investments (1) (5,078 ) (3,422 ) (5,228 ) Equity in net income, net of dividends, reported in the consolidated statements of cash flows $ (396 ) $ (156 ) $ 1,075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Earnings Per Share, Policy [Policy Text Block]</t>
  </si>
  <si>
    <t>Earnings Per Share The Company calculates basic earnings per share based on earnings available to common shareholders after payment of dividends on the Company’s Series B 6.75% Convertible Perpetual Preferred Stock prior to its conversion in fiscal year 2017 (see Note 11).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dilutive stock options and stock appreciation rights that were assumed to be exercised, and shares of convertible perpetual preferred stock that were assumed to be converted when the effect was dilutive. In periods when the effect of the convertible perpetual preferred stock was dilutive and these shares were assumed to be converted into common stock, dividends paid on the preferred stock were excluded from the calculation of diluted earnings per share. Calculations of earnings per share for the fiscal years ended March 31, 2017 , 2016 , and 2015 , are provided in Note 3.</t>
  </si>
  <si>
    <t>Cash and Cash Equivalents [Policy Text Block]</t>
  </si>
  <si>
    <t>Cash and Cash Equivalents All highly liquid investments with a maturity of three months or less at the time of purchase are classified as cash equivalents.</t>
  </si>
  <si>
    <t>Advances to Suppliers [Policy Text Block]</t>
  </si>
  <si>
    <t>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34 million at both March 31, 2017 and 2016 . The related valuation allowances totaled $27 million at March 31, 2017 , and $29 million at March 31, 2016 , and were estimated based on the Company’s historical loss information and crop projections. The allowances were reduced by net recoveries of approximately $0.9 million in fiscal year 2017 , but increased by net provisions for estimated uncollectible amounts of approximately $0.8 million in fiscal year 2016 and $3.7 million in fiscal year 2015 . These provision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11 million at both March 31, 2017 and 2016 .</t>
  </si>
  <si>
    <t>Inventory, Policy [Policy Text Block]</t>
  </si>
  <si>
    <t>Inventories Tobacco inventories are valued at the lower of cost or market.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market.</t>
  </si>
  <si>
    <t>Recoverable Value-Added Tax Credits [Policy Text Block]</t>
  </si>
  <si>
    <t>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17 and 2016 , the aggregate balances of recoverable tax credits held by the Company’s subsidiaries totaled approximately $45 million and $52 million , respectively, and the related valuation allowances totaled approximately $13 million and $19 million , respectively. The net balances are reported in other current assets and other noncurrent assets in the consolidated balance sheets.</t>
  </si>
  <si>
    <t>Property, Plant and Equipment, Policy [Policy Text Block]</t>
  </si>
  <si>
    <t>Property, Plant and Equipment Depreciation of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0 years. Where applicable and material in amount, the Company capitalizes related interest costs during periods that property, plant and equipment are being constructed or made ready for service. No interest was capitalized in fiscal years 2017 , 2016 , or 2015 .</t>
  </si>
  <si>
    <t>Goodwill and Intangible Assets, Policy [Policy Text Block]</t>
  </si>
  <si>
    <t>Goodwill and Other Intangibles Goodwill and other intangibles principally consist of the excess of the purchase price of acquired companies over the fair value of the net assets. Goodwill is carried at the lower of cost or fair value. Accounting Standards Codification Topic 350 (“ASC 350”) permits companies to base their initial assessments of potential goodwill impairment on qualitative factors, and the Company elected to use that approach at March 31, 2017 and 2016 . Those factors did not indicate any potential impairment of the Company's recorded goodwill.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Significant adverse changes in the operations or estimated future cash flows for a reporting unit with recorded goodwill could result in an impairment charge. No charges for goodwill impairment were recorded in fiscal years 2017 , 2016 , or 2015 .</t>
  </si>
  <si>
    <t>Impairment or Disposal of Long-Lived Intangible Assets, Impairment, Policy [Policy Text Block]</t>
  </si>
  <si>
    <t>Impairment of Long-Lived Assets 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 fiscal year 2017 , the Company incurred impairment charges of $2.3 million on factory and equipment assets as a result of the Company's decision to close its tobacco processing facility in Hungary (see Note 2). No significant charges for the impairment of long-lived assets were recorded during fiscal years 2016 or 2015 .</t>
  </si>
  <si>
    <t>Income Tax, Policy [Policy Text Block]</t>
  </si>
  <si>
    <t xml:space="preserve">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t>
  </si>
  <si>
    <t>Fair Value of Financial Instruments, Policy [Policy Text Block]</t>
  </si>
  <si>
    <t>Fair Values of Financial Instruments The fair value of the Company’s long-term debt, disclosed in Note 6, approximates the carrying amount since the variable interest rates in the underlying credit agreement reflect the market interest rates that were available to the Company at March 31, 2017 . In periods when fixed-rate obligations are outstanding, fair values are estimated using market prices where they are available and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t>
  </si>
  <si>
    <t>Derivatives, Policy [Policy Text Block]</t>
  </si>
  <si>
    <t>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8.</t>
  </si>
  <si>
    <t>Foreign Currency Transactions and Translations Policy [Policy Text Block]</t>
  </si>
  <si>
    <t>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 The Company recognized net remeasurement losses of $9.3 million in fiscal year 2017 , $22.5 million in fiscal year 2016 , and $28.8 million in fiscal year 2015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1.3 million in fiscal year 2017 , net transaction gains of $8.0 million in fiscal year 2016 , and net transaction gains of $17.7 million in fiscal year 2015 .</t>
  </si>
  <si>
    <t>Revenue Recognition, Policy [Policy Text Block]</t>
  </si>
  <si>
    <t>Revenue Recognition Revenue from the sale of tobacco is recognized when title and risk of loss is transferred to the customer and the earnings process is complete. Substantially all sales revenue is recorded based on the physical transfer of products to customers.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consists of tobacco that is purchased from farmers, processed and packed in its factories, and then sold to customers, some revenue is earned from processing tobacco owned by customers. These arrangements usually exist in specific markets where the customers contract directly with farmers for leaf production, and they have accounted for less than 5% of total revenue on an annual basis through the fiscal year ended March 31, 2017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processing is completed, and the Company’s operating history indicates that customer requirements for processed tobacco are consistently met upon completion of processing.</t>
  </si>
  <si>
    <t>Share-based Compensation, Option and Incentive Plans Policy [Policy Text Block]</t>
  </si>
  <si>
    <t>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2.</t>
  </si>
  <si>
    <t>Use of Estimates, Policy [Policy Text Block]</t>
  </si>
  <si>
    <t xml:space="preserve">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t>
  </si>
  <si>
    <t>Accounting Pronouncements [Policy Text Block]</t>
  </si>
  <si>
    <t>Accounting Pronouncements Pronouncements Recently Adopted In April 2015, the Financial Accounting Standards Board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as effective for fiscal years beginning after December 31, 2015. The Company adopted ASU 2015-03 effective for the quarter ending June 30, 2016, which was the first quarter of the fiscal year ending March 31, 2017. The implementation of ASU 2015-03, which required retrospective application, resulted in a $1.6 million reclassification of unamortized debt issuance costs from other noncurrent assets to long-term debt for the comparative prior year ended March 31, 2016. In April 2015, the FASB issued Accounting Standards Update 2015-05, “Intangibles - Goodwill and Other - Internal-Use Software - Customer’s Accounting for Fees Paid in a Cloud Computing Arrangement” (“ASU 2015-05”). ASU 2015-05 requires customers who enter into a cloud computing arrangement that includes a software license to account for the arrangement as an intangible asset. If the cloud computing arrangement does not include a software license, the arrangement is accounted for as a service contract. The guidance was effective for fiscal years beginning after December 31, 2015, and allows for retrospective or prospective adoption. The Company prospectively adopted ASU 2015-05 effective as of April 1, 2016, the beginning of fiscal year 2017. The Company’s adoption of ASU 2015-05 did not have a material impact on its consolidated financial statements. In May 2015, the FASB issued Accounting Standards Update No. 2015-07, "Fair Value Measurement,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eliminates certain disclosures for investments that are eligible to be measured at fair value using the net asset value per share practical expedient. The Company adopted ASU 2015-07 effective as of April 1, 2016, the beginning of fiscal year 2017. Disclosures for all periods presented in Note 9 - Fair Value Measurements were adjusted accordingly. In March 2016, the FASB issued Accounting Standards Update No. 2016-09, "Compensation - Stock Compensation (Topic 718)" ("ASU 2016-09").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guidance is effective for fiscal years beginning after December 15, 2017, with early adoption permitted. The Company elected to early-adopt ASU 2016-09 effective April 1, 2016, which was the beginning of its fiscal year ending March 31, 2017. As required by the guidance, employee tax withholding payments and excess tax benefits resulting from stock-based compensation have been classified as financing activities and operating activities, respectively, in the consolidated statements of cash flows for all periods presented. Pronouncements to be Adopted in Future Periods In May 2014, the FASB issued Accounting Standards Update No. 2014-09, “Revenue from Contracts with Customers” (“ASU 2014-09”), which supersedes substantially all of the current revenue recognition guidance under U.S. generally accepted accounting principles (“U.S. GAAP”). ASU 2014-09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It is more principles-based than the existing guidance under U.S. GAAP, and therefore is expected to require more management judgment and involve more estimates than the current guidance. ASU 2014-09 is effective for annual periods beginning after December 15, 2017, including all interim periods within the year of adoption.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Since the issuance of ASU 2014-09, the FASB has issued several amendments to provide additional supplemental guidance on certain aspects of the original pronouncement. Universal expects to adopt ASU 2014-09 and the related supplemental amendments effective April 1, 2018, which is the beginning of its fiscal year ending March 31, 2019. The Company formed a cross-functional project team to review its current revenue accounting policies and control processes, to complete a comprehensive analysis of the new guidance, and to determine the effect it will have on revenue recognition and financial statement disclosures for all customer contracts. The team has classified its customer contracts into primary revenue streams and is currently in the process of completing individual contract reviews and making final determinations with respect to provisions in the new guidance that may impact the timing of revenue recognition for certain customer arrangements. As these activities remain underway at this time, the Company is not currently able to conclude on the impact that ASU 2014-09 will have on its consolidated financial statements. Although a final determination has not been made, it is likely that the Company will select the modified retrospective transition method as its method of adoption. In July 2015, the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is effective for fiscal years beginning after December 31, 2016, and will be adopted effective April 1, 2017, which is the beginning of its fiscal year ending March 31, 2018. ASU 2015-11 will be applied prospectively after the date of adoption, as required by the guidance, and will not have a material impact on the Company's consolidated financial statements. In January 2016, the FASB issued Accounting Standards Update No. 2016-01 “Financial Instruments-Recognition and Measurement of Financial Assets and Financial Liabilities” ("ASU 2016-01"). ASU 2016-01 requires all equity investments to be measured at fair value with changes in the fair value recognized through net income (other than those accounted for under the equity method of accounting or those that result in consolidation of the investee). This guidance is effective for fiscal years beginning after December 15, 2017. The Company is currently evaluating the impact that the adoption of ASU 2016-01 will have on its consolidated financial statements. In February 2016, the FASB issued Accounting Standards Update No. 2016-02, “Leases (Topic 842)” (“ASU 2016-02”). ASU 2016-02 requires a lessee to recognize lease payment obligations as a lease liability and the corresponding right-of-use asset as a leased asset in the balance sheet for the term of the lease. This guidance supersedes Topic 840 “Leases” and is effective for fiscal years beginning after December 15, 2018. The Company will be required to adopt ASU 2016-02 effective April 1, 2019, which is the beginning of its fiscal year ending March 31, 2020, and is currently evaluating the impact that the updated guidance will have on its consolidated financial statements. In January 2017, the FASB issued Accounting Standards Update No. 2017-04, "Intangibles - Goodwill and Other (Topic 350)" ("ASU 2017-04"). ASU 2017-04 eliminated Step 2 from the goodwill impairment test. Step 2 measures a goodwill impairment loss by comparing the implied fair value of the reporting unit's goodwill with the carrying amount of the goodwill. The guidance is effective for fiscal years beginning after December 15, 2019. The Company will be required to adopt ASU 2017-04 effective April 1, 2020, which is the beginning of its fiscal year ending March 31, 2021, and is currently evaluating the impact that the updated guidance will have on its consolidated financial statements. In March 2017, the FASB issued Accounting Standards Update No. 2017-07, "Compensation - Retirement Benefits (Topic 715)" ("ASU 2017-07"). ASU 2017-07 requires that an employer report the service cost component of pension or other postretirement benefits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 line item or items must be appropriately described. If a separate line item or items are not used, the line item or items used in the income statement to present the other components of net benefit cost must be disclosed. The guidance is effective for fiscal years beginning after December 15, 2016. The Company will be required to adopt ASU 2017-07 effective April 1, 2017, which is the beginning of its fiscal year ending March 31, 2018. The line item classification changes required by the new guidance will not impact the Company's pretax earnings or net income; however, operating income and interest expense will increase by offsetting amounts that are not expected to be material to the Company's consolidated financial statements.</t>
  </si>
  <si>
    <t>Reclassifications [Policy Text Block]</t>
  </si>
  <si>
    <t>Reclassifications Certain prior year amounts have been reclassified to conform to the current year’s presentation.</t>
  </si>
  <si>
    <t>Nature Of Operations And Significant Accounting Policies (Tables)</t>
  </si>
  <si>
    <t>Reconciliation Of Equity In Unconsolidated Affiliates</t>
  </si>
  <si>
    <t>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7 , 2016 , and 2015 : Fiscal Year Ended March 31, 2017 2016 2015 Equity in pretax earnings reported in the consolidated statements of income $ 5,774 $ 5,422 $ 7,137 Less: Equity in income taxes (1,092 ) (2,156 ) (834 ) Equity in net income 4,682 3,266 6,303 Less: Dividends received on investments (1) (5,078 ) (3,422 ) (5,228 ) Equity in net income, net of dividends, reported in the consolidated statements of cash flows $ (396 ) $ (156 ) $ 1,075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Restructuring Costs (Tables)</t>
  </si>
  <si>
    <t>Cumulative Restructuring Costs</t>
  </si>
  <si>
    <t>A summary of the restructuring and impairment costs incurred during the fiscal years ended March 31, 2017 , 2016 , and 2015 , is as follows: Fiscal Years Ended March 31, 2017 2016 2015 Restructuring Costs: Employee termination benefits $ 2,083 $ 1,629 $ 4,354 Other restructuring costs — 96 536 2,083 1,725 4,890 Impairment Costs: Property and equipment and farmer loans 2,276 664 — Total restructuring and impairment costs $ 4,359 $ 2,389 $ 4,890</t>
  </si>
  <si>
    <t>Reconciliation Of Company's Liability For The Restructuring Costs</t>
  </si>
  <si>
    <t>A reconciliation of the Company’s liability for employee termination benefits and other restructuring costs for fiscal years 2015 through 2017 is as follows: Employee Termination Benefits Other Costs Total Balance at April 1, 2014 $ 2,026 $ 160 $ 2,186 Fiscal Year 2015 Activity: Costs charged to expense 4,354 536 4,890 Payments (5,684 ) (498 ) (6,182 ) Balance at March 31, 2015 696 198 894 Fiscal Year 2016 Activity: Costs charged to expense 1,629 96 1,725 Payments (2,246 ) (92 ) (2,338 ) Balance at March 31, 2016 79 202 281 Fiscal Year 2017 Activity: Costs charged to expense 2,083 — 2,083 Payments (1,861 ) (159 ) (2,020 ) Balance at March 31, 2017 $ 301 $ 43 $ 344</t>
  </si>
  <si>
    <t>Earnings Per Share (Tables)</t>
  </si>
  <si>
    <t>Computation Of Basic And Diluted Earnings (Loss) Per Share</t>
  </si>
  <si>
    <t>The following table sets forth the computation of basic and diluted earnings per share: Fiscal Year Ended March 31, (in thousands, except share and per share data) 2017 2016 2015 Basic Earnings Per Share Numerator for basic earnings per share Net income attributable to Universal Corporation $ 106,304 $ 109,016 $ 114,608 Less: Dividends on convertible perpetual preferred stock (11,061 ) (14,748 ) (14,824 ) Less: Cost in excess of carrying value on conversion or repurchase of convertible perpetual preferred stock (74,353 ) — (36 ) Earnings available to Universal Corporation common shareholders for calculation of basic earnings per share 20,890 94,268 99,748 Denominator for basic earnings per share Weighted average shares outstanding 23,433,860 22,683,290 23,035,920 Basic earnings per share $ 0.89 $ 4.16 $ 4.33 Diluted Earnings Per Share Numerator for diluted earnings per share Earnings available to Universal Corporation common shareholders $ 20,890 $ 94,268 $ 99,748 Add: Dividends on convertible perpetual preferred stock (if conversion assumed) — 14,748 14,824 Add: Cost in excess of carrying value on conversion or repurchase of convertible perpetual preferred stock (if dilutive) — — 36 Earnings available to Universal Corporation common shareholders for calculation of diluted earnings per share 20,890 109,016 114,608 Denominator for diluted earnings per share Weighted average shares outstanding 23,433,860 22,683,290 23,035,920 Effect of dilutive securities (if conversion or exercise assumed) Convertible perpetual preferred stock — 4,853,268 4,843,309 Employee share-based awards 336,228 288,933 342,035 Denominator for diluted earnings per share 23,770,088 27,825,491 28,221,264 Diluted earnings per share $ 0.88 $ 3.92 $ 4.06</t>
  </si>
  <si>
    <t>Schedule of Antidilutive Securities Excluded from Computation of Earnings Per Share [Table Text Block]</t>
  </si>
  <si>
    <t>For the fiscal years ended March 31, 2017 , 2016 , and 2015 , the Company had the following potentially dilutive securities (stock appreciation rights) outstanding that were not included in the computation of diluted earnings per share because their effect would have been antidilutive: Fiscal Year Ended March 31, 2017 2016 2015 Potentially dilutive securities — 133,600 156,200 Weighted-average exercise price $ — $ 62.66 $ 61.83</t>
  </si>
  <si>
    <t>Income Taxes (Tables)</t>
  </si>
  <si>
    <t>Schedule Of Components of Income Tax Expense</t>
  </si>
  <si>
    <t>Income taxes for the fiscal years ended March 31, 2017 , 2016 , and 2015 consisted of the following: Fiscal Year Ended March 31, 2017 2016 2015 Current United States $ 3,422 $ 5,371 $ 4,126 State and local 147 1,116 657 Foreign 36,537 32,897 46,885 40,106 39,384 51,668 Deferred United States 5,434 5,780 3,352 State and local 561 (445 ) 159 Foreign 10,631 9,711 (17,173 ) 16,626 15,046 (13,662 ) Total $ 56,732 $ 54,430 $ 38,006</t>
  </si>
  <si>
    <t>Schedule Of Effective Income Tax Rate Reconciliation</t>
  </si>
  <si>
    <t>A reconciliation of the statutory U.S. federal rate to the Company’s effective income tax rate is as follows: Fiscal Year Ended March 31, 2017 2016 2015 Statutory tax rate 35.0 % 35.0 % 35.0 % State income taxes, net of federal benefit 0.3 0.3 0.3 Dividends received from deconsolidated operations (2.3 ) (1.5 ) (1.3 ) Effect of exchange rate changes on deferred income taxes 0.4 (1.6 ) (4.9 ) Tax benefit arising from payment of a portion of a fine by a subsidiary — — (5.0 ) Other, including changes in liabilities recorded for uncertain tax positions 0.1 (0.7 ) (0.1 ) Effective income tax rate 33.5 % 31.5 % 24.0 %</t>
  </si>
  <si>
    <t>Schedule Of U.S. And Foreign Components Of Income Before Income Taxes And Other Items</t>
  </si>
  <si>
    <t>The U.S. and foreign components of income before income taxes were as follows: Fiscal Year Ended March 31, 2017 2016 2015 United States $ 31,468 $ 37,877 $ 27,181 Foreign 137,770 134,701 131,286 Total $ 169,238 $ 172,578 $ 158,467</t>
  </si>
  <si>
    <t>Schedule Of Deferred Tax Assets and Liabilities</t>
  </si>
  <si>
    <t>Significant components of deferred tax liabilities and assets were as follows: March 31, 2017 2016 Liabilities Foreign withholding taxes $ 44,702 $ 39,770 Undistributed earnings 24,629 19,553 Goodwill 30,851 30,851 All other 11,015 10,424 Total deferred tax liabilities $ 111,197 $ 100,598 Assets Employee benefit plans $ 38,804 $ 43,362 Reserves and accruals 11,756 12,911 Deferred income 4,672 3,938 Currency translation losses of foreign subsidiaries 13,244 9,939 Local currency exchange losses of foreign subsidiaries 3,669 3,597 Foreign tax credit carryforward 2,799 4,664 All other 14,327 16,546 Total deferred tax assets 89,271 94,957 Valuation allowance (636 ) — Net deferred tax assets $ 88,635 $ 94,957</t>
  </si>
  <si>
    <t>Schedule Of Combined Income Tax Expense (Benefit) Allocable To Continuing Operations, Other Comprehensive Income, And Adjustments To Shareholders' Equity</t>
  </si>
  <si>
    <t>The combined income tax expense (benefit) allocable to continuing operations, other comprehensive income, and direct adjustments to shareholders' equity was as follows: Fiscal Year Ended March 31, 2017 2016 2015 Continuing operations $ 56,732 $ 54,430 $ 38,006 Other comprehensive income 1,503 1,423 (21,900 ) Direct adjustments to shareholders' equity — (805 ) (932 ) Total $ 58,235 $ 55,048 $ 15,174</t>
  </si>
  <si>
    <t>Reconciliation Of The Gross Liability For Uncertain Tax Positions</t>
  </si>
  <si>
    <t>A reconciliation of the beginning and ending balance of the gross liability for uncertain tax positions for the fiscal years ended March 31, 2017 , 2016 and 2015 , is as follows: Fiscal Year Ended March 31, 2017 2016 2015 Liability for uncertain tax positions, beginning of year $ 2,407 $ 2,894 $ 3,809 Additions: Related to tax positions for the current year 94 98 272 Related to tax positions for prior years — — — Reductions: Due to lapses of statutes of limitations (112 ) (215 ) (478 ) Related to tax positions for prior years (3 ) — (143 ) Effect of currency rate movement 40 (370 ) (566 ) Liability for uncertain tax positions, end of year $ 2,426 $ 2,407 $ 2,894</t>
  </si>
  <si>
    <t>Long-Term Debt (Tables)</t>
  </si>
  <si>
    <t>Schedule Of Long-Term Debt</t>
  </si>
  <si>
    <t>The Company's long-term debt at March 31, 2017 and 2016 consisted of the following: March 31, 2017 2016 Senior bank term loans $ 370,000 $ 370,000 Total outstanding 370,000 370,000 Less: current portion — — Less: unamortized debt issuance costs (1,267 ) (1,620 ) Long-term debt $ 368,733 $ 368,380</t>
  </si>
  <si>
    <t>Derivatives And Hedging Activities (Tables)</t>
  </si>
  <si>
    <t>Notional Amount of Forward Contracts</t>
  </si>
  <si>
    <t>The aggregate U.S. dollar notional amount of forward contracts entered for these purposes during fiscal years 2017 , 2016 , and 2015 was as follows: Fiscal Year Ended March 31, (in millions) 2017 2016 2015 Tobacco purchases $ 70.7 $ 43.1 $ 105.6 Processing costs 24.0 13.2 22.9 Total $ 94.7 $ 56.3 $ 128.5</t>
  </si>
  <si>
    <t>Effect Of Derivative Financial Instruments On The Consolidated Statements Of Income</t>
  </si>
  <si>
    <t>The table below outlines the effects of the Company’s use of derivative financial instruments on the consolidated statements of income for the fiscal years ended March 31, 2017 , 2016 , and 2015 . Fiscal Year Ended March 31, 2017 2016 2015 Cash Flow Hedges - Interest Rate Swap Agreements Derivative Effective Portion of Hedge Gain (loss) recorded in accumulated other comprehensive loss $ 8,999 $ (12,824 ) $ (4,044 ) Gain (loss) reclassified from accumulated other comprehensive loss into earnings $ (3,916 ) $ (5,108 ) $ (1,929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454 $ 1,774 $ 1,410 Gain (loss) reclassified from accumulated other comprehensive loss into earnings $ 945 $ 993 $ 3,099 Location of gain (loss) reclassified from accumulated other comprehensive loss into earnings Cost of goods sold Ineffective Portion and Early De-designation of Hedges Gain (loss) recognized in earnings $ 246 $ 685 $ 257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2,591 ) $ 5,973 $ 13,178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March 31, 2017 and 2016 : Derivatives in a Fair Value Asset Position Derivatives in a Fair Value Liability Position Balance Sheet Location Fair Value as of March 31, Balance Sheet Location Fair Value as of March 31, 2017 2016 2017 2016 Derivatives Designated as Hedging Instruments Interest rate swap agreements Other non-current assets $ 2,149 $ — Other long-term liabilities $ — $ 10,766 Forward foreign currency exchange contracts Other current assets 56 475 Accounts payable and accrued expenses 55 — Total $ 2,205 $ 475 $ 55 $ 10,766 Derivatives Not Designated as Hedging Instruments Forward foreign currency exchange contracts Other current assets $ 917 $ 297 Accounts payable and accrued expenses $ 120 $ 5 Total $ 917 $ 297 $ 120 $ 5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 (Tables)</t>
  </si>
  <si>
    <t>Financial Assets And Liabilities Measured At Fair Value On Recurring Basis</t>
  </si>
  <si>
    <t>At March 31, 2017 and 2016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17 Fair Value Hierarchy NAV Level 1 Level 2 Level 3 Total Assets Money market funds $ 137,145 $ — $ — $ — $ 137,145 Trading securities associated with deferred compensation plans — 17,726 — — 17,726 Interest rate swap agreements — — 2,149 — 2,149 Forward foreign currency exchange contracts — — 973 — 973 Total financial assets measured and reported at fair value $ 137,145 $ 17,726 $ 3,122 $ — $ 157,993 Liabilities Guarantees of bank loans to tobacco growers $ — $ — $ — $ 1,177 $ 1,177 Forward foreign currency exchange contracts — — 175 — 175 Total financial liabilities measured and reported at fair value $ — $ — $ 175 $ 1,177 $ 1,352 March 31, 2016 Fair Value Hierarchy NAV Level 1 Level 2 Level 3 Total Assets Money market funds $ 116,618 $ — $ — $ — $ 116,618 Trading securities associated with deferred compensation plans — 17,817 — — 17,817 Forward foreign currency exchange contracts — — 772 — 772 Total financial assets measured and reported at fair value $ 116,618 $ 17,817 $ 772 $ — $ 135,207 Liabilities Guarantees of bank loans to tobacco growers $ — $ — $ — $ 1,628 $ 1,628 Interest rate swap agreements — — 10,766 — 10,766 Forward foreign currency exchange contracts — — 5 — 5 Total financial liabilities measured and reported at fair value $ — $ — $ 10,771 $ 1,628 $ 12,399</t>
  </si>
  <si>
    <t>Fair Value, Liabilities Measured on Recurring Basis, Unobservable Input Reconciliation</t>
  </si>
  <si>
    <t>A reconciliation of the change in the balance of the financial liability for guarantees of bank loans to tobacco growers (Level 3) for the fiscal years ended March 31, 2017 and 2016 is provided below. Fiscal Year Ended March 31, 2017 2016 Balance at beginning of year $ 1,628 $ 1,674 Payments under the guarantees and transfers to allowance for loss on direct loans to farmers (removal of prior crop year loans from the portfolio) (2,550 ) (1,826 ) Provision for loss or transfers from allowance for loss on direct loans to farmers (addition of current crop year loans) 1,854 1,834 Change in discount rate and estimated collection period 59 106 Currency remeasurement 186 (160 ) Balance at end of year $ 1,177 $ 1,628</t>
  </si>
  <si>
    <t>Pension And Other Postretirement Benefit Plans (Tables)</t>
  </si>
  <si>
    <t>Assumptions Used To Compute Net Periodic Benefit Cost And Benefit Obligations</t>
  </si>
  <si>
    <t>Assumptions used for financial reporting purposes to compute net periodic benefit cost and benefit obligations for the Company's primary defined benefit plans were as follows: Pension Benefits Other Postretirement Benefits 2017 2016 2015 2017 2016 2015 Discount rates: Benefit cost for plan year 4.10 % 3.80 % 4.50 % 3.80 % 3.70 % 4.30 % Benefit obligation at end of plan year 4.10 % 4.10 % 3.80 % 3.90 % 3.80 % 3.70 % Expected long-term return on plan assets: Benefit cost for plan year 7.00 % 7.25 % 7.75 % 3.00 % 3.00 % 4.30 % Salary scale: Benefit cost for plan year 4.00 % 4.50 % 4.50 % 4.00 % 4.50 % 4.50 % Benefit obligation at end of plan year 4.00 % 4.00 % 4.50 % 4.00 % 4.00 % 4.50 % Healthcare cost trend rate N/A N/A N/A 6.70 % 7.00 % 7.20 %</t>
  </si>
  <si>
    <t>Benefit Obligations, Plan Assets, And Funded Status</t>
  </si>
  <si>
    <t>The following table reflects the changes in benefit obligations and plan assets in 2017 and 2016 , as well as the funded status of the plans at March 31, 2017 and 2016 : Pension Benefits Other Postretirement Benefits March 31, March 31, 2017 2016 2017 2016 Actuarial present value of benefit obligation: Accumulated benefit obligation $ 266,764 $ 273,479 Projected benefit obligation 269,250 275,505 $ 36,786 $ 37,225 Change in projected benefit obligation: Projected benefit obligation, beginning of year $ 275,505 $ 288,908 $ 37,225 $ 40,863 Service cost 5,382 5,953 247 286 Interest cost 10,441 10,037 1,535 1,539 Effect of discount rate change 489 (10,036 ) (191 ) (402 ) Foreign currency exchange rate changes (1,111 ) 330 286 (215 ) Settlements (10,955 ) — — — Other 4,108 (486 ) 766 (1,104 ) Benefit payments (14,609 ) (19,201 ) (3,082 ) (3,742 ) Projected benefit obligation, end of year $ 269,250 $ 275,505 $ 36,786 $ 37,225 Change in plan assets: Plan assets at fair value, beginning of year $ 217,859 $ 224,553 $ 1,565 $ 2,115 Actual return on plan assets 16,450 61 71 69 Employer contributions 10,676 12,504 4,500 3,123 Settlements (10,322 ) — — — Foreign currency exchange rate changes 97 (58 ) — — Benefit payments (14,609 ) (19,201 ) (3,082 ) (3,742 ) Plan assets at fair value, end of year $ 220,151 $ 217,859 $ 3,054 $ 1,565 Funded status: Funded status of the plans, end of year $ (49,099 ) $ (57,646 ) $ (33,732 ) $ (35,660 )</t>
  </si>
  <si>
    <t>Funded Status In Consolidated Balance Sheets</t>
  </si>
  <si>
    <t>The funded status of the Company’s plans at the end of fiscal years 2017 and 2016 was reported in the consolidated balance sheets as follows: Pension Benefits Other Postretirement Benefits March 31, March 31, 2017 2016 2017 2016 Non-current asset (included in other noncurrent assets) $ 1,710 $ 2,044 $ — $ — Current liability (included in accounts payable and accrued expenses) (1,106 ) (630 ) (2,746 ) (2,543 ) Non-current liability (reported as pensions and other postretirement benefits) (49,703 ) (59,060 ) (30,986 ) (33,117 ) Amounts recognized in the consolidated balance sheets $ (49,099 ) $ (57,646 ) $ (33,732 ) $ (35,660 )</t>
  </si>
  <si>
    <t>Additional Information On Funded Status</t>
  </si>
  <si>
    <t>Additional information on the funded status of the Company’s plans as of the respective measurement dates for the fiscal years ended March 31, 2017 and 2016 , is as follows: Pension Benefits Other Postretirement Benefits March 31, March 31, 2017 2016 2017 2016 For plans with a projected benefit obligation in excess of plan assets: Aggregate projected benefit obligation (PBO) $ 260,826 $ 270,058 $ 36,786 $ 37,225 Aggregate fair value of plan assets 210,017 210,368 3,054 1,565 For plans with an accumulated benefit obligation in excess of plan assets: Aggregate accumulated benefit obligation (ABO) 258,424 268,087 N/A N/A Aggregate fair value of plan assets 210,017 210,368 N/A N/A</t>
  </si>
  <si>
    <t>Components Of Company's Net Periodic Benefit Cost</t>
  </si>
  <si>
    <t>The components of the Company’s net periodic benefit cost were as follows: Pension Benefits Other Postretirement Benefits Fiscal Year Ended March 31, Fiscal Year Ended March 31, 2017 2016 2015 2017 2016 2015 Components of net periodic benefit cost: Service cost $ 5,382 $ 5,953 $ 5,099 $ 247 $ 286 $ 347 Interest cost 10,441 10,037 11,215 1,535 1,539 1,699 Expected return on plan assets (15,154 ) (15,110 ) (15,493 ) (42 ) (58 ) (102 ) Curtailment gain — — — — — (1,465 ) Settlement gain (912 ) — — — — — Net amortization and deferral 4,576 4,394 6,169 (394 ) (431 ) (671 ) Net periodic benefit cost $ 4,333 $ 5,274 $ 6,990 $ 1,346 $ 1,336 $ (192 )</t>
  </si>
  <si>
    <t>Recognized In Accumulated Other Comprehensive Income (Loss) On Pretax Basis</t>
  </si>
  <si>
    <t>The amounts recognized in other comprehensive income or loss for fiscal years 2017 and 2016 and the amounts included in accumulated other comprehensive loss at the end of those fiscal years are shown below. All amounts shown are before allocated income taxes. Pension Benefits Other Postretirement Benefits March 31, March 31, 2017 2016 2017 2016 Change in net actuarial loss (gain): Net actuarial loss (gain), beginning of year $ 79,299 $ 81,544 $ (7,234 ) $ (6,402 ) Losses (gains) arising during the year 2,313 4,787 554 (1,263 ) Amortization included in net periodic benefit cost during the year (7,567 ) (7,032 ) 394 431 Net actuarial loss (gain), end of year 74,045 79,299 (6,286 ) (7,234 ) Change in prior service cost (benefit): Prior service cost (benefit), beginning of year (15,061 ) (17,630 ) (108 ) — Prior service cost (benefit) arising during the year — 111 (4 ) (108 ) Amortization included in net periodic benefit cost during the year 2,991 2,458 — — Prior service cost (benefit), end of year (12,070 ) (15,061 ) (112 ) (108 ) Total amounts in accumulated other comprehensive loss at end of year, before income taxes $ 61,975 $ 64,238 $ (6,398 ) $ (7,342 )</t>
  </si>
  <si>
    <t>Weighted-Average Target Pension Asset Allocation And Target Ranges By Major Asset Category</t>
  </si>
  <si>
    <t>The weighted–average target pension asset allocation and target ranges at the March 31, 2017 measurement date and the actual asset allocations at the March 31, 2017 and 2016 measurement dates by major asset category were as follows: Actual Allocation Target Allocation March 31, Major Asset Category Range 2017 2016 Equity securities 26.0 % 16 % - 36% 31.9 % 22.4 % Fixed income securities (1) 69.0 % 59 % - 79% 61.7 % 71.5 % Alternative investments 5.0 % 0 % - 10% 6.4 % 6.1 % Total 100.0 % 100.0 % 100.0 %</t>
  </si>
  <si>
    <t>Estimated Future Benefit Payments</t>
  </si>
  <si>
    <t>Estimated future benefit payments to be made from the Company’s plans are as follows: Fiscal Year Pension Benefits Other Postretirement Benefits 2018 $ 15,031 $ 3,142 2019 22,040 3,129 2020 20,162 3,015 2021 16,727 2,930 2022 17,019 2,797 2023 - 2027 88,929 12,554</t>
  </si>
  <si>
    <t>Fair Values Of The Assets Under Fair Value Hierarchy</t>
  </si>
  <si>
    <t>Fair values of the assets of the Company’s pension plans as of March 31, 2017 and 2016 , classified based on how their values were determined under the fair value hierarchy are as follows: March 31, 2017 Level 1 Level 2 Level 3 Total Equity securities $ 65,637 $ — $ — $ 65,637 Fixed income securities (1) 128,215 10,134 3,072 141,421 Alternative investments — — 13,094 13,094 Total investments $ 193,852 $ 10,134 $ 16,166 $ 220,152 March 31, 2016 Level 1 Level 2 Level 3 Total Equity securities $ 43,807 $ — $ — $ 43,807 Fixed income securities (1) 141,218 7,491 13,382 162,091 Alternative investments — — 11,961 11,961 Total investments $ 185,025 $ 7,491 $ 25,343 $ 217,859</t>
  </si>
  <si>
    <t>Common And Preferred Stock Common and Preferred Stock (Tables)</t>
  </si>
  <si>
    <t>Schedule of Repurchases of Shares [Abstract]</t>
  </si>
  <si>
    <t>Schedule Of Repurchases Of Shares [Table Text Block]</t>
  </si>
  <si>
    <t>Share repurchases under the programs for the fiscal years ended March 31, 2017 , 2016 , and 2015 were as follows: Fiscal Year Ended March 31, 2017 2016 2015 Common Stock Number of shares repurchased — — 719,993 Cost of shares repurchased (in thousands of dollars) $ — $ — $ 31,227 Weighted-average cost per share $ — $ — $ 43.37 Series B 6.75% Convertible Perpetual Preferred Stock Number of shares repurchased — — 1,509 Cost of shares repurchased (in thousands of dollars) $ — $ — $ 1.497 Weighted-average cost per share $ — $ — $ 992.27</t>
  </si>
  <si>
    <t>Executive Stock Plans And Stock-Based Compensation (Tables)</t>
  </si>
  <si>
    <t>Summary Of Stock Option And SAR Activity</t>
  </si>
  <si>
    <t>The following tables summarize the Company’s stock option and SAR activity and related information for fiscal years 2015 through 2017 : Shares Weighted-Average Exercise Price Fiscal Year Ended March 31, 2015: Outstanding at beginning of year 257,340 $ 54.83 Exercised (63,539 ) 38.50 Cancelled/expired (24,200 ) 62.66 Outstanding at end of year 169,601 59.82 Fiscal Year Ended March 31, 2016: Exercised (6,200 ) 51.32 Cancelled/expired (11,200 ) 62.66 Outstanding at end of year 152,201 59.96 Fiscal Year Ended March 31, 2017: Exercised (135,334 ) 61.72 Cancelled/expired (16,867 ) 45.82 Outstanding at end of year — $ — As indicated in the table, with the exercise and/or expiration of all remaining SARs during fiscal year 2017, there were no SARs or stock options outstanding at March 31, 2017 .</t>
  </si>
  <si>
    <t>Intrinsic Value And Fair Value Of SARs</t>
  </si>
  <si>
    <t xml:space="preserve"> Fiscal Year Ended March 31, 2017 2016 2015 Total intrinsic value of stock options and SARs exercised $ 555 $ 26 $ 1,091 Total fair value of SARs vested $ — $ — $ 375 Intrinsic value in the above table is based on the difference between the market price of the underlying shares at the exercise date and the exercise price of the SARs or stock options.</t>
  </si>
  <si>
    <t>Summary Of RSU, Restricted Stock, And PSA Activity</t>
  </si>
  <si>
    <t>The following table summarizes the Company’s RSU, restricted stock, and PSA activity for fiscal years 2015 through 2017 : RSUs Restricted Stock PSAs Shares Weighted-Average Grant Date Fair Value Shares Weighted-Average Grant Date Fair Value Shares Weighted-Average Grant Date Fair Value Fiscal Year Ended March 31, 2015: Unvested at beginning of year 293,180 $ 44.33 48,100 $ 42.33 149,387 $ 41.76 Granted 94,539 51.86 — — 57,580 46.41 Vested (123,322 ) 42.02 — — (50,092 ) 31.95 Forfeited — — — — (3,400 ) 53.56 Unvested at end of year 264,397 48.10 48,100 42.33 153,475 45.58 Fiscal Year Ended March 31, 2016: Granted 80,932 51.62 — — 86,212 45.06 Vested (42,384 ) 41.64 — — (85,387 ) 38.14 Unvested at end of year 302,945 49.95 48,100 42.33 154,300 48.13 Fiscal Year Ended March 31, 2017: Granted 74,776 55.27 — — 58,805 49.17 Vested (51,544 ) 44.57 (17,900 ) 42.26 (52,230 ) 53.56 Forfeited (539 ) 55.63 — — (525 ) 49.17 Unvested at end of year 325,638 $ 52.01 30,200 $ 42.37 160,350 $ 46.86</t>
  </si>
  <si>
    <t>Stock-Based Compensation Expense And Related Income Tax Benefit Recognized</t>
  </si>
  <si>
    <t>For the fiscal years ended March 31, 2017 , 2016 , and 2015 , total stock-based compensation expense and the related income tax benefit recognized were as follows: Fiscal Year Ended March 31, 2017 2016 2015 Total stock-based compensation expense $ 6,475 $ 5,206 $ 6,230 Income tax benefit recorded on stock-based compensation expense $ 2,266 $ 1,822 $ 2,181</t>
  </si>
  <si>
    <t>Commitments And Other Matters (Tables)</t>
  </si>
  <si>
    <t>Schedule Of Accounts Receivable By Reportable Operating Segment</t>
  </si>
  <si>
    <t>At March 31, 2017 and 2016 , net accounts receivable by reportable operating segment were as follows: March 31, 2017 2016 Flue-Cured and Burley Leaf Tobacco Operations: North America $ 111,520 $ 85,985 Other Regions 294,799 303,932 Subtotal 406,319 389,917 Other Tobacco Operations 32,969 38,742 Consolidated accounts receivable, net $ 439,288 $ 428,659</t>
  </si>
  <si>
    <t>Operating Segments (Tables)</t>
  </si>
  <si>
    <t>Operating Results For The Company's Reportable Segments</t>
  </si>
  <si>
    <t xml:space="preserve">Reportable segment data as of, or for, the fiscal years ended March 31, 2017 , 2016 , and 2015 , is as follows: Sales and Other Operating Revenues Operating Income Fiscal Year Ended March 31, Fiscal Year Ended March 31, 2017 2016 2015 2017 2016 2015 Flue-Cured and Burley Leaf Tobacco Operations: North America $ 416,438 $ 361,827 $ 305,028 $ 35,151 $ 31,147 $ 31,060 Other Regions (1) 1,422,991 1,538,971 1,739,781 143,349 143,596 125,839 Subtotal 1,839,429 1,900,798 2,044,809 178,500 174,743 156,899 Other Tobacco Operations (2) 231,789 219,575 226,992 9,984 11,325 10,326 Segment total 2,071,218 2,120,373 2,271,801 188,484 186,068 167,225 Deduct: Equity in pretax earnings of unconsolidated affiliates (3) (5,774 ) (5,422 ) (7,137 ) Restructuring and impairment costs (4) (4,359 ) (2,389 ) (4,890 ) Add: Other income (5) — 3,390 12,676 Consolidated total $ 2,071,218 $ 2,120,373 $ 2,271,801 $ 178,351 $ 181,647 $ 167,874 Segment Assets Goodwill March 31, March 31, 2017 2016 2015 2017 2016 2015 Flue-Cured and Burley Leaf Tobacco Operations: North America $ 357,406 $ 364,003 $ 281,449 $ — $ — $ — Other Regions (1) 1,465,109 1,548,517 1,607,846 97,159 97,318 97,372 Subtotal 1,822,515 1,912,520 1,889,295 97,159 97,318 97,372 Other Tobacco Operations (2) 300,890 318,657 297,180 1,644 1,713 1,713 Segment and consolidated totals $ 2,123,405 $ 2,231,177 $ 2,186,475 $ 98,803 $ 99,031 $ 99,085 Depreciation and Amortization Capital Expenditures Fiscal Year Ended March 31, Fiscal Year Ended March 31, 2017 2016 2015 2017 2016 2015 Flue-Cured and Burley Leaf Tobacco Operations: North America $ 4,626 $ 4,314 $ 4,284 $ 4,202 $ 2,282 $ 5,814 Other Regions (1) 26,106 29,187 28,827 21,619 25,122 39,303 Subtotal 30,732 33,501 33,111 25,821 27,404 45,117 Other Tobacco Operations (2) 5,238 4,143 4,213 9,809 19,749 13,268 Segment and consolidated totals $ 35,970 $ 37,644 $ 37,324 $ 35,630 $ 47,153 $ 58,385 (1) Includes South America, Africa, Europe, and Asia regions, as well as inter-region eliminations. (2) 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8.1 million , $81.8 million , and $74.9 million , at March 31, 2017 , 2016 , and 2015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2). (5) Other income in fiscal year 2016 represents a gain from remeasuring to fair value the Company's original 50% ownership in Procesadora Unitab, S.A., a tobacco processing joint venture in Guatemala, upon acquiring the 50% interest held by the Company's joint venture partner (See Note 13). Other income in fiscal year 2015 represents the reversal of a valuation allowance on IPI excise tax credits in Brazil (See Note 13). </t>
  </si>
  <si>
    <t>Schedule Of Sales And Long-Lived Assets By Country</t>
  </si>
  <si>
    <t>Geographic Data Sales and Other Operating Revenues Fiscal Year Ended March 31, 2017 2016 2015 Belgium $ 320,735 $ 371,580 $ 336,396 United States 320,731 275,147 290,950 Germany 123,649 155,180 170,338 China 137,855 135,032 174,872 Netherlands 91,266 121,767 113,297 Russia 84,784 109,559 126,652 All other countries 992,198 952,108 1,059,296 Consolidated total $ 2,071,218 $ 2,120,373 $ 2,271,801 Long-Lived Assets March 31, 2017 2016 2015 United States $ 85,145 $ 84,072 $ 70,929 Brazil 134,074 133,727 135,980 Mozambique 50,311 53,069 55,733 All other countries 146,698 154,090 141,893 Consolidated total $ 416,228 $ 424,958 $ 404,535</t>
  </si>
  <si>
    <t>Accumulated Other Comprehensive Income Accumulated Other Comprehensive Income (Loss) (Tables)</t>
  </si>
  <si>
    <t>Schedule of Accumulated Other Comprehensive Income (Loss)</t>
  </si>
  <si>
    <t>The following table summarizes the changes in the balances for each component of accumulated other comprehensive income (loss) attributable to the Company for the fiscal years ended March 31, 2017 , 2016 , and 2015 : Fiscal Year Ended March 31, (in thousands of dollars) 2017 2016 2015 Foreign currency translation: Balance at beginning of year $ (26,992 ) $ (31,138 ) $ (8,476 ) Other comprehensive income (loss) attributable to Universal Corporation: Net gain (loss) on foreign currency translation (net of tax (expense) benefit of $3,715, $(2,119), and $12,181) (6,899 ) 3,934 (22,625 ) Less: Net loss (gain) on foreign currency translation attributable to noncontrolling interests 753 212 (37 ) Other comprehensive income (loss) attributable to Universal Corporation, net of income taxes (6,146 ) 4,146 (22,662 ) Balance at end of year $ (33,138 ) $ (26,992 ) $ (31,138 ) Foreign currency hedge: Balance at beginning of year $ 675 $ (1,834 ) $ 769 Other comprehensive income (loss) attributable to Universal Corporation: Net gain (loss) on derivative instruments (net of tax (expense) benefit of $991, $(1,060), and $2,304) (1,841 ) 1,969 (4,280 ) Reclassification of net loss to earnings (net of tax benefit of $(489), $(291), and $(903)) (1) 908 540 1,677 Other comprehensive income (loss) attributable to Universal Corporation, net of income taxes (933 ) 2,509 (2,603 ) Balance at end of year $ (258 ) $ 675 $ (1,834 ) Interest rate hedge: Balance at beginning of year $ (6,997 ) $ (1,982 ) $ (608 ) Other comprehensive income (loss) attributable to Universal Corporation: Net gain (loss) on derivative instruments (net of tax (expense) benefit of $(3,150), $4,489, and $1,416) 5,849 (8,335 ) (2,628 ) Reclassification of net loss to earnings (net of tax benefit of $(1,370), $(1,788), and $(675)) (2) 2,546 3,320 1,254 Other comprehensive income (loss) attributable to Universal Corporation, net of income taxes 8,395 (5,015 ) (1,374 ) Balance at end of year $ 1,398 $ (6,997 ) $ (1,982 ) Pension and other postretirement benefit plans: Balance at beginning of year $ (39,036 ) $ (40,040 ) $ (26,017 ) Other comprehensive income (loss) attributable to Universal Corporation: Net losses arising during the year (net of tax benefit of $751, $1,035, and $9,719) (3) (1,395 ) (1,921 ) (18,049 ) Amortization included in earnings (net of tax benefit of $(1,546), $(1,576), and $(2,163)) (4) 2,870 2,925 4,026 Other comprehensive income (loss) attributable to Universal Corporation, net of income taxes 1,475 1,004 (14,023 ) Balance at end of year $ (37,561 ) $ (39,036 ) $ (40,040 ) Total accumulated other comprehensive income (loss) at end of year $ (69,559 ) $ (72,350 ) $ (74,994 ) (1) Gain (loss) on foreign currency cash flow hedges related to forecast purchases of tobacco is reclassified from accumulated other comprehensive income (loss) to cost of goods sold when the tobacco is sold to customers. See Note 8 for additional information. (2) Gain (loss) on interest rate cash flow hedges is reclassified from accumulated other comprehensive income (loss) to interest expense when the related interest payments are made on the debt or upon termination of the interest rate swap agreements prior to their scheduled maturity dates. See Note 8 for additional information. (3) These items arise from the remeasurement of the assets and liabilities of the Company's defined benefit pension plans. Those remeasurements are made on an annual basis at the end of the fiscal year. See Note 10 for additional information. (4) This accumulated other comprehensive income (loss) component is included in the computation of net periodic benefit cost. See Note 10 for additional information.</t>
  </si>
  <si>
    <t>Unaudited Quarterly Financial Data (Tables)</t>
  </si>
  <si>
    <t xml:space="preserve"> First Quarter Second Quarter Third Quarter Fourth Quarter Fiscal Year Ended March 31, 2017 Operating Results: Sales and other operating revenues $ 295,475 $ 456,942 $ 668,771 $ 650,030 Gross profit 52,197 87,844 135,453 119,185 Net income (loss) (7,504 ) 26,498 57,062 36,450 Net income (loss) attributable to Universal Corporation (5,476 ) 25,264 53,647 32,869 Earnings (loss) available to Universal Corporation common shareholders after dividends on convertible perpetual preferred stock (9,163 ) 21,577 49,960 (41,484 ) Earnings (loss) per share attributable to Universal Corporation common shareholders: Basic (0.40 ) 0.95 2.17 (1.64 ) Diluted (0.40 ) 0.90 1.92 (1.64 ) Cash Dividends Declared: Per share of convertible perpetual preferred stock 16.88 16.87 16.88 — Per share of common stock 0.53 0.53 0.54 0.54 Market Price Range of Common Stock: High 57.75 61.69 64.20 83.35 Low 52.26 55.29 52.40 63.30 Fiscal Year Ended March 31, 2016 Operating Results: Sales and other operating revenues $ 275,419 $ 456,382 $ 584,592 $ 803,980 Gross profit 48,389 98,094 119,906 140,942 Net income (loss) (6,125 ) 25,064 46,615 52,594 Net income (loss) attributable to Universal Corporation (5,947 ) 22,465 44,534 47,964 Earnings (loss) available to Universal Corporation common shareholders after dividends on convertible perpetual preferred stock (9,634 ) 18,778 40,847 44,277 Earnings (loss) per share attributable to Universal Corporation common shareholders: Basic (0.43 ) 0.83 1.80 1.95 Diluted (0.43 ) 0.81 1.60 1.72 Cash Dividends Declared: Per share of convertible perpetual preferred stock 16.88 16.87 16.88 16.87 Per share of common stock 0.52 0.52 0.53 0.53 Market Price Range of Common Stock: High 57.76 58.41 57.72 57.27 Low 46.80 46.98 49.70 51.49</t>
  </si>
  <si>
    <t>Nature Of Operations And Significant Accounting Policies (Narrative) (Details)</t>
  </si>
  <si>
    <t>Mar. 31, 2017USD ($)</t>
  </si>
  <si>
    <t>Mar. 31, 2016USD ($)</t>
  </si>
  <si>
    <t>Mar. 31, 2015USD ($)</t>
  </si>
  <si>
    <t>Nature Of Operations And Significant Accounting Policies [Line Items]</t>
  </si>
  <si>
    <t>Number of countries in which entity operates</t>
  </si>
  <si>
    <t>Dividends received on equity method investments</t>
  </si>
  <si>
    <t>Advances to suppliers, current and non-current</t>
  </si>
  <si>
    <t>Valuation allowance amount related to advances to suppliers</t>
  </si>
  <si>
    <t>Provision (recoveries) for loss on uncollectible advances to suppliers</t>
  </si>
  <si>
    <t>Advances to suppliers on which interest has been discontinued</t>
  </si>
  <si>
    <t>Aggregate balance of recoverable value added tax credits</t>
  </si>
  <si>
    <t>Valuation allowance on recoverable value added tax credits</t>
  </si>
  <si>
    <t>Interest costs capitalized</t>
  </si>
  <si>
    <t>Amount charged for goodwill impairment</t>
  </si>
  <si>
    <t>Impairment of property, plant and equipment</t>
  </si>
  <si>
    <t>Foreign currency remeasurement gain (loss)</t>
  </si>
  <si>
    <t>Foreign currency transaction gain (loss)</t>
  </si>
  <si>
    <t>Percentage of revenue earned from processing tobacco owned by customers</t>
  </si>
  <si>
    <t>5.00%</t>
  </si>
  <si>
    <t>Zimbabwe [Member]</t>
  </si>
  <si>
    <t>Investment in deconsolidated subsidiary</t>
  </si>
  <si>
    <t>Net foreign currency translation loss</t>
  </si>
  <si>
    <t>Minimum [Member] | Buildings [Member]</t>
  </si>
  <si>
    <t>Estimated useful life</t>
  </si>
  <si>
    <t>15 years</t>
  </si>
  <si>
    <t>Minimum [Member] | Processing And Packing Machinery [Member]</t>
  </si>
  <si>
    <t>3 years</t>
  </si>
  <si>
    <t>Minimum [Member] | Transport Equipment [Member]</t>
  </si>
  <si>
    <t>Minimum [Member] | Computer Equipment [Member]</t>
  </si>
  <si>
    <t>Maximum [Member] | Buildings [Member]</t>
  </si>
  <si>
    <t>40 years</t>
  </si>
  <si>
    <t>Maximum [Member] | Processing And Packing Machinery [Member]</t>
  </si>
  <si>
    <t>11 years</t>
  </si>
  <si>
    <t>Maximum [Member] | Transport Equipment [Member]</t>
  </si>
  <si>
    <t>10 years</t>
  </si>
  <si>
    <t>Maximum [Member] | Computer Equipment [Member]</t>
  </si>
  <si>
    <t>Accounting Standards Update 2015-03 [Member]</t>
  </si>
  <si>
    <t>Unamortized Debt Issuance Expense</t>
  </si>
  <si>
    <t>(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Nature Of Operations And Significant Accounting Policies (Reconciliation Of Equity In Unconsolidated Affiliates) (Details) - USD ($) $ in Thousands</t>
  </si>
  <si>
    <t>Equity in pretax earnings reported in the consolidated statements of income</t>
  </si>
  <si>
    <t>Less: Equity in income taxes</t>
  </si>
  <si>
    <t>Equity in net income</t>
  </si>
  <si>
    <t>Less: Dividends received on investments</t>
  </si>
  <si>
    <t>Equity in net income, net of dividends, reported in the consolidated statements of cash flows</t>
  </si>
  <si>
    <t>Restructuring Costs (Narrative) (Details) - USD ($) $ in Thousands</t>
  </si>
  <si>
    <t>Restructuring Cost and Reserve [Line Items]</t>
  </si>
  <si>
    <t>HUNGARY</t>
  </si>
  <si>
    <t>ZAMBIA</t>
  </si>
  <si>
    <t>South America [Member]</t>
  </si>
  <si>
    <t>Restructuring Costs (Cumulative Restructuring Costs) (Details) - USD ($) $ in Thousands</t>
  </si>
  <si>
    <t>Restructuring costs</t>
  </si>
  <si>
    <t>Employee Termination Benefits [Member]</t>
  </si>
  <si>
    <t>Employee termination benefits</t>
  </si>
  <si>
    <t>Other Restructuring [Member]</t>
  </si>
  <si>
    <t>Other restructuring costs</t>
  </si>
  <si>
    <t>Farmer loans and property and equipment</t>
  </si>
  <si>
    <t>Restructuring Costs (Reconciliation Of Company's Liability For The Restructuring Costs) (Details) - USD ($) $ in Thousands</t>
  </si>
  <si>
    <t>Mar. 31, 2014</t>
  </si>
  <si>
    <t>Payments</t>
  </si>
  <si>
    <t>Balance</t>
  </si>
  <si>
    <t>Earnings Per Share Earnings Per Share (Narrative) (Details) - USD ($) $ in Thousands</t>
  </si>
  <si>
    <t>9 Months Ended</t>
  </si>
  <si>
    <t>Stock Repurchased And Retired During Period Value Retained Earnings</t>
  </si>
  <si>
    <t>Stock Repurchased and Retired During Period, Shares</t>
  </si>
  <si>
    <t>Earnings Per Share (Computation Of Basic And Diluted Earnings (Loss) Per Share) (Details) - USD ($) $ / shares in Units, $ in Thousands</t>
  </si>
  <si>
    <t>Numerator for basic earnings per share</t>
  </si>
  <si>
    <t>Less: Dividends on convertible perpetual preferred stock</t>
  </si>
  <si>
    <t>Less: Cost in excess of carrying value on conversion or repurchase of convertible perpetual preferred stock</t>
  </si>
  <si>
    <t>Denominator for basic earnings per share</t>
  </si>
  <si>
    <t>Weighted average shares outstanding</t>
  </si>
  <si>
    <t>Basic earnings per share</t>
  </si>
  <si>
    <t>Numerator for diluted earnings per share</t>
  </si>
  <si>
    <t>Add: Dividends on convertible perpetual preferred stock (if conversion assumed)</t>
  </si>
  <si>
    <t>Add: Cost in excess of carrying value on conversion or repurchase of convertible perpetual preferred stock</t>
  </si>
  <si>
    <t>Earnings available to Universal Corporation common shareholders for calculation of diluted earnings per share</t>
  </si>
  <si>
    <t>Denominator for diluted earnings per share:</t>
  </si>
  <si>
    <t>Effect of dilutive securities (if conversion or exercise assumed) Convertible perpetual preferred stock</t>
  </si>
  <si>
    <t>Effect of dilutive securities (if conversion or exercise assumed) Employee share-based awards</t>
  </si>
  <si>
    <t>Denominator for diluted earnings per share</t>
  </si>
  <si>
    <t>Diluted earnings per share</t>
  </si>
  <si>
    <t>Earnings Per Share Schedule of Antidilutive Securities Excluded from Computation of Earnings Per Share (Details) (Details) shares in Thousands</t>
  </si>
  <si>
    <t>Mar. 31, 2017$ / sharesshares</t>
  </si>
  <si>
    <t>Mar. 31, 2016$ / sharesshares</t>
  </si>
  <si>
    <t>Mar. 31, 2015$ / sharesshares</t>
  </si>
  <si>
    <t>Schedule of Antidilutive Securities Excluded from Computation of Earnings Per Share [Abstract]</t>
  </si>
  <si>
    <t>Potentially dilutive securities | shares</t>
  </si>
  <si>
    <t>Weighted-average exercise price | $ / shares</t>
  </si>
  <si>
    <t>Income Taxes (Narrative) (Details) - USD ($) $ in Thousands</t>
  </si>
  <si>
    <t>Jun. 30, 2014</t>
  </si>
  <si>
    <t>Income Tax [Line Items]</t>
  </si>
  <si>
    <t>Continuing operations</t>
  </si>
  <si>
    <t>Fines Imposed By European Commission</t>
  </si>
  <si>
    <t>Tax benefit arising from payment of a portion of the European Commission Fine by a subsidiary</t>
  </si>
  <si>
    <t>(0.00%)</t>
  </si>
  <si>
    <t>(5.00%)</t>
  </si>
  <si>
    <t>Unrecognized tax benefits that would impact effective tax rate</t>
  </si>
  <si>
    <t>Liability where a significant change in unrecognized tax benefits is reasonably possible</t>
  </si>
  <si>
    <t>U.S. Federal [Member]</t>
  </si>
  <si>
    <t>Open Tax Year</t>
  </si>
  <si>
    <t>Minimum [Member] | State And Foreign Jurisdictions [Member]</t>
  </si>
  <si>
    <t>Open tax years</t>
  </si>
  <si>
    <t>Maximum [Member] | State And Foreign Jurisdictions [Member]</t>
  </si>
  <si>
    <t>6 years</t>
  </si>
  <si>
    <t>Deltafina [Member]</t>
  </si>
  <si>
    <t>Income Taxes (Schedule Of Components of Income Tax Expense) (Details) - USD ($) $ in Thousands</t>
  </si>
  <si>
    <t>United States, current</t>
  </si>
  <si>
    <t>State and local, current</t>
  </si>
  <si>
    <t>Foreign, current</t>
  </si>
  <si>
    <t>Total, current</t>
  </si>
  <si>
    <t>United States, deferred</t>
  </si>
  <si>
    <t>State and local, deferred</t>
  </si>
  <si>
    <t>Foreign, deferred</t>
  </si>
  <si>
    <t>Deferred income tax expense (benefit)</t>
  </si>
  <si>
    <t>Income Taxes (Schedule of Effective Income Tax Rate Reconciliation) (Details)</t>
  </si>
  <si>
    <t>Statutory tax rate</t>
  </si>
  <si>
    <t>35.00%</t>
  </si>
  <si>
    <t>State income taxes, net of federal benefit</t>
  </si>
  <si>
    <t>0.30%</t>
  </si>
  <si>
    <t>Dividends received from deconsolidated operations</t>
  </si>
  <si>
    <t>(2.30%)</t>
  </si>
  <si>
    <t>(1.50%)</t>
  </si>
  <si>
    <t>(1.30%)</t>
  </si>
  <si>
    <t>Remeasurement effect</t>
  </si>
  <si>
    <t>0.40%</t>
  </si>
  <si>
    <t>(1.60%)</t>
  </si>
  <si>
    <t>(4.90%)</t>
  </si>
  <si>
    <t>Other, including changes in liabilities recorded for uncertain tax positions</t>
  </si>
  <si>
    <t>0.10%</t>
  </si>
  <si>
    <t>(0.70%)</t>
  </si>
  <si>
    <t>(0.10%)</t>
  </si>
  <si>
    <t>Effective income tax rate</t>
  </si>
  <si>
    <t>33.50%</t>
  </si>
  <si>
    <t>31.50%</t>
  </si>
  <si>
    <t>24.00%</t>
  </si>
  <si>
    <t>Income Taxes (Schedule Of U.S. And Foreign Components Of Income Before Income Taxes And Other Items) (Details) - USD ($) $ in Thousands</t>
  </si>
  <si>
    <t>United States</t>
  </si>
  <si>
    <t>Foreign</t>
  </si>
  <si>
    <t>Income Taxes (Schedule of Deferred Tax Assets and Liabilities) (Details) - USD ($) $ in Thousands</t>
  </si>
  <si>
    <t>Foreign withholding taxes</t>
  </si>
  <si>
    <t>Undistributed earnings</t>
  </si>
  <si>
    <t>Goodwill</t>
  </si>
  <si>
    <t>All other</t>
  </si>
  <si>
    <t>Total deferred tax liabilities</t>
  </si>
  <si>
    <t>Employee benefit plans</t>
  </si>
  <si>
    <t>Reserves and accruals</t>
  </si>
  <si>
    <t>Deferred income</t>
  </si>
  <si>
    <t>Currency translation losses of foreign subsidiaries</t>
  </si>
  <si>
    <t>Local currency exchange losses of foreign subsidiaries</t>
  </si>
  <si>
    <t>Foreign tax credit carryforward</t>
  </si>
  <si>
    <t>Total deferred tax assets</t>
  </si>
  <si>
    <t>Valuation allowance</t>
  </si>
  <si>
    <t>Net deferred tax assets</t>
  </si>
  <si>
    <t>Income Taxes (Schedule Of Combined Income Tax Expense (Benefit) Allocable To Continuing Operations, Other Comprehensive Income, And Adjustments To Shareholders' Equity) (Details) - USD ($) $ in Thousands</t>
  </si>
  <si>
    <t>Other comprehensive income</t>
  </si>
  <si>
    <t>Direct adjustments to shareholders' equity</t>
  </si>
  <si>
    <t>Income Taxes (Reconciliation Of the Gross Liability For Uncertain Tax Positions) (Details) - USD ($) $ in Thousands</t>
  </si>
  <si>
    <t>Liability for uncertain tax positions, beginning of year</t>
  </si>
  <si>
    <t>Additions: Related to tax positions for the current year</t>
  </si>
  <si>
    <t>Additions: Related to tax positions for prior years</t>
  </si>
  <si>
    <t>Reductions: Due to lapses of statutes of limitations</t>
  </si>
  <si>
    <t>Reductions: Related to tax positions for prior year</t>
  </si>
  <si>
    <t>Reductions: Effect of currency rate movement</t>
  </si>
  <si>
    <t>Liability for uncertain tax positions, end of year</t>
  </si>
  <si>
    <t>Credit Facilities (Narrative) (Details) - USD ($) $ in Thousands</t>
  </si>
  <si>
    <t>Dec. 30, 2014</t>
  </si>
  <si>
    <t>Debt Instrument [Line Items]</t>
  </si>
  <si>
    <t>Five-year revolving credit facility</t>
  </si>
  <si>
    <t>Additional borrowings under present credit agreement</t>
  </si>
  <si>
    <t>Number Of Years Of Bank Credit Agreement</t>
  </si>
  <si>
    <t>5 years</t>
  </si>
  <si>
    <t>Outstanding uncommitted lines of credit</t>
  </si>
  <si>
    <t>Weighted average interest rates on short-term borrowings outstanding</t>
  </si>
  <si>
    <t>3.10%</t>
  </si>
  <si>
    <t>2.20%</t>
  </si>
  <si>
    <t>Prime Rate Or One Month Libor [Member]</t>
  </si>
  <si>
    <t>Debt Instrument, Basis Spread on Variable Rate</t>
  </si>
  <si>
    <t>1.00%</t>
  </si>
  <si>
    <t>Federal funds rate [Member]</t>
  </si>
  <si>
    <t>0.50%</t>
  </si>
  <si>
    <t>Uncommitted lines of credit [Member]</t>
  </si>
  <si>
    <t>Unused lines of Credit [Member]</t>
  </si>
  <si>
    <t>Five-year term [Member]</t>
  </si>
  <si>
    <t>Term loan</t>
  </si>
  <si>
    <t>Seven-year term [Member]</t>
  </si>
  <si>
    <t>7 years</t>
  </si>
  <si>
    <t>Long-Term Debt (Narrative) (Details) - USD ($) $ in Millions</t>
  </si>
  <si>
    <t>Debt Instrument, Term</t>
  </si>
  <si>
    <t>Repayments of Debt</t>
  </si>
  <si>
    <t>Reduction in revolving credit borrowings</t>
  </si>
  <si>
    <t>Debt Instrument, Interest Rate, Effective Percentage</t>
  </si>
  <si>
    <t>2.94%</t>
  </si>
  <si>
    <t>3.48%</t>
  </si>
  <si>
    <t>Long-Term Debt (Schedule Of Long-Term Debt) (Details) - USD ($) $ in Thousands</t>
  </si>
  <si>
    <t>Total outstanding</t>
  </si>
  <si>
    <t>Less current portion</t>
  </si>
  <si>
    <t>Unamortized debt issuance costs</t>
  </si>
  <si>
    <t>Senior bank term loans</t>
  </si>
  <si>
    <t>Long-term Debt, Gross</t>
  </si>
  <si>
    <t>Leases (Details) - USD ($) $ in Millions</t>
  </si>
  <si>
    <t>Rent expense on operating leases</t>
  </si>
  <si>
    <t>Operating leases minimum payment in 2018</t>
  </si>
  <si>
    <t>Operating leases minimum payment in 2019</t>
  </si>
  <si>
    <t>Operating leases minimum payment in 2020</t>
  </si>
  <si>
    <t>Operating leases minimum payment in 2021</t>
  </si>
  <si>
    <t>Operating leases minimum payment in 2022</t>
  </si>
  <si>
    <t>Operating leases minimum payment after 2022</t>
  </si>
  <si>
    <t>Derivatives And Hedging Activities (Narrative) (Details) - USD ($) $ in Millions</t>
  </si>
  <si>
    <t>Foreign Exchange Forward [Member]</t>
  </si>
  <si>
    <t>Derivative [Line Items]</t>
  </si>
  <si>
    <t>Derivative, Notional Amount</t>
  </si>
  <si>
    <t>Cash Flow Hedges [Member] | Interest Rate Swap [Member]</t>
  </si>
  <si>
    <t>Derivatives And Hedging Activities Notional Amount of Forward Contracts (Details) - USD ($) $ in Millions</t>
  </si>
  <si>
    <t>Foreign Exchange Contract [Member]</t>
  </si>
  <si>
    <t>Forward contracts related to tobacco purchase [Member] | Derivatives Designated As Hedges [Member]</t>
  </si>
  <si>
    <t>Forward contracts related to tobacco processing costs [Member] | Derivatives Not Designated As Hedges [Member]</t>
  </si>
  <si>
    <t>Derivatives And Hedging Activities (Effect Of Derivative Financial Instruments On The Consolidated Statements Of Income) (Details) - USD ($) $ in Thousands</t>
  </si>
  <si>
    <t>Derivatives Designated As Hedges [Member] | Cash Flow Hedges [Member] | Interest Rate Swap [Member] | Interest Expense [Member]</t>
  </si>
  <si>
    <t>Derivative Instruments, Gain (Loss) [Line Items]</t>
  </si>
  <si>
    <t>Gain (loss) recorded in accumulated other comprehensive loss</t>
  </si>
  <si>
    <t>Gain (loss) reclassified from accumulated other comprehensive loss into earnings</t>
  </si>
  <si>
    <t>Derivatives Designated As Hedges [Member] | Cash Flow Hedges [Member] | Interest Rate Swap [Member] | Selling, General And Administrative Expenses [Member]</t>
  </si>
  <si>
    <t>Gain (loss) recognized in earnings from ineffective portion and early de-designation of cash flow hedges</t>
  </si>
  <si>
    <t>Derivatives Designated As Hedges [Member] | Cash Flow Hedges [Member] | Forward Foreign Currency Exchange Contracts [Member] | Cost Of Goods Sold [Member]</t>
  </si>
  <si>
    <t>Derivatives Designated As Hedges [Member] | Cash Flow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Derivative, Gain (Loss) on Derivative, Net</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Forward Foreign Currency Exchange Contracts [Member] | Other Current Assets [Member]</t>
  </si>
  <si>
    <t>Forward Foreign Currency Exchange Contracts [Member] | Accounts Payable And Accrued Expenses [Member]</t>
  </si>
  <si>
    <t>Cash Flow Hedges [Member] | Interest Rate Swap Agreements [Member] | Other Non-Current Assets [Member]</t>
  </si>
  <si>
    <t>Cash Flow Hedges [Member] | Interest Rate Swap Agreements [Member] | Other Noncurrent Liabilities [Member]</t>
  </si>
  <si>
    <t>Fair Value Measurements Fair Value Measurements (Narrative) (Details) - USD ($) $ in Millions</t>
  </si>
  <si>
    <t>Long-Term Debt, Fair Value</t>
  </si>
  <si>
    <t>Fair Value Measurements (Financial Assets And Liabilities Measured At Fair Value On Recurring Basis) (Details) - USD ($) $ in Thousands</t>
  </si>
  <si>
    <t>Assets:</t>
  </si>
  <si>
    <t>Money market funds</t>
  </si>
  <si>
    <t>Trading securities associated with deferred compensation plans</t>
  </si>
  <si>
    <t>Interest rate swap agreements</t>
  </si>
  <si>
    <t>Forward foreign currency exchange contracts</t>
  </si>
  <si>
    <t>Total financial assets measured and reported at fair value</t>
  </si>
  <si>
    <t>Liabilities:</t>
  </si>
  <si>
    <t>Guarantees of bank loans to tobacco growers</t>
  </si>
  <si>
    <t>Total financial liabilities measured and reported at fair value</t>
  </si>
  <si>
    <t>Net Asset Value (NAV) [Member]</t>
  </si>
  <si>
    <t>Level 1 [Member]</t>
  </si>
  <si>
    <t>Level 2 [Member]</t>
  </si>
  <si>
    <t>Level 3 [Member]</t>
  </si>
  <si>
    <t>Fair Value Measurements (Reconciliation Of Change In Balance Of Financial Liability For Guarantees Of Bank Loans To Tobacco Growers) (Details) - USD ($) $ in Thousands</t>
  </si>
  <si>
    <t>Balance at beginning of year</t>
  </si>
  <si>
    <t>Payments under the guarantees and transfers to allowance for loss on direct loans to farmers (removal of prior crop year loans from portfolio)</t>
  </si>
  <si>
    <t>Provision for loss or transfer from allowance for loss on direct loans to farmers (addition of current crop year loans)</t>
  </si>
  <si>
    <t>Change in discount rate and estimated collection period</t>
  </si>
  <si>
    <t>Currency remeasurement</t>
  </si>
  <si>
    <t>Balance at end of period</t>
  </si>
  <si>
    <t>Pension And Other Postretirement Benefit Plans (Narrative) (Details) - USD ($) $ in Thousands</t>
  </si>
  <si>
    <t>Defined Benefit Plan Disclosure [Line Items]</t>
  </si>
  <si>
    <t>Revised healthcare cost trend assumption</t>
  </si>
  <si>
    <t>6.70%</t>
  </si>
  <si>
    <t>Ultimate healthcare cost trend rate</t>
  </si>
  <si>
    <t>4.50%</t>
  </si>
  <si>
    <t>Year that rate reaches healthcare cost trend rate</t>
  </si>
  <si>
    <t>Effect of one-percentage-point decrease on accumulated postretirement benefit obligation</t>
  </si>
  <si>
    <t>Effect of one-percentage-point increase on accumulated postretirement benefit obligation</t>
  </si>
  <si>
    <t>Net actuarial loss expected in net periodic benefit cost during fiscal year 2014</t>
  </si>
  <si>
    <t>Prior service benefit expected in net periodic benefit cost during fiscal year 2014</t>
  </si>
  <si>
    <t>Percentage of total plan assets</t>
  </si>
  <si>
    <t>94.00%</t>
  </si>
  <si>
    <t>Percentage of total projected benefit obligation</t>
  </si>
  <si>
    <t>83.00%</t>
  </si>
  <si>
    <t>Expected company contributions in 2014</t>
  </si>
  <si>
    <t>Pension and Other Postretirement Benefit Expense</t>
  </si>
  <si>
    <t>Pension Benefits [Member]</t>
  </si>
  <si>
    <t>Funded status of the plans, end of year</t>
  </si>
  <si>
    <t>Percentage of funded status of plans</t>
  </si>
  <si>
    <t>71.00%</t>
  </si>
  <si>
    <t>Other Postretirement Benefits [Member]</t>
  </si>
  <si>
    <t>7.00%</t>
  </si>
  <si>
    <t>7.20%</t>
  </si>
  <si>
    <t>85.00%</t>
  </si>
  <si>
    <t>Non-ERISA regulated and Other Plans [Member]</t>
  </si>
  <si>
    <t>ERISA-regulated U.S. plan [Member]</t>
  </si>
  <si>
    <t>Pension And Other Postretirement Benefit Plans (Assumptions Used To Compute Net Periodic Benefit Cost And Benefit Obligations) (Details)</t>
  </si>
  <si>
    <t>Healthcare cost trend rate</t>
  </si>
  <si>
    <t>Discount rates: Benefit cost for plan year</t>
  </si>
  <si>
    <t>4.10%</t>
  </si>
  <si>
    <t>3.80%</t>
  </si>
  <si>
    <t>Discount rates: Benefit obligation at end of plan year</t>
  </si>
  <si>
    <t>Expected long-term return on plan assets: Benefit cost for plan year</t>
  </si>
  <si>
    <t>7.25%</t>
  </si>
  <si>
    <t>7.75%</t>
  </si>
  <si>
    <t>Salary scale: Benefit cost for plan year</t>
  </si>
  <si>
    <t>4.00%</t>
  </si>
  <si>
    <t>Salary scale: Benefit obligation at end of plan year</t>
  </si>
  <si>
    <t>3.70%</t>
  </si>
  <si>
    <t>4.30%</t>
  </si>
  <si>
    <t>3.90%</t>
  </si>
  <si>
    <t>3.00%</t>
  </si>
  <si>
    <t>Pension And Other Postretirement Benefit Plans (Benefit Obligations, Plan Assets, And Funded Status) (Details) - USD ($) $ in Thousands</t>
  </si>
  <si>
    <t>Plan assets at fair value, beginning of year</t>
  </si>
  <si>
    <t>Plan assets at fair value, end of year</t>
  </si>
  <si>
    <t>Accumulated benefit obligation</t>
  </si>
  <si>
    <t>Projected benefit obligation</t>
  </si>
  <si>
    <t>Projected benefit obligation, beginning of year</t>
  </si>
  <si>
    <t>Service cost</t>
  </si>
  <si>
    <t>Interest cost</t>
  </si>
  <si>
    <t>Effect of discount rate change</t>
  </si>
  <si>
    <t>Foreign currency exchange rate changes</t>
  </si>
  <si>
    <t>Settlements</t>
  </si>
  <si>
    <t>Benefit payments</t>
  </si>
  <si>
    <t>Projected benefit obligation, end of year</t>
  </si>
  <si>
    <t>Actual return on plan assets</t>
  </si>
  <si>
    <t>Employer contributions</t>
  </si>
  <si>
    <t>Pension And Other Postretirement Benefit Plans (Funded Status In Consolidated Balance Sheets) (Details) - USD ($) $ in Thousands</t>
  </si>
  <si>
    <t>Non-current liability (reported as pensions and other postretirement benefits)</t>
  </si>
  <si>
    <t>Non-current asset (reported in other noncurrent assets)</t>
  </si>
  <si>
    <t>Current liability (included in accounts payable and accrued expenses)</t>
  </si>
  <si>
    <t>Amounts recognized in the consolidated balance sheets</t>
  </si>
  <si>
    <t>Pension And Other Postretirement Benefit Plans (Additional Information On Funded Status) (Details) - USD ($) $ in Thousands</t>
  </si>
  <si>
    <t>For Plans With A Projected Benefit Obligation In Excess Of Plan Assets:</t>
  </si>
  <si>
    <t>Aggregate projected benefit obligation</t>
  </si>
  <si>
    <t>Aggregate fair value of plan assets</t>
  </si>
  <si>
    <t>For Plans With An Accumulated Benefit Obligation In Excess Of Plan Assets:</t>
  </si>
  <si>
    <t>Aggregate accumulated benefit obligation</t>
  </si>
  <si>
    <t>Pension And Other Postretirement Benefit Plans (Components Of Company's Net Periodic Benefit Cost) (Details) - USD ($) $ in Thousands</t>
  </si>
  <si>
    <t>Expected return on plan assets</t>
  </si>
  <si>
    <t>Curtailments</t>
  </si>
  <si>
    <t>Settlement cost</t>
  </si>
  <si>
    <t>Net amortization and deferral</t>
  </si>
  <si>
    <t>Net periodic benefit cost</t>
  </si>
  <si>
    <t>Pension And Other Postretirement Benefit Plans (Recognized In Accumulated Other Comprehensive Income (Loss) On Pretax Basis) (Details) - USD ($) $ in Thousands</t>
  </si>
  <si>
    <t>Net actuarial loss (gain), beginning of year</t>
  </si>
  <si>
    <t>Losses (gains) arising during the year</t>
  </si>
  <si>
    <t>Reclassification adjustments during the year</t>
  </si>
  <si>
    <t>Net actuarial loss (gain), end of year</t>
  </si>
  <si>
    <t>Prior service cost (benefit), beginning of year</t>
  </si>
  <si>
    <t>Prior service cost (benefit) arising during the year</t>
  </si>
  <si>
    <t>Prior service cost (benefit), end of year</t>
  </si>
  <si>
    <t>Total amounts in accumulated other comprehensive loss at end of year, before income taxes</t>
  </si>
  <si>
    <t>Pension And Other Postretirement Benefit Plans (Weighted-Average Target Pension Asset Allocation And Target Ranges By Major Asset Category) (Details)</t>
  </si>
  <si>
    <t>Target Allocation</t>
  </si>
  <si>
    <t>100.00%</t>
  </si>
  <si>
    <t>Actual Allocation</t>
  </si>
  <si>
    <t>Domestic Equity Securities [Member]</t>
  </si>
  <si>
    <t>26.00%</t>
  </si>
  <si>
    <t>Target Allocation Range, Minimum</t>
  </si>
  <si>
    <t>16.00%</t>
  </si>
  <si>
    <t>Target Allocation Range, Maximum</t>
  </si>
  <si>
    <t>36.00%</t>
  </si>
  <si>
    <t>31.90%</t>
  </si>
  <si>
    <t>22.40%</t>
  </si>
  <si>
    <t>Fixed Income Securities [Member]</t>
  </si>
  <si>
    <t>69.00%</t>
  </si>
  <si>
    <t>59.00%</t>
  </si>
  <si>
    <t>79.00%</t>
  </si>
  <si>
    <t>61.70%</t>
  </si>
  <si>
    <t>71.50%</t>
  </si>
  <si>
    <t>Real Estate Funds [Member]</t>
  </si>
  <si>
    <t>0.00%</t>
  </si>
  <si>
    <t>10.00%</t>
  </si>
  <si>
    <t>6.40%</t>
  </si>
  <si>
    <t>6.10%</t>
  </si>
  <si>
    <t>Pension And Other Postretirement Benefit Plans (Estimated Future Benefit Payments) (Details) $ in Thousands</t>
  </si>
  <si>
    <t>2023 - 2027</t>
  </si>
  <si>
    <t>Pension And Other Postretirement Benefit Plans (Fair Values Of Assets Under Fair Value Hierarchy) (Details) - USD ($) $ in Thousands</t>
  </si>
  <si>
    <t>Total investments</t>
  </si>
  <si>
    <t>Equity Securities [Member]</t>
  </si>
  <si>
    <t>Alternative Investments [Member]</t>
  </si>
  <si>
    <t>Level 1 [Member] | Equity Securities [Member]</t>
  </si>
  <si>
    <t>Level 1 [Member] | Fixed Income Securities [Member]</t>
  </si>
  <si>
    <t>Level 1 [Member] | Alternative Investments [Member]</t>
  </si>
  <si>
    <t>Level 2 [Member] | Equity Securities [Member]</t>
  </si>
  <si>
    <t>Level 2 [Member] | Fixed Income Securities [Member]</t>
  </si>
  <si>
    <t>Level 2 [Member] | Alternative Investments [Member]</t>
  </si>
  <si>
    <t>Level 3 [Member] | Equity Securities [Member]</t>
  </si>
  <si>
    <t>Level 3 [Member] | Fixed Income Securities [Member]</t>
  </si>
  <si>
    <t>Level 3 [Member] | Alternative Investments [Member]</t>
  </si>
  <si>
    <t>Common And Preferred Stock (Narrative) (Details) - USD ($) $ in Thousands</t>
  </si>
  <si>
    <t>1 Months Ended</t>
  </si>
  <si>
    <t>Jan. 31, 2017</t>
  </si>
  <si>
    <t>Mar. 31, 2006</t>
  </si>
  <si>
    <t>Class of Stock [Line Items]</t>
  </si>
  <si>
    <t>Common Stock, Shares, Outstanding</t>
  </si>
  <si>
    <t>Dividends, Preferred Stock, Cash</t>
  </si>
  <si>
    <t>Stock Repurchase Program, Authorized Amount</t>
  </si>
  <si>
    <t>Stock Repurchase Program, Remaining Authorized Repurchase Amount</t>
  </si>
  <si>
    <t>Common And Preferred Stock (Schedule Of Repurchases Of Shares) (Details) - USD ($) $ / shares in Units, $ in Thousands</t>
  </si>
  <si>
    <t>Number of shares repurchased</t>
  </si>
  <si>
    <t>Stock Repurchased and Retired During Period, Cost Value</t>
  </si>
  <si>
    <t>Weighted-average cost per share</t>
  </si>
  <si>
    <t>Cost of shares repurchased (in thousands of dollars)</t>
  </si>
  <si>
    <t>Executive Stock Plans And Stock-Based Compensation (Narrative) (Details) $ in Millions</t>
  </si>
  <si>
    <t>Mar. 31, 2017USD ($)shares</t>
  </si>
  <si>
    <t>Share-based Compensation Arrangement by Share-based Payment Award [Line Items]</t>
  </si>
  <si>
    <t>Unrecognized compensation expense related to stock-based awards | $</t>
  </si>
  <si>
    <t>Unrecognized compensation expense related to stock-based awards, weighted-average period expected to recognized</t>
  </si>
  <si>
    <t>1 year 1 month 5 days</t>
  </si>
  <si>
    <t>Maximum [Member]</t>
  </si>
  <si>
    <t>Number of shares common stock expected to issue under the Plans</t>
  </si>
  <si>
    <t>Stock Appreciation Rights (SARs) [Member]</t>
  </si>
  <si>
    <t>Expiration period following grant date, in years</t>
  </si>
  <si>
    <t>Description of award vesting rights for SARs</t>
  </si>
  <si>
    <t>vested in equal one-third tranches one, two, and three years after the grant date</t>
  </si>
  <si>
    <t>Restricted Stock Units (RSUs) [Member]</t>
  </si>
  <si>
    <t>Vesting period, in years</t>
  </si>
  <si>
    <t>Performance Share Awards Psas [Member</t>
  </si>
  <si>
    <t>Performance Share Awards Psas [Member | Minimum [Member]</t>
  </si>
  <si>
    <t>Percentage of award grant paid</t>
  </si>
  <si>
    <t>Performance Share Awards Psas [Member | Maximum [Member]</t>
  </si>
  <si>
    <t>150.00%</t>
  </si>
  <si>
    <t>Outside Directors [Member] | Restricted Stock Units (RSUs) [Member]</t>
  </si>
  <si>
    <t>Plans After Fiscal 2007 [Member] | Stock Appreciation Rights (SARs) [Member]</t>
  </si>
  <si>
    <t>Expiration period following grantee retirement, in years</t>
  </si>
  <si>
    <t>2002 Executive Stock Plan [Member]</t>
  </si>
  <si>
    <t>2007 Stock Incentive Plan [Member]</t>
  </si>
  <si>
    <t>Executive Stock Plans And Stock-Based Compensation (Summary Of Stock Option And SAR Activity) (Details) - $ / shares shares in Thousands</t>
  </si>
  <si>
    <t>Outstanding at beginning of year, Weighted-Average Exercise Price</t>
  </si>
  <si>
    <t>Outstanding at beginning of year, Shares</t>
  </si>
  <si>
    <t>Exercised, Shares</t>
  </si>
  <si>
    <t>Cancelled/expired, Shares</t>
  </si>
  <si>
    <t>Outstanding at end of year, Shares</t>
  </si>
  <si>
    <t>Exercised, Weighted-Average Exercise Price</t>
  </si>
  <si>
    <t>Cancelled/expired, Weighted-Average Exercise Price</t>
  </si>
  <si>
    <t>Outstanding at end of year, Weighted-Average Exercise Price</t>
  </si>
  <si>
    <t>Executive Stock Plans And Stock-Based Compensation (Intrinsic Value And Fair Value of SARs) (Details) - USD ($) $ in Thousands</t>
  </si>
  <si>
    <t>Total intrinsic value of stock options and SARs exercised</t>
  </si>
  <si>
    <t>Total fair value of SARs vested</t>
  </si>
  <si>
    <t>Executive Stock Plans And Stock-Based Compensation (Summary Of RSU, Restricted Stock, And PSA Activity) (Details) - $ / shares shares in Thousands</t>
  </si>
  <si>
    <t>Granted, Shares</t>
  </si>
  <si>
    <t>Vested, Shares</t>
  </si>
  <si>
    <t>Forfeited, Shares</t>
  </si>
  <si>
    <t>Unvested at end of year, Shares</t>
  </si>
  <si>
    <t>Granted, Weighted- Average Grant Date Fair Value</t>
  </si>
  <si>
    <t>Vested, Weighted- Average Grant Date Fair Value</t>
  </si>
  <si>
    <t>Forfeited, Weighted- Average Grant Date Fair Value</t>
  </si>
  <si>
    <t>Unvested at end of year, Weighted- Average Grant Date Fair Value</t>
  </si>
  <si>
    <t>Restricted Stock [Member]</t>
  </si>
  <si>
    <t>Executive Stock Plans And Stock-Based Compensation (Stock-Based Compensation Expense And Related Income Tax Benefit Recognized) (Details) - USD ($) $ in Thousands</t>
  </si>
  <si>
    <t>Employee Service Share-based Compensation, Aggregate Disclosures [Abstract]</t>
  </si>
  <si>
    <t>Total stock-based compensation expense</t>
  </si>
  <si>
    <t>Income tax benefit recorded on stock-based compensation expense</t>
  </si>
  <si>
    <t>Commitments And Other Matters (Narrative) (Details)</t>
  </si>
  <si>
    <t>Jun. 30, 2013USD ($)</t>
  </si>
  <si>
    <t>Commitments And Other Matters [Line Items]</t>
  </si>
  <si>
    <t>Total amount of advances funded towards tobacco purchase</t>
  </si>
  <si>
    <t>Commitments relating to agricultural materials,capital expenditures</t>
  </si>
  <si>
    <t>Face amount of guarantee including unpaid accrued interest</t>
  </si>
  <si>
    <t>Fair value of the guarantees</t>
  </si>
  <si>
    <t>Other contingent liabilities</t>
  </si>
  <si>
    <t>Due period of accounts receivables</t>
  </si>
  <si>
    <t>Allowance for doubtful accounts</t>
  </si>
  <si>
    <t>Total Amount of Brazilian IPI Federal Tax Credits Made Available by Court Decision</t>
  </si>
  <si>
    <t>Net book value on tax credits from excise tax case after valuation allowance</t>
  </si>
  <si>
    <t>Payments to Acquire Businesses, Net of Cash Acquired</t>
  </si>
  <si>
    <t>Fair value of assets upon acquisition of partner's interest in joint venture</t>
  </si>
  <si>
    <t>Philip Morris International, Inc [Member]</t>
  </si>
  <si>
    <t>Revenues from customers</t>
  </si>
  <si>
    <t>British American Tobacco plc [Member]</t>
  </si>
  <si>
    <t>Imperial Tobacco Group, PLC [Member]</t>
  </si>
  <si>
    <t>Five largest customers revenue percentage [Member]</t>
  </si>
  <si>
    <t>Santa Catarina [Member]</t>
  </si>
  <si>
    <t>Brazil Audit Assessment For Tax, Penalties, And Interest On Recoverable Value Added Tax Credits</t>
  </si>
  <si>
    <t>Reduction of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Fiscal Year 2018 [Member]</t>
  </si>
  <si>
    <t>Tobacco purchase contracts</t>
  </si>
  <si>
    <t>After Fiscal Year 2018 [Member]</t>
  </si>
  <si>
    <t>Commitments And Other Matters (Schedule Of Accounts Receivable By Reportable Operating Segment) (Details) - USD ($) $ in Thousands</t>
  </si>
  <si>
    <t>Segment Reporting Information [Line Items]</t>
  </si>
  <si>
    <t>Consolidated accounts receivable</t>
  </si>
  <si>
    <t>North America [Member]</t>
  </si>
  <si>
    <t>Other Regions [Member]</t>
  </si>
  <si>
    <t>Flue-Cured And Burley Leaf Tobacco Operations [Member]</t>
  </si>
  <si>
    <t>Other Tobacco Operations [Member]</t>
  </si>
  <si>
    <t>Operating Segments (Narrative) (Details) - USD ($) $ in Millions</t>
  </si>
  <si>
    <t>Ownership percentage in affiliate</t>
  </si>
  <si>
    <t>49.00%</t>
  </si>
  <si>
    <t>Number of regional operating segments</t>
  </si>
  <si>
    <t>Number of regions into a single reporting segment</t>
  </si>
  <si>
    <t>Investment in unconsolidated affiliate</t>
  </si>
  <si>
    <t>Operating Segments (Operating Results For The Company's Reportable Segments) (Details) - USD ($) $ in Thousands</t>
  </si>
  <si>
    <t>Sales and Other Operating Revenues</t>
  </si>
  <si>
    <t>Operating Income</t>
  </si>
  <si>
    <t>[3]</t>
  </si>
  <si>
    <t>Segment Assets</t>
  </si>
  <si>
    <t>Depreciation and Amortization</t>
  </si>
  <si>
    <t>Capital Expenditures</t>
  </si>
  <si>
    <t>Operating Segments [Member]</t>
  </si>
  <si>
    <t>Flue-Cured And Burley Leaf Tobacco Operations [Member] | North America [Member]</t>
  </si>
  <si>
    <t>Flue-Cured And Burley Leaf Tobacco Operations [Member] | Other Regions [Member]</t>
  </si>
  <si>
    <t>[4]</t>
  </si>
  <si>
    <t>[5]</t>
  </si>
  <si>
    <t>Restructuring and impairment costs are excluded from segment operating income, but are included in consolidated operating income in the consolidated statements of income (see Note 2)</t>
  </si>
  <si>
    <t>Includes South America, Africa, Europe, and Asia regions, as well as inter-region eliminations.</t>
  </si>
  <si>
    <t>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8.1 million, $81.8 million, and $74.9 million, at March 31, 2017, 2016, and 2015, respectively.</t>
  </si>
  <si>
    <t>Operating Segments (Schedule Of Sales And Long-Lived Assets By Country) (Details) - USD ($) $ in Thousands</t>
  </si>
  <si>
    <t>Long-Lived Assets</t>
  </si>
  <si>
    <t>United States [Member]</t>
  </si>
  <si>
    <t>Belgium [Member]</t>
  </si>
  <si>
    <t>Germany [Member]</t>
  </si>
  <si>
    <t>China [Member]</t>
  </si>
  <si>
    <t>NETHERLANDS</t>
  </si>
  <si>
    <t>Russia (Member)</t>
  </si>
  <si>
    <t>Brazil [Member]</t>
  </si>
  <si>
    <t>Mozambique [Member]</t>
  </si>
  <si>
    <t>All Other Countries [Member]</t>
  </si>
  <si>
    <t>Accumulated Other Comprehensive Income (Loss) (Narrative) (Details) - USD ($) $ in Thousands</t>
  </si>
  <si>
    <t>Foreign currency translation: [Abstract]</t>
  </si>
  <si>
    <t>Net gain (loss) on foreign currency translation, net of income taxes</t>
  </si>
  <si>
    <t>Pension and other postretirement benefit plan: [Abstract]</t>
  </si>
  <si>
    <t>Other Comprehensive Income (Loss), Tax [Abstract]</t>
  </si>
  <si>
    <t>Total accumulated other comprehensive income (loss) at end of period</t>
  </si>
  <si>
    <t>Cash flow hedges: [Abstract]</t>
  </si>
  <si>
    <t>Other comprehensive income (loss) attributable to Universal Corporation, net of income taxes</t>
  </si>
  <si>
    <t>Interest Rate Swap [Member]</t>
  </si>
  <si>
    <t>Accumulated Translation Adjustment [Member]</t>
  </si>
  <si>
    <t>Less: Net loss (gain) on foreign currency translation attributable to noncontrolling interests</t>
  </si>
  <si>
    <t>Taxes on net gain (loss) on foreign currency translation</t>
  </si>
  <si>
    <t>Accumulated Net Gain (Loss) from Designated or Qualifying Cash Flow Hedges [Member] | Forward Foreign Currency Exchange Contracts [Member]</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Accumulated Defined Benefit Plans Adjustment [Member]</t>
  </si>
  <si>
    <t>Gains arising during period, net of income taxes</t>
  </si>
  <si>
    <t>Amortization included in earnings, net of income taxes</t>
  </si>
  <si>
    <t>Taxes on losses (gains) arising during the period</t>
  </si>
  <si>
    <t>Taxes on amortization included in net income</t>
  </si>
  <si>
    <t>Gain (loss) on foreign currency cash flow hedges related to forecast purchases of tobacco is reclassified from accumulated other comprehensive income (loss) to cost of goods sold when the tobacco is sold to customers. See Note 8 for additional information.</t>
  </si>
  <si>
    <t>)Gain (loss) on interest rate cash flow hedges is reclassified from accumulated other comprehensive income (loss) to interest expense when the related interest payments are made on the debt or upon termination of the interest rate swap agreements prior to their scheduled maturity dates. See Note 8 for additional information.</t>
  </si>
  <si>
    <t>These items arise from the remeasurement of the assets and liabilities of the Company's defined benefit pension plans. Those remeasurements are made on an annual basis at the end of the fiscal year. See Note 10 for additional information.</t>
  </si>
  <si>
    <t>This accumulated other comprehensive income (loss) component is included in the computation of net periodic benefit cost. See Note 10 for additional information.</t>
  </si>
  <si>
    <t>Unaudited Quarterly Financial Data (Narrative) (Details) - USD ($) $ / shares in Units, $ in Thousands</t>
  </si>
  <si>
    <t>Unaudited Quarterly Financial Data [Line Items]</t>
  </si>
  <si>
    <t>Gain on settlement of excise tax case</t>
  </si>
  <si>
    <t>Other Operating Income</t>
  </si>
  <si>
    <t>GUATEMALA</t>
  </si>
  <si>
    <t>Unaudited Quarterly Financial Data (Unaudited Quarterly Financial Data) (Details) - USD ($) $ / shares in Units, $ in Thousands</t>
  </si>
  <si>
    <t>Gross profit</t>
  </si>
  <si>
    <t>Earnings (loss) available to Universal Corporation common shareholders after dividends on convertible perpetual preferred stock</t>
  </si>
  <si>
    <t>Convertible perpetual preferred stock, cash dividends declared per share</t>
  </si>
  <si>
    <t>Market price range of common stock, high</t>
  </si>
  <si>
    <t>Market price range of common stock, low</t>
  </si>
  <si>
    <t>Schedule II - Valuation And Qualifying Accounts (Details) - USD ($)</t>
  </si>
  <si>
    <t>Allowance for doubtful accounts [Member]</t>
  </si>
  <si>
    <t>Valuation and Qualifying Accounts Disclosure [Line Items]</t>
  </si>
  <si>
    <t>Balance at Beginning of Period</t>
  </si>
  <si>
    <t>Net Additions (Reversals) Charged to Expense</t>
  </si>
  <si>
    <t>Additions Charged to Other Accounts</t>
  </si>
  <si>
    <t>Deductions</t>
  </si>
  <si>
    <t>Balance at End of Period</t>
  </si>
  <si>
    <t>Allowance for supplier accounts [Member]</t>
  </si>
  <si>
    <t>Allowance for recoverable tax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2037</v>
      </c>
    </row>
    <row r="11" spans="1:4">
      <c r="A11" s="4" t="s">
        <v>18</v>
      </c>
      <c r="B11" s="4" t="s">
        <v>19</v>
      </c>
    </row>
    <row r="12" spans="1:4">
      <c r="A12" s="4" t="s">
        <v>20</v>
      </c>
      <c r="B12" s="4" t="s">
        <v>21</v>
      </c>
    </row>
    <row r="13" spans="1:4">
      <c r="A13" s="4" t="s">
        <v>22</v>
      </c>
      <c r="C13" s="5" t="n">
        <v>25274506</v>
      </c>
    </row>
    <row r="14" spans="1:4">
      <c r="A14" s="4" t="s">
        <v>23</v>
      </c>
      <c r="B14" s="4" t="s">
        <v>24</v>
      </c>
    </row>
    <row r="15" spans="1:4">
      <c r="A15" s="4" t="s">
        <v>25</v>
      </c>
      <c r="D15" s="6" t="n">
        <v>1326</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2071218</v>
      </c>
      <c r="D4" s="6" t="n">
        <v>2120373</v>
      </c>
      <c r="E4" s="6" t="n">
        <v>2271801</v>
      </c>
    </row>
    <row r="5" spans="1:5">
      <c r="A5" s="3" t="s">
        <v>34</v>
      </c>
    </row>
    <row r="6" spans="1:5">
      <c r="A6" s="4" t="s">
        <v>35</v>
      </c>
      <c r="C6" s="5" t="n">
        <v>1676539</v>
      </c>
      <c r="D6" s="5" t="n">
        <v>1713042</v>
      </c>
      <c r="E6" s="5" t="n">
        <v>1861527</v>
      </c>
    </row>
    <row r="7" spans="1:5">
      <c r="A7" s="4" t="s">
        <v>36</v>
      </c>
      <c r="C7" s="5" t="n">
        <v>211969</v>
      </c>
      <c r="D7" s="5" t="n">
        <v>226685</v>
      </c>
      <c r="E7" s="5" t="n">
        <v>250186</v>
      </c>
    </row>
    <row r="8" spans="1:5">
      <c r="A8" s="4" t="s">
        <v>37</v>
      </c>
      <c r="B8" s="4" t="s">
        <v>38</v>
      </c>
      <c r="C8" s="5" t="n">
        <v>0</v>
      </c>
      <c r="D8" s="5" t="n">
        <v>-3390</v>
      </c>
      <c r="E8" s="5" t="n">
        <v>-12676</v>
      </c>
    </row>
    <row r="9" spans="1:5">
      <c r="A9" s="4" t="s">
        <v>39</v>
      </c>
      <c r="C9" s="5" t="n">
        <v>4359</v>
      </c>
      <c r="D9" s="5" t="n">
        <v>2389</v>
      </c>
      <c r="E9" s="5" t="n">
        <v>4890</v>
      </c>
    </row>
    <row r="10" spans="1:5">
      <c r="A10" s="4" t="s">
        <v>40</v>
      </c>
      <c r="C10" s="5" t="n">
        <v>178351</v>
      </c>
      <c r="D10" s="5" t="n">
        <v>181647</v>
      </c>
      <c r="E10" s="5" t="n">
        <v>167874</v>
      </c>
    </row>
    <row r="11" spans="1:5">
      <c r="A11" s="4" t="s">
        <v>41</v>
      </c>
      <c r="B11" s="4" t="s">
        <v>42</v>
      </c>
      <c r="C11" s="5" t="n">
        <v>5774</v>
      </c>
      <c r="D11" s="5" t="n">
        <v>5422</v>
      </c>
      <c r="E11" s="5" t="n">
        <v>7137</v>
      </c>
    </row>
    <row r="12" spans="1:5">
      <c r="A12" s="4" t="s">
        <v>43</v>
      </c>
      <c r="C12" s="5" t="n">
        <v>1397</v>
      </c>
      <c r="D12" s="5" t="n">
        <v>1178</v>
      </c>
      <c r="E12" s="5" t="n">
        <v>576</v>
      </c>
    </row>
    <row r="13" spans="1:5">
      <c r="A13" s="4" t="s">
        <v>44</v>
      </c>
      <c r="C13" s="5" t="n">
        <v>16284</v>
      </c>
      <c r="D13" s="5" t="n">
        <v>15669</v>
      </c>
      <c r="E13" s="5" t="n">
        <v>17120</v>
      </c>
    </row>
    <row r="14" spans="1:5">
      <c r="A14" s="4" t="s">
        <v>45</v>
      </c>
      <c r="C14" s="5" t="n">
        <v>169238</v>
      </c>
      <c r="D14" s="5" t="n">
        <v>172578</v>
      </c>
      <c r="E14" s="5" t="n">
        <v>158467</v>
      </c>
    </row>
    <row r="15" spans="1:5">
      <c r="A15" s="4" t="s">
        <v>46</v>
      </c>
      <c r="C15" s="5" t="n">
        <v>56732</v>
      </c>
      <c r="D15" s="5" t="n">
        <v>54430</v>
      </c>
      <c r="E15" s="5" t="n">
        <v>38006</v>
      </c>
    </row>
    <row r="16" spans="1:5">
      <c r="A16" s="4" t="s">
        <v>47</v>
      </c>
      <c r="C16" s="5" t="n">
        <v>112506</v>
      </c>
      <c r="D16" s="5" t="n">
        <v>118148</v>
      </c>
      <c r="E16" s="5" t="n">
        <v>120461</v>
      </c>
    </row>
    <row r="17" spans="1:5">
      <c r="A17" s="4" t="s">
        <v>48</v>
      </c>
      <c r="C17" s="5" t="n">
        <v>-6202</v>
      </c>
      <c r="D17" s="5" t="n">
        <v>-9132</v>
      </c>
      <c r="E17" s="5" t="n">
        <v>-5853</v>
      </c>
    </row>
    <row r="18" spans="1:5">
      <c r="A18" s="4" t="s">
        <v>49</v>
      </c>
      <c r="C18" s="5" t="n">
        <v>106304</v>
      </c>
      <c r="D18" s="5" t="n">
        <v>109016</v>
      </c>
      <c r="E18" s="5" t="n">
        <v>114608</v>
      </c>
    </row>
    <row r="19" spans="1:5">
      <c r="A19" s="4" t="s">
        <v>50</v>
      </c>
      <c r="C19" s="5" t="n">
        <v>-11061</v>
      </c>
      <c r="D19" s="5" t="n">
        <v>-14748</v>
      </c>
      <c r="E19" s="5" t="n">
        <v>-14824</v>
      </c>
    </row>
    <row r="20" spans="1:5">
      <c r="A20" s="4" t="s">
        <v>51</v>
      </c>
      <c r="C20" s="5" t="n">
        <v>-74353</v>
      </c>
      <c r="D20" s="5" t="n">
        <v>0</v>
      </c>
      <c r="E20" s="5" t="n">
        <v>-36</v>
      </c>
    </row>
    <row r="21" spans="1:5">
      <c r="A21" s="4" t="s">
        <v>52</v>
      </c>
      <c r="C21" s="6" t="n">
        <v>20890</v>
      </c>
      <c r="D21" s="6" t="n">
        <v>94268</v>
      </c>
      <c r="E21" s="6" t="n">
        <v>99748</v>
      </c>
    </row>
    <row r="22" spans="1:5">
      <c r="A22" s="3" t="s">
        <v>53</v>
      </c>
    </row>
    <row r="23" spans="1:5">
      <c r="A23" s="4" t="s">
        <v>54</v>
      </c>
      <c r="C23" s="7" t="n">
        <v>0.89</v>
      </c>
      <c r="D23" s="7" t="n">
        <v>4.16</v>
      </c>
      <c r="E23" s="7" t="n">
        <v>4.33</v>
      </c>
    </row>
    <row r="24" spans="1:5">
      <c r="A24" s="4" t="s">
        <v>55</v>
      </c>
      <c r="C24" s="7" t="n">
        <v>0.88</v>
      </c>
      <c r="D24" s="7" t="n">
        <v>3.92</v>
      </c>
      <c r="E24" s="7" t="n">
        <v>4.06</v>
      </c>
    </row>
    <row r="25" spans="1:5">
      <c r="A25" s="3" t="s">
        <v>56</v>
      </c>
    </row>
    <row r="26" spans="1:5">
      <c r="A26" s="4" t="s">
        <v>54</v>
      </c>
      <c r="C26" s="5" t="n">
        <v>23433860</v>
      </c>
      <c r="D26" s="5" t="n">
        <v>22683290</v>
      </c>
      <c r="E26" s="5" t="n">
        <v>23035920</v>
      </c>
    </row>
    <row r="27" spans="1:5">
      <c r="A27" s="4" t="s">
        <v>55</v>
      </c>
      <c r="C27" s="5" t="n">
        <v>23770088</v>
      </c>
      <c r="D27" s="5" t="n">
        <v>27825491</v>
      </c>
      <c r="E27" s="5" t="n">
        <v>28221264</v>
      </c>
    </row>
    <row r="28" spans="1:5"/>
    <row r="29" spans="1:5">
      <c r="A29" s="4" t="s">
        <v>38</v>
      </c>
      <c r="B29" s="4" t="s">
        <v>57</v>
      </c>
    </row>
    <row r="30" spans="1:5">
      <c r="A30" s="4" t="s">
        <v>42</v>
      </c>
      <c r="B30" s="4" t="s">
        <v>58</v>
      </c>
    </row>
  </sheetData>
  <mergeCells count="5">
    <mergeCell ref="A1:B2"/>
    <mergeCell ref="C1:E1"/>
    <mergeCell ref="A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47</v>
      </c>
      <c r="B3" s="6" t="n">
        <v>112506</v>
      </c>
      <c r="C3" s="6" t="n">
        <v>118148</v>
      </c>
      <c r="D3" s="6" t="n">
        <v>120461</v>
      </c>
    </row>
    <row r="4" spans="1:4">
      <c r="A4" s="3" t="s">
        <v>60</v>
      </c>
    </row>
    <row r="5" spans="1:4">
      <c r="A5" s="4" t="s">
        <v>61</v>
      </c>
      <c r="B5" s="5" t="n">
        <v>-6899</v>
      </c>
      <c r="C5" s="5" t="n">
        <v>3934</v>
      </c>
      <c r="D5" s="5" t="n">
        <v>-22625</v>
      </c>
    </row>
    <row r="6" spans="1:4">
      <c r="A6" s="4" t="s">
        <v>62</v>
      </c>
      <c r="B6" s="5" t="n">
        <v>1475</v>
      </c>
      <c r="C6" s="5" t="n">
        <v>1004</v>
      </c>
      <c r="D6" s="5" t="n">
        <v>-14023</v>
      </c>
    </row>
    <row r="7" spans="1:4">
      <c r="A7" s="4" t="s">
        <v>63</v>
      </c>
      <c r="B7" s="5" t="n">
        <v>2038</v>
      </c>
      <c r="C7" s="5" t="n">
        <v>2432</v>
      </c>
      <c r="D7" s="5" t="n">
        <v>-40625</v>
      </c>
    </row>
    <row r="8" spans="1:4">
      <c r="A8" s="4" t="s">
        <v>64</v>
      </c>
      <c r="B8" s="5" t="n">
        <v>114544</v>
      </c>
      <c r="C8" s="5" t="n">
        <v>120580</v>
      </c>
      <c r="D8" s="5" t="n">
        <v>79836</v>
      </c>
    </row>
    <row r="9" spans="1:4">
      <c r="A9" s="4" t="s">
        <v>65</v>
      </c>
      <c r="B9" s="5" t="n">
        <v>-5449</v>
      </c>
      <c r="C9" s="5" t="n">
        <v>-8920</v>
      </c>
      <c r="D9" s="5" t="n">
        <v>-5890</v>
      </c>
    </row>
    <row r="10" spans="1:4">
      <c r="A10" s="4" t="s">
        <v>66</v>
      </c>
      <c r="B10" s="5" t="n">
        <v>109095</v>
      </c>
      <c r="C10" s="5" t="n">
        <v>111660</v>
      </c>
      <c r="D10" s="5" t="n">
        <v>73946</v>
      </c>
    </row>
    <row r="11" spans="1:4">
      <c r="A11" s="4" t="s">
        <v>67</v>
      </c>
    </row>
    <row r="12" spans="1:4">
      <c r="A12" s="3" t="s">
        <v>60</v>
      </c>
    </row>
    <row r="13" spans="1:4">
      <c r="A13" s="4" t="s">
        <v>68</v>
      </c>
      <c r="B13" s="5" t="n">
        <v>-933</v>
      </c>
      <c r="C13" s="5" t="n">
        <v>2509</v>
      </c>
      <c r="D13" s="5" t="n">
        <v>-2603</v>
      </c>
    </row>
    <row r="14" spans="1:4">
      <c r="A14" s="4" t="s">
        <v>69</v>
      </c>
    </row>
    <row r="15" spans="1:4">
      <c r="A15" s="3" t="s">
        <v>60</v>
      </c>
    </row>
    <row r="16" spans="1:4">
      <c r="A16" s="4" t="s">
        <v>68</v>
      </c>
      <c r="B16" s="6" t="n">
        <v>8395</v>
      </c>
      <c r="C16" s="6" t="n">
        <v>-5015</v>
      </c>
      <c r="D16" s="6" t="n">
        <v>-13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58</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61</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6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283993</v>
      </c>
      <c r="C3" s="6" t="n">
        <v>319447</v>
      </c>
    </row>
    <row r="4" spans="1:3">
      <c r="A4" s="4" t="s">
        <v>73</v>
      </c>
      <c r="B4" s="5" t="n">
        <v>439288</v>
      </c>
      <c r="C4" s="5" t="n">
        <v>428659</v>
      </c>
    </row>
    <row r="5" spans="1:3">
      <c r="A5" s="4" t="s">
        <v>74</v>
      </c>
      <c r="B5" s="5" t="n">
        <v>103750</v>
      </c>
      <c r="C5" s="5" t="n">
        <v>101890</v>
      </c>
    </row>
    <row r="6" spans="1:3">
      <c r="A6" s="4" t="s">
        <v>75</v>
      </c>
      <c r="B6" s="5" t="n">
        <v>2373</v>
      </c>
      <c r="C6" s="5" t="n">
        <v>2316</v>
      </c>
    </row>
    <row r="7" spans="1:3">
      <c r="A7" s="3" t="s">
        <v>76</v>
      </c>
    </row>
    <row r="8" spans="1:3">
      <c r="A8" s="4" t="s">
        <v>77</v>
      </c>
      <c r="B8" s="5" t="n">
        <v>565943</v>
      </c>
      <c r="C8" s="5" t="n">
        <v>637132</v>
      </c>
    </row>
    <row r="9" spans="1:3">
      <c r="A9" s="4" t="s">
        <v>78</v>
      </c>
      <c r="B9" s="5" t="n">
        <v>68087</v>
      </c>
      <c r="C9" s="5" t="n">
        <v>60888</v>
      </c>
    </row>
    <row r="10" spans="1:3">
      <c r="A10" s="4" t="s">
        <v>79</v>
      </c>
      <c r="B10" s="5" t="n">
        <v>16713</v>
      </c>
      <c r="C10" s="5" t="n">
        <v>17814</v>
      </c>
    </row>
    <row r="11" spans="1:3">
      <c r="A11" s="4" t="s">
        <v>80</v>
      </c>
      <c r="B11" s="5" t="n">
        <v>81252</v>
      </c>
      <c r="C11" s="5" t="n">
        <v>70400</v>
      </c>
    </row>
    <row r="12" spans="1:3">
      <c r="A12" s="4" t="s">
        <v>81</v>
      </c>
      <c r="B12" s="5" t="n">
        <v>1561399</v>
      </c>
      <c r="C12" s="5" t="n">
        <v>1638546</v>
      </c>
    </row>
    <row r="13" spans="1:3">
      <c r="A13" s="3" t="s">
        <v>82</v>
      </c>
    </row>
    <row r="14" spans="1:3">
      <c r="A14" s="4" t="s">
        <v>83</v>
      </c>
      <c r="B14" s="5" t="n">
        <v>22852</v>
      </c>
      <c r="C14" s="5" t="n">
        <v>22987</v>
      </c>
    </row>
    <row r="15" spans="1:3">
      <c r="A15" s="4" t="s">
        <v>84</v>
      </c>
      <c r="B15" s="5" t="n">
        <v>266802</v>
      </c>
      <c r="C15" s="5" t="n">
        <v>264838</v>
      </c>
    </row>
    <row r="16" spans="1:3">
      <c r="A16" s="4" t="s">
        <v>85</v>
      </c>
      <c r="B16" s="5" t="n">
        <v>597213</v>
      </c>
      <c r="C16" s="5" t="n">
        <v>591327</v>
      </c>
    </row>
    <row r="17" spans="1:3">
      <c r="A17" s="4" t="s">
        <v>86</v>
      </c>
      <c r="B17" s="5" t="n">
        <v>886867</v>
      </c>
      <c r="C17" s="5" t="n">
        <v>879152</v>
      </c>
    </row>
    <row r="18" spans="1:3">
      <c r="A18" s="4" t="s">
        <v>87</v>
      </c>
      <c r="B18" s="5" t="n">
        <v>-569527</v>
      </c>
      <c r="C18" s="5" t="n">
        <v>-553265</v>
      </c>
    </row>
    <row r="19" spans="1:3">
      <c r="A19" s="4" t="s">
        <v>88</v>
      </c>
      <c r="B19" s="5" t="n">
        <v>317340</v>
      </c>
      <c r="C19" s="5" t="n">
        <v>325887</v>
      </c>
    </row>
    <row r="20" spans="1:3">
      <c r="A20" s="3" t="s">
        <v>89</v>
      </c>
    </row>
    <row r="21" spans="1:3">
      <c r="A21" s="4" t="s">
        <v>90</v>
      </c>
      <c r="B21" s="5" t="n">
        <v>98888</v>
      </c>
      <c r="C21" s="5" t="n">
        <v>99071</v>
      </c>
    </row>
    <row r="22" spans="1:3">
      <c r="A22" s="4" t="s">
        <v>91</v>
      </c>
      <c r="B22" s="5" t="n">
        <v>78457</v>
      </c>
      <c r="C22" s="5" t="n">
        <v>82441</v>
      </c>
    </row>
    <row r="23" spans="1:3">
      <c r="A23" s="4" t="s">
        <v>92</v>
      </c>
      <c r="B23" s="5" t="n">
        <v>25422</v>
      </c>
      <c r="C23" s="5" t="n">
        <v>23853</v>
      </c>
    </row>
    <row r="24" spans="1:3">
      <c r="A24" s="4" t="s">
        <v>93</v>
      </c>
      <c r="B24" s="5" t="n">
        <v>41899</v>
      </c>
      <c r="C24" s="5" t="n">
        <v>61379</v>
      </c>
    </row>
    <row r="25" spans="1:3">
      <c r="A25" s="4" t="s">
        <v>94</v>
      </c>
      <c r="B25" s="5" t="n">
        <v>244666</v>
      </c>
      <c r="C25" s="5" t="n">
        <v>266744</v>
      </c>
    </row>
    <row r="26" spans="1:3">
      <c r="A26" s="4" t="s">
        <v>95</v>
      </c>
      <c r="B26" s="5" t="n">
        <v>2123405</v>
      </c>
      <c r="C26" s="5" t="n">
        <v>2231177</v>
      </c>
    </row>
    <row r="27" spans="1:3">
      <c r="A27" s="3" t="s">
        <v>96</v>
      </c>
    </row>
    <row r="28" spans="1:3">
      <c r="A28" s="4" t="s">
        <v>97</v>
      </c>
      <c r="B28" s="5" t="n">
        <v>59133</v>
      </c>
      <c r="C28" s="5" t="n">
        <v>66179</v>
      </c>
    </row>
    <row r="29" spans="1:3">
      <c r="A29" s="4" t="s">
        <v>98</v>
      </c>
      <c r="B29" s="5" t="n">
        <v>153515</v>
      </c>
      <c r="C29" s="5" t="n">
        <v>120527</v>
      </c>
    </row>
    <row r="30" spans="1:3">
      <c r="A30" s="4" t="s">
        <v>99</v>
      </c>
      <c r="B30" s="5" t="n">
        <v>7231</v>
      </c>
      <c r="C30" s="5" t="n">
        <v>8343</v>
      </c>
    </row>
    <row r="31" spans="1:3">
      <c r="A31" s="4" t="s">
        <v>100</v>
      </c>
      <c r="B31" s="5" t="n">
        <v>11007</v>
      </c>
      <c r="C31" s="5" t="n">
        <v>16438</v>
      </c>
    </row>
    <row r="32" spans="1:3">
      <c r="A32" s="4" t="s">
        <v>101</v>
      </c>
      <c r="B32" s="5" t="n">
        <v>32007</v>
      </c>
      <c r="C32" s="5" t="n">
        <v>27593</v>
      </c>
    </row>
    <row r="33" spans="1:3">
      <c r="A33" s="4" t="s">
        <v>102</v>
      </c>
      <c r="B33" s="5" t="n">
        <v>5103</v>
      </c>
      <c r="C33" s="5" t="n">
        <v>7190</v>
      </c>
    </row>
    <row r="34" spans="1:3">
      <c r="A34" s="4" t="s">
        <v>103</v>
      </c>
      <c r="B34" s="5" t="n">
        <v>0</v>
      </c>
      <c r="C34" s="5" t="n">
        <v>0</v>
      </c>
    </row>
    <row r="35" spans="1:3">
      <c r="A35" s="4" t="s">
        <v>104</v>
      </c>
      <c r="B35" s="5" t="n">
        <v>267996</v>
      </c>
      <c r="C35" s="5" t="n">
        <v>246270</v>
      </c>
    </row>
    <row r="36" spans="1:3">
      <c r="A36" s="4" t="s">
        <v>105</v>
      </c>
      <c r="B36" s="5" t="n">
        <v>368733</v>
      </c>
      <c r="C36" s="5" t="n">
        <v>368380</v>
      </c>
    </row>
    <row r="37" spans="1:3">
      <c r="A37" s="4" t="s">
        <v>106</v>
      </c>
      <c r="B37" s="5" t="n">
        <v>80689</v>
      </c>
      <c r="C37" s="5" t="n">
        <v>92177</v>
      </c>
    </row>
    <row r="38" spans="1:3">
      <c r="A38" s="4" t="s">
        <v>107</v>
      </c>
      <c r="B38" s="5" t="n">
        <v>31424</v>
      </c>
      <c r="C38" s="5" t="n">
        <v>41794</v>
      </c>
    </row>
    <row r="39" spans="1:3">
      <c r="A39" s="4" t="s">
        <v>92</v>
      </c>
      <c r="B39" s="5" t="n">
        <v>47985</v>
      </c>
      <c r="C39" s="5" t="n">
        <v>29494</v>
      </c>
    </row>
    <row r="40" spans="1:3">
      <c r="A40" s="4" t="s">
        <v>108</v>
      </c>
      <c r="B40" s="5" t="n">
        <v>796827</v>
      </c>
      <c r="C40" s="5" t="n">
        <v>778115</v>
      </c>
    </row>
    <row r="41" spans="1:3">
      <c r="A41" s="3" t="s">
        <v>109</v>
      </c>
    </row>
    <row r="42" spans="1:3">
      <c r="A42" s="4" t="s">
        <v>110</v>
      </c>
      <c r="B42" s="5" t="n">
        <v>321207</v>
      </c>
      <c r="C42" s="5" t="n">
        <v>208946</v>
      </c>
    </row>
    <row r="43" spans="1:3">
      <c r="A43" s="4" t="s">
        <v>111</v>
      </c>
      <c r="B43" s="5" t="n">
        <v>1034841</v>
      </c>
      <c r="C43" s="5" t="n">
        <v>1066064</v>
      </c>
    </row>
    <row r="44" spans="1:3">
      <c r="A44" s="4" t="s">
        <v>112</v>
      </c>
      <c r="B44" s="5" t="n">
        <v>-69559</v>
      </c>
      <c r="C44" s="5" t="n">
        <v>-72350</v>
      </c>
    </row>
    <row r="45" spans="1:3">
      <c r="A45" s="4" t="s">
        <v>113</v>
      </c>
      <c r="B45" s="5" t="n">
        <v>1286489</v>
      </c>
      <c r="C45" s="5" t="n">
        <v>1414222</v>
      </c>
    </row>
    <row r="46" spans="1:3">
      <c r="A46" s="4" t="s">
        <v>114</v>
      </c>
      <c r="B46" s="5" t="n">
        <v>40089</v>
      </c>
      <c r="C46" s="5" t="n">
        <v>38840</v>
      </c>
    </row>
    <row r="47" spans="1:3">
      <c r="A47" s="4" t="s">
        <v>115</v>
      </c>
      <c r="B47" s="5" t="n">
        <v>1326578</v>
      </c>
      <c r="C47" s="5" t="n">
        <v>1453062</v>
      </c>
    </row>
    <row r="48" spans="1:3">
      <c r="A48" s="4" t="s">
        <v>116</v>
      </c>
      <c r="B48" s="5" t="n">
        <v>2123405</v>
      </c>
      <c r="C48" s="5" t="n">
        <v>2231177</v>
      </c>
    </row>
    <row r="49" spans="1:3">
      <c r="A49" s="4" t="s">
        <v>117</v>
      </c>
    </row>
    <row r="50" spans="1:3">
      <c r="A50" s="3" t="s">
        <v>109</v>
      </c>
    </row>
    <row r="51" spans="1:3">
      <c r="A51" s="4" t="s">
        <v>118</v>
      </c>
      <c r="B51" s="6" t="n">
        <v>0</v>
      </c>
      <c r="C51" s="6" t="n">
        <v>2115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1</v>
      </c>
    </row>
    <row r="4" spans="1:2">
      <c r="A4" s="4" t="s">
        <v>270</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403</v>
      </c>
      <c r="C1" s="2" t="s">
        <v>1</v>
      </c>
    </row>
    <row r="2" spans="1:5">
      <c r="C2" s="2" t="s">
        <v>404</v>
      </c>
      <c r="D2" s="2" t="s">
        <v>405</v>
      </c>
      <c r="E2" s="2" t="s">
        <v>406</v>
      </c>
    </row>
    <row r="3" spans="1:5">
      <c r="A3" s="3" t="s">
        <v>407</v>
      </c>
    </row>
    <row r="4" spans="1:5">
      <c r="A4" s="4" t="s">
        <v>408</v>
      </c>
      <c r="C4" s="5" t="n">
        <v>30</v>
      </c>
    </row>
    <row r="5" spans="1:5">
      <c r="A5" s="4" t="s">
        <v>409</v>
      </c>
      <c r="B5" s="4" t="s">
        <v>38</v>
      </c>
      <c r="C5" s="6" t="n">
        <v>-5078000</v>
      </c>
      <c r="D5" s="6" t="n">
        <v>-3422000</v>
      </c>
      <c r="E5" s="6" t="n">
        <v>-5228000</v>
      </c>
    </row>
    <row r="6" spans="1:5">
      <c r="A6" s="4" t="s">
        <v>410</v>
      </c>
      <c r="C6" s="5" t="n">
        <v>134000000</v>
      </c>
      <c r="D6" s="5" t="n">
        <v>134000000</v>
      </c>
    </row>
    <row r="7" spans="1:5">
      <c r="A7" s="4" t="s">
        <v>411</v>
      </c>
      <c r="C7" s="5" t="n">
        <v>27000000</v>
      </c>
      <c r="D7" s="5" t="n">
        <v>29000000</v>
      </c>
    </row>
    <row r="8" spans="1:5">
      <c r="A8" s="4" t="s">
        <v>412</v>
      </c>
      <c r="C8" s="5" t="n">
        <v>-900000</v>
      </c>
      <c r="D8" s="5" t="n">
        <v>800000</v>
      </c>
      <c r="E8" s="5" t="n">
        <v>3700000</v>
      </c>
    </row>
    <row r="9" spans="1:5">
      <c r="A9" s="4" t="s">
        <v>413</v>
      </c>
      <c r="C9" s="5" t="n">
        <v>11000000</v>
      </c>
      <c r="D9" s="5" t="n">
        <v>11000000</v>
      </c>
    </row>
    <row r="10" spans="1:5">
      <c r="A10" s="4" t="s">
        <v>414</v>
      </c>
      <c r="C10" s="5" t="n">
        <v>45000000</v>
      </c>
      <c r="D10" s="5" t="n">
        <v>52000000</v>
      </c>
    </row>
    <row r="11" spans="1:5">
      <c r="A11" s="4" t="s">
        <v>415</v>
      </c>
      <c r="C11" s="5" t="n">
        <v>13000000</v>
      </c>
      <c r="D11" s="5" t="n">
        <v>19000000</v>
      </c>
    </row>
    <row r="12" spans="1:5">
      <c r="A12" s="4" t="s">
        <v>416</v>
      </c>
      <c r="C12" s="5" t="n">
        <v>0</v>
      </c>
      <c r="D12" s="5" t="n">
        <v>0</v>
      </c>
      <c r="E12" s="5" t="n">
        <v>0</v>
      </c>
    </row>
    <row r="13" spans="1:5">
      <c r="A13" s="4" t="s">
        <v>417</v>
      </c>
      <c r="C13" s="5" t="n">
        <v>0</v>
      </c>
      <c r="D13" s="5" t="n">
        <v>0</v>
      </c>
      <c r="E13" s="5" t="n">
        <v>0</v>
      </c>
    </row>
    <row r="14" spans="1:5">
      <c r="A14" s="4" t="s">
        <v>418</v>
      </c>
      <c r="C14" s="5" t="n">
        <v>2300000</v>
      </c>
      <c r="D14" s="5" t="n">
        <v>0</v>
      </c>
      <c r="E14" s="5" t="n">
        <v>0</v>
      </c>
    </row>
    <row r="15" spans="1:5">
      <c r="A15" s="4" t="s">
        <v>419</v>
      </c>
      <c r="C15" s="5" t="n">
        <v>9300000</v>
      </c>
      <c r="D15" s="5" t="n">
        <v>22500000</v>
      </c>
      <c r="E15" s="5" t="n">
        <v>28800000</v>
      </c>
    </row>
    <row r="16" spans="1:5">
      <c r="A16" s="4" t="s">
        <v>420</v>
      </c>
      <c r="C16" s="6" t="n">
        <v>1300000</v>
      </c>
      <c r="D16" s="5" t="n">
        <v>-8000000</v>
      </c>
      <c r="E16" s="6" t="n">
        <v>-17700000</v>
      </c>
    </row>
    <row r="17" spans="1:5">
      <c r="A17" s="4" t="s">
        <v>421</v>
      </c>
      <c r="C17" s="4" t="s">
        <v>422</v>
      </c>
    </row>
    <row r="18" spans="1:5">
      <c r="A18" s="4" t="s">
        <v>423</v>
      </c>
    </row>
    <row r="19" spans="1:5">
      <c r="A19" s="3" t="s">
        <v>407</v>
      </c>
    </row>
    <row r="20" spans="1:5">
      <c r="A20" s="4" t="s">
        <v>424</v>
      </c>
      <c r="C20" s="6" t="n">
        <v>0</v>
      </c>
      <c r="D20" s="5" t="n">
        <v>0</v>
      </c>
    </row>
    <row r="21" spans="1:5">
      <c r="A21" s="4" t="s">
        <v>425</v>
      </c>
      <c r="C21" s="6" t="n">
        <v>7200000</v>
      </c>
    </row>
    <row r="22" spans="1:5">
      <c r="A22" s="4" t="s">
        <v>426</v>
      </c>
    </row>
    <row r="23" spans="1:5">
      <c r="A23" s="3" t="s">
        <v>407</v>
      </c>
    </row>
    <row r="24" spans="1:5">
      <c r="A24" s="4" t="s">
        <v>427</v>
      </c>
      <c r="C24" s="4" t="s">
        <v>428</v>
      </c>
    </row>
    <row r="25" spans="1:5">
      <c r="A25" s="4" t="s">
        <v>429</v>
      </c>
    </row>
    <row r="26" spans="1:5">
      <c r="A26" s="3" t="s">
        <v>407</v>
      </c>
    </row>
    <row r="27" spans="1:5">
      <c r="A27" s="4" t="s">
        <v>427</v>
      </c>
      <c r="C27" s="4" t="s">
        <v>430</v>
      </c>
    </row>
    <row r="28" spans="1:5">
      <c r="A28" s="4" t="s">
        <v>431</v>
      </c>
    </row>
    <row r="29" spans="1:5">
      <c r="A29" s="3" t="s">
        <v>407</v>
      </c>
    </row>
    <row r="30" spans="1:5">
      <c r="A30" s="4" t="s">
        <v>427</v>
      </c>
      <c r="C30" s="4" t="s">
        <v>430</v>
      </c>
    </row>
    <row r="31" spans="1:5">
      <c r="A31" s="4" t="s">
        <v>432</v>
      </c>
    </row>
    <row r="32" spans="1:5">
      <c r="A32" s="3" t="s">
        <v>407</v>
      </c>
    </row>
    <row r="33" spans="1:5">
      <c r="A33" s="4" t="s">
        <v>427</v>
      </c>
      <c r="C33" s="4" t="s">
        <v>430</v>
      </c>
    </row>
    <row r="34" spans="1:5">
      <c r="A34" s="4" t="s">
        <v>433</v>
      </c>
    </row>
    <row r="35" spans="1:5">
      <c r="A35" s="3" t="s">
        <v>407</v>
      </c>
    </row>
    <row r="36" spans="1:5">
      <c r="A36" s="4" t="s">
        <v>427</v>
      </c>
      <c r="C36" s="4" t="s">
        <v>434</v>
      </c>
    </row>
    <row r="37" spans="1:5">
      <c r="A37" s="4" t="s">
        <v>435</v>
      </c>
    </row>
    <row r="38" spans="1:5">
      <c r="A38" s="3" t="s">
        <v>407</v>
      </c>
    </row>
    <row r="39" spans="1:5">
      <c r="A39" s="4" t="s">
        <v>427</v>
      </c>
      <c r="C39" s="4" t="s">
        <v>436</v>
      </c>
    </row>
    <row r="40" spans="1:5">
      <c r="A40" s="4" t="s">
        <v>437</v>
      </c>
    </row>
    <row r="41" spans="1:5">
      <c r="A41" s="3" t="s">
        <v>407</v>
      </c>
    </row>
    <row r="42" spans="1:5">
      <c r="A42" s="4" t="s">
        <v>427</v>
      </c>
      <c r="C42" s="4" t="s">
        <v>438</v>
      </c>
    </row>
    <row r="43" spans="1:5">
      <c r="A43" s="4" t="s">
        <v>439</v>
      </c>
    </row>
    <row r="44" spans="1:5">
      <c r="A44" s="3" t="s">
        <v>407</v>
      </c>
    </row>
    <row r="45" spans="1:5">
      <c r="A45" s="4" t="s">
        <v>427</v>
      </c>
      <c r="C45" s="4" t="s">
        <v>438</v>
      </c>
    </row>
    <row r="46" spans="1:5">
      <c r="A46" s="4" t="s">
        <v>440</v>
      </c>
    </row>
    <row r="47" spans="1:5">
      <c r="A47" s="3" t="s">
        <v>407</v>
      </c>
    </row>
    <row r="48" spans="1:5">
      <c r="A48" s="4" t="s">
        <v>441</v>
      </c>
      <c r="D48" s="6" t="n">
        <v>1600000</v>
      </c>
    </row>
    <row r="49" spans="1:5"/>
    <row r="50" spans="1:5">
      <c r="A50" s="4" t="s">
        <v>38</v>
      </c>
      <c r="B50" s="4" t="s">
        <v>442</v>
      </c>
    </row>
  </sheetData>
  <mergeCells count="4">
    <mergeCell ref="A1:B2"/>
    <mergeCell ref="C1:E1"/>
    <mergeCell ref="A49:D49"/>
    <mergeCell ref="B50:D5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3</v>
      </c>
      <c r="C1" s="2" t="s">
        <v>1</v>
      </c>
    </row>
    <row r="2" spans="1:5">
      <c r="C2" s="2" t="s">
        <v>2</v>
      </c>
      <c r="D2" s="2" t="s">
        <v>30</v>
      </c>
      <c r="E2" s="2" t="s">
        <v>31</v>
      </c>
    </row>
    <row r="3" spans="1:5">
      <c r="A3" s="3" t="s">
        <v>224</v>
      </c>
    </row>
    <row r="4" spans="1:5">
      <c r="A4" s="4" t="s">
        <v>444</v>
      </c>
      <c r="B4" s="4" t="s">
        <v>38</v>
      </c>
      <c r="C4" s="6" t="n">
        <v>5774</v>
      </c>
      <c r="D4" s="6" t="n">
        <v>5422</v>
      </c>
      <c r="E4" s="6" t="n">
        <v>7137</v>
      </c>
    </row>
    <row r="5" spans="1:5">
      <c r="A5" s="4" t="s">
        <v>445</v>
      </c>
      <c r="C5" s="5" t="n">
        <v>-1092</v>
      </c>
      <c r="D5" s="5" t="n">
        <v>-2156</v>
      </c>
      <c r="E5" s="5" t="n">
        <v>-834</v>
      </c>
    </row>
    <row r="6" spans="1:5">
      <c r="A6" s="4" t="s">
        <v>446</v>
      </c>
      <c r="C6" s="5" t="n">
        <v>4682</v>
      </c>
      <c r="D6" s="5" t="n">
        <v>3266</v>
      </c>
      <c r="E6" s="5" t="n">
        <v>6303</v>
      </c>
    </row>
    <row r="7" spans="1:5">
      <c r="A7" s="4" t="s">
        <v>447</v>
      </c>
      <c r="B7" s="4" t="s">
        <v>42</v>
      </c>
      <c r="C7" s="5" t="n">
        <v>5078</v>
      </c>
      <c r="D7" s="5" t="n">
        <v>3422</v>
      </c>
      <c r="E7" s="5" t="n">
        <v>5228</v>
      </c>
    </row>
    <row r="8" spans="1:5">
      <c r="A8" s="4" t="s">
        <v>448</v>
      </c>
      <c r="C8" s="6" t="n">
        <v>-396</v>
      </c>
      <c r="D8" s="6" t="n">
        <v>-156</v>
      </c>
      <c r="E8" s="6" t="n">
        <v>1075</v>
      </c>
    </row>
    <row r="9" spans="1:5"/>
    <row r="10" spans="1:5">
      <c r="A10" s="4" t="s">
        <v>38</v>
      </c>
      <c r="B10" s="4" t="s">
        <v>58</v>
      </c>
    </row>
    <row r="11" spans="1:5">
      <c r="A11" s="4" t="s">
        <v>42</v>
      </c>
      <c r="B11" s="4" t="s">
        <v>442</v>
      </c>
    </row>
  </sheetData>
  <mergeCells count="5">
    <mergeCell ref="A1:B2"/>
    <mergeCell ref="C1:E1"/>
    <mergeCell ref="A9:D9"/>
    <mergeCell ref="B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449</v>
      </c>
      <c r="B1" s="2" t="s">
        <v>214</v>
      </c>
      <c r="D1" s="2" t="s">
        <v>1</v>
      </c>
    </row>
    <row r="2" spans="1:6">
      <c r="B2" s="2" t="s">
        <v>4</v>
      </c>
      <c r="C2" s="2" t="s">
        <v>219</v>
      </c>
      <c r="D2" s="2" t="s">
        <v>2</v>
      </c>
      <c r="E2" s="2" t="s">
        <v>30</v>
      </c>
      <c r="F2" s="2" t="s">
        <v>31</v>
      </c>
    </row>
    <row r="3" spans="1:6">
      <c r="A3" s="3" t="s">
        <v>450</v>
      </c>
    </row>
    <row r="4" spans="1:6">
      <c r="A4" s="4" t="s">
        <v>39</v>
      </c>
      <c r="D4" s="6" t="n">
        <v>4359</v>
      </c>
      <c r="E4" s="6" t="n">
        <v>2389</v>
      </c>
      <c r="F4" s="6" t="n">
        <v>4890</v>
      </c>
    </row>
    <row r="5" spans="1:6">
      <c r="A5" s="4" t="s">
        <v>451</v>
      </c>
    </row>
    <row r="6" spans="1:6">
      <c r="A6" s="3" t="s">
        <v>450</v>
      </c>
    </row>
    <row r="7" spans="1:6">
      <c r="A7" s="4" t="s">
        <v>39</v>
      </c>
      <c r="B7" s="6" t="n">
        <v>3700</v>
      </c>
      <c r="D7" s="6" t="n">
        <v>4400</v>
      </c>
    </row>
    <row r="8" spans="1:6">
      <c r="A8" s="4" t="s">
        <v>452</v>
      </c>
    </row>
    <row r="9" spans="1:6">
      <c r="A9" s="3" t="s">
        <v>450</v>
      </c>
    </row>
    <row r="10" spans="1:6">
      <c r="A10" s="4" t="s">
        <v>39</v>
      </c>
      <c r="C10" s="6" t="n">
        <v>2400</v>
      </c>
    </row>
    <row r="11" spans="1:6">
      <c r="A11" s="4" t="s">
        <v>453</v>
      </c>
    </row>
    <row r="12" spans="1:6">
      <c r="A12" s="3" t="s">
        <v>450</v>
      </c>
    </row>
    <row r="13" spans="1:6">
      <c r="A13" s="4" t="s">
        <v>39</v>
      </c>
      <c r="F13" s="6" t="n">
        <v>49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31</v>
      </c>
    </row>
    <row r="3" spans="1:4">
      <c r="A3" s="3" t="s">
        <v>450</v>
      </c>
    </row>
    <row r="4" spans="1:4">
      <c r="A4" s="4" t="s">
        <v>455</v>
      </c>
      <c r="B4" s="6" t="n">
        <v>2083</v>
      </c>
      <c r="C4" s="6" t="n">
        <v>1725</v>
      </c>
      <c r="D4" s="6" t="n">
        <v>4890</v>
      </c>
    </row>
    <row r="5" spans="1:4">
      <c r="A5" s="4" t="s">
        <v>39</v>
      </c>
      <c r="B5" s="5" t="n">
        <v>4359</v>
      </c>
      <c r="C5" s="5" t="n">
        <v>2389</v>
      </c>
      <c r="D5" s="5" t="n">
        <v>4890</v>
      </c>
    </row>
    <row r="6" spans="1:4">
      <c r="A6" s="4" t="s">
        <v>456</v>
      </c>
    </row>
    <row r="7" spans="1:4">
      <c r="A7" s="3" t="s">
        <v>450</v>
      </c>
    </row>
    <row r="8" spans="1:4">
      <c r="A8" s="4" t="s">
        <v>457</v>
      </c>
      <c r="B8" s="5" t="n">
        <v>2083</v>
      </c>
      <c r="C8" s="5" t="n">
        <v>1629</v>
      </c>
      <c r="D8" s="5" t="n">
        <v>4354</v>
      </c>
    </row>
    <row r="9" spans="1:4">
      <c r="A9" s="4" t="s">
        <v>458</v>
      </c>
    </row>
    <row r="10" spans="1:4">
      <c r="A10" s="3" t="s">
        <v>450</v>
      </c>
    </row>
    <row r="11" spans="1:4">
      <c r="A11" s="4" t="s">
        <v>459</v>
      </c>
      <c r="B11" s="5" t="n">
        <v>0</v>
      </c>
      <c r="C11" s="5" t="n">
        <v>96</v>
      </c>
      <c r="D11" s="5" t="n">
        <v>536</v>
      </c>
    </row>
    <row r="12" spans="1:4">
      <c r="A12" s="4" t="s">
        <v>460</v>
      </c>
      <c r="B12" s="6" t="n">
        <v>2276</v>
      </c>
      <c r="C12" s="6" t="n">
        <v>664</v>
      </c>
      <c r="D12"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0</v>
      </c>
      <c r="D2" s="2" t="s">
        <v>31</v>
      </c>
      <c r="E2" s="2" t="s">
        <v>462</v>
      </c>
    </row>
    <row r="3" spans="1:5">
      <c r="A3" s="3" t="s">
        <v>450</v>
      </c>
    </row>
    <row r="4" spans="1:5">
      <c r="A4" s="4" t="s">
        <v>455</v>
      </c>
      <c r="B4" s="6" t="n">
        <v>2083</v>
      </c>
      <c r="C4" s="6" t="n">
        <v>1725</v>
      </c>
      <c r="D4" s="6" t="n">
        <v>4890</v>
      </c>
    </row>
    <row r="5" spans="1:5">
      <c r="A5" s="4" t="s">
        <v>463</v>
      </c>
      <c r="B5" s="5" t="n">
        <v>-2020</v>
      </c>
      <c r="C5" s="5" t="n">
        <v>-2338</v>
      </c>
      <c r="D5" s="5" t="n">
        <v>-6182</v>
      </c>
    </row>
    <row r="6" spans="1:5">
      <c r="A6" s="4" t="s">
        <v>464</v>
      </c>
      <c r="B6" s="5" t="n">
        <v>344</v>
      </c>
      <c r="C6" s="5" t="n">
        <v>281</v>
      </c>
      <c r="D6" s="5" t="n">
        <v>894</v>
      </c>
      <c r="E6" s="6" t="n">
        <v>2186</v>
      </c>
    </row>
    <row r="7" spans="1:5">
      <c r="A7" s="4" t="s">
        <v>456</v>
      </c>
    </row>
    <row r="8" spans="1:5">
      <c r="A8" s="3" t="s">
        <v>450</v>
      </c>
    </row>
    <row r="9" spans="1:5">
      <c r="A9" s="4" t="s">
        <v>457</v>
      </c>
      <c r="B9" s="5" t="n">
        <v>2083</v>
      </c>
      <c r="C9" s="5" t="n">
        <v>1629</v>
      </c>
      <c r="D9" s="5" t="n">
        <v>4354</v>
      </c>
    </row>
    <row r="10" spans="1:5">
      <c r="A10" s="4" t="s">
        <v>463</v>
      </c>
      <c r="B10" s="5" t="n">
        <v>-1861</v>
      </c>
      <c r="C10" s="5" t="n">
        <v>-2246</v>
      </c>
      <c r="D10" s="5" t="n">
        <v>-5684</v>
      </c>
    </row>
    <row r="11" spans="1:5">
      <c r="A11" s="4" t="s">
        <v>464</v>
      </c>
      <c r="B11" s="5" t="n">
        <v>301</v>
      </c>
      <c r="C11" s="5" t="n">
        <v>79</v>
      </c>
      <c r="D11" s="5" t="n">
        <v>696</v>
      </c>
      <c r="E11" s="5" t="n">
        <v>2026</v>
      </c>
    </row>
    <row r="12" spans="1:5">
      <c r="A12" s="4" t="s">
        <v>458</v>
      </c>
    </row>
    <row r="13" spans="1:5">
      <c r="A13" s="3" t="s">
        <v>450</v>
      </c>
    </row>
    <row r="14" spans="1:5">
      <c r="A14" s="4" t="s">
        <v>459</v>
      </c>
      <c r="B14" s="5" t="n">
        <v>0</v>
      </c>
      <c r="C14" s="5" t="n">
        <v>96</v>
      </c>
      <c r="D14" s="5" t="n">
        <v>536</v>
      </c>
    </row>
    <row r="15" spans="1:5">
      <c r="A15" s="4" t="s">
        <v>463</v>
      </c>
      <c r="B15" s="5" t="n">
        <v>-159</v>
      </c>
      <c r="C15" s="5" t="n">
        <v>-92</v>
      </c>
      <c r="D15" s="5" t="n">
        <v>-498</v>
      </c>
    </row>
    <row r="16" spans="1:5">
      <c r="A16" s="4" t="s">
        <v>464</v>
      </c>
      <c r="B16" s="6" t="n">
        <v>43</v>
      </c>
      <c r="C16" s="6" t="n">
        <v>202</v>
      </c>
      <c r="D16" s="6" t="n">
        <v>198</v>
      </c>
      <c r="E16" s="6" t="n">
        <v>1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5</v>
      </c>
      <c r="B1" s="2" t="s">
        <v>214</v>
      </c>
      <c r="C1" s="2" t="s">
        <v>466</v>
      </c>
      <c r="D1" s="2" t="s">
        <v>1</v>
      </c>
    </row>
    <row r="2" spans="1:6">
      <c r="B2" s="2" t="s">
        <v>2</v>
      </c>
      <c r="C2" s="2" t="s">
        <v>215</v>
      </c>
      <c r="D2" s="2" t="s">
        <v>2</v>
      </c>
      <c r="E2" s="2" t="s">
        <v>30</v>
      </c>
      <c r="F2" s="2" t="s">
        <v>31</v>
      </c>
    </row>
    <row r="3" spans="1:6">
      <c r="A3" s="4" t="s">
        <v>467</v>
      </c>
      <c r="D3" s="6" t="n">
        <v>-74353</v>
      </c>
      <c r="E3" s="6" t="n">
        <v>0</v>
      </c>
      <c r="F3" s="6" t="n">
        <v>-36</v>
      </c>
    </row>
    <row r="4" spans="1:6">
      <c r="A4" s="4" t="s">
        <v>117</v>
      </c>
    </row>
    <row r="5" spans="1:6">
      <c r="A5" s="4" t="s">
        <v>190</v>
      </c>
      <c r="C5" s="5" t="n">
        <v>111072</v>
      </c>
      <c r="D5" s="5" t="n">
        <v>-111072</v>
      </c>
      <c r="E5" s="5" t="n">
        <v>0</v>
      </c>
      <c r="F5" s="5" t="n">
        <v>0</v>
      </c>
    </row>
    <row r="6" spans="1:6">
      <c r="A6" s="4" t="s">
        <v>468</v>
      </c>
      <c r="B6" s="5" t="n">
        <v>107418</v>
      </c>
    </row>
    <row r="7" spans="1:6">
      <c r="A7" s="4" t="s">
        <v>467</v>
      </c>
      <c r="B7" s="6" t="n">
        <v>74400</v>
      </c>
      <c r="D7" s="6" t="n">
        <v>74353</v>
      </c>
      <c r="F7" s="6" t="n">
        <v>-36</v>
      </c>
    </row>
    <row r="8" spans="1:6">
      <c r="A8" s="4" t="s">
        <v>123</v>
      </c>
    </row>
    <row r="9" spans="1:6">
      <c r="A9" s="4" t="s">
        <v>192</v>
      </c>
      <c r="C9" s="5" t="n">
        <v>2487118</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214</v>
      </c>
      <c r="J1" s="2" t="s">
        <v>1</v>
      </c>
    </row>
    <row r="2" spans="1:12">
      <c r="B2" s="2" t="s">
        <v>2</v>
      </c>
      <c r="C2" s="2" t="s">
        <v>215</v>
      </c>
      <c r="D2" s="2" t="s">
        <v>4</v>
      </c>
      <c r="E2" s="2" t="s">
        <v>216</v>
      </c>
      <c r="F2" s="2" t="s">
        <v>30</v>
      </c>
      <c r="G2" s="2" t="s">
        <v>217</v>
      </c>
      <c r="H2" s="2" t="s">
        <v>218</v>
      </c>
      <c r="I2" s="2" t="s">
        <v>219</v>
      </c>
      <c r="J2" s="2" t="s">
        <v>2</v>
      </c>
      <c r="K2" s="2" t="s">
        <v>30</v>
      </c>
      <c r="L2" s="2" t="s">
        <v>31</v>
      </c>
    </row>
    <row r="3" spans="1:12">
      <c r="A3" s="3" t="s">
        <v>470</v>
      </c>
    </row>
    <row r="4" spans="1:12">
      <c r="A4" s="4" t="s">
        <v>49</v>
      </c>
      <c r="B4" s="6" t="n">
        <v>32869</v>
      </c>
      <c r="C4" s="6" t="n">
        <v>53647</v>
      </c>
      <c r="D4" s="6" t="n">
        <v>25264</v>
      </c>
      <c r="E4" s="6" t="n">
        <v>-5476</v>
      </c>
      <c r="F4" s="6" t="n">
        <v>47964</v>
      </c>
      <c r="G4" s="6" t="n">
        <v>44534</v>
      </c>
      <c r="H4" s="6" t="n">
        <v>22465</v>
      </c>
      <c r="I4" s="6" t="n">
        <v>-5947</v>
      </c>
      <c r="J4" s="6" t="n">
        <v>106304</v>
      </c>
      <c r="K4" s="6" t="n">
        <v>109016</v>
      </c>
      <c r="L4" s="6" t="n">
        <v>114608</v>
      </c>
    </row>
    <row r="5" spans="1:12">
      <c r="A5" s="4" t="s">
        <v>471</v>
      </c>
      <c r="J5" s="5" t="n">
        <v>-11061</v>
      </c>
      <c r="K5" s="5" t="n">
        <v>-14748</v>
      </c>
      <c r="L5" s="5" t="n">
        <v>-14824</v>
      </c>
    </row>
    <row r="6" spans="1:12">
      <c r="A6" s="4" t="s">
        <v>472</v>
      </c>
      <c r="J6" s="5" t="n">
        <v>74353</v>
      </c>
      <c r="K6" s="5" t="n">
        <v>0</v>
      </c>
      <c r="L6" s="5" t="n">
        <v>36</v>
      </c>
    </row>
    <row r="7" spans="1:12">
      <c r="A7" s="4" t="s">
        <v>52</v>
      </c>
      <c r="B7" s="6" t="n">
        <v>-41484</v>
      </c>
      <c r="C7" s="6" t="n">
        <v>49960</v>
      </c>
      <c r="D7" s="6" t="n">
        <v>21577</v>
      </c>
      <c r="E7" s="6" t="n">
        <v>-9163</v>
      </c>
      <c r="F7" s="6" t="n">
        <v>44277</v>
      </c>
      <c r="G7" s="6" t="n">
        <v>40847</v>
      </c>
      <c r="H7" s="6" t="n">
        <v>18778</v>
      </c>
      <c r="I7" s="6" t="n">
        <v>-9634</v>
      </c>
      <c r="J7" s="6" t="n">
        <v>20890</v>
      </c>
      <c r="K7" s="6" t="n">
        <v>94268</v>
      </c>
      <c r="L7" s="6" t="n">
        <v>99748</v>
      </c>
    </row>
    <row r="8" spans="1:12">
      <c r="A8" s="3" t="s">
        <v>473</v>
      </c>
    </row>
    <row r="9" spans="1:12">
      <c r="A9" s="4" t="s">
        <v>474</v>
      </c>
      <c r="J9" s="5" t="n">
        <v>23433860</v>
      </c>
      <c r="K9" s="5" t="n">
        <v>22683290</v>
      </c>
      <c r="L9" s="5" t="n">
        <v>23035920</v>
      </c>
    </row>
    <row r="10" spans="1:12">
      <c r="A10" s="4" t="s">
        <v>475</v>
      </c>
      <c r="B10" s="7" t="n">
        <v>-1.64</v>
      </c>
      <c r="C10" s="7" t="n">
        <v>2.17</v>
      </c>
      <c r="D10" s="7" t="n">
        <v>0.95</v>
      </c>
      <c r="E10" s="7" t="n">
        <v>-0.4</v>
      </c>
      <c r="F10" s="7" t="n">
        <v>1.95</v>
      </c>
      <c r="G10" s="7" t="n">
        <v>1.8</v>
      </c>
      <c r="H10" s="7" t="n">
        <v>0.83</v>
      </c>
      <c r="I10" s="7" t="n">
        <v>-0.43</v>
      </c>
      <c r="J10" s="7" t="n">
        <v>0.89</v>
      </c>
      <c r="K10" s="7" t="n">
        <v>4.16</v>
      </c>
      <c r="L10" s="7" t="n">
        <v>4.33</v>
      </c>
    </row>
    <row r="11" spans="1:12">
      <c r="A11" s="3" t="s">
        <v>476</v>
      </c>
    </row>
    <row r="12" spans="1:12">
      <c r="A12" s="4" t="s">
        <v>52</v>
      </c>
      <c r="B12" s="6" t="n">
        <v>-41484</v>
      </c>
      <c r="C12" s="6" t="n">
        <v>49960</v>
      </c>
      <c r="D12" s="6" t="n">
        <v>21577</v>
      </c>
      <c r="E12" s="6" t="n">
        <v>-9163</v>
      </c>
      <c r="F12" s="6" t="n">
        <v>44277</v>
      </c>
      <c r="G12" s="6" t="n">
        <v>40847</v>
      </c>
      <c r="H12" s="6" t="n">
        <v>18778</v>
      </c>
      <c r="I12" s="6" t="n">
        <v>-9634</v>
      </c>
      <c r="J12" s="6" t="n">
        <v>20890</v>
      </c>
      <c r="K12" s="6" t="n">
        <v>94268</v>
      </c>
      <c r="L12" s="6" t="n">
        <v>99748</v>
      </c>
    </row>
    <row r="13" spans="1:12">
      <c r="A13" s="4" t="s">
        <v>477</v>
      </c>
      <c r="J13" s="5" t="n">
        <v>0</v>
      </c>
      <c r="K13" s="5" t="n">
        <v>-14748</v>
      </c>
      <c r="L13" s="5" t="n">
        <v>-14824</v>
      </c>
    </row>
    <row r="14" spans="1:12">
      <c r="A14" s="4" t="s">
        <v>478</v>
      </c>
      <c r="J14" s="5" t="n">
        <v>0</v>
      </c>
      <c r="K14" s="5" t="n">
        <v>0</v>
      </c>
      <c r="L14" s="5" t="n">
        <v>36</v>
      </c>
    </row>
    <row r="15" spans="1:12">
      <c r="A15" s="4" t="s">
        <v>479</v>
      </c>
      <c r="J15" s="6" t="n">
        <v>20890</v>
      </c>
      <c r="K15" s="6" t="n">
        <v>109016</v>
      </c>
      <c r="L15" s="6" t="n">
        <v>114608</v>
      </c>
    </row>
    <row r="16" spans="1:12">
      <c r="A16" s="3" t="s">
        <v>480</v>
      </c>
    </row>
    <row r="17" spans="1:12">
      <c r="A17" s="4" t="s">
        <v>474</v>
      </c>
      <c r="J17" s="5" t="n">
        <v>23433860</v>
      </c>
      <c r="K17" s="5" t="n">
        <v>22683290</v>
      </c>
      <c r="L17" s="5" t="n">
        <v>23035920</v>
      </c>
    </row>
    <row r="18" spans="1:12">
      <c r="A18" s="4" t="s">
        <v>481</v>
      </c>
      <c r="J18" s="5" t="n">
        <v>0</v>
      </c>
      <c r="K18" s="5" t="n">
        <v>4853268</v>
      </c>
      <c r="L18" s="5" t="n">
        <v>4843309</v>
      </c>
    </row>
    <row r="19" spans="1:12">
      <c r="A19" s="4" t="s">
        <v>482</v>
      </c>
      <c r="J19" s="5" t="n">
        <v>336228</v>
      </c>
      <c r="K19" s="5" t="n">
        <v>288933</v>
      </c>
      <c r="L19" s="5" t="n">
        <v>342035</v>
      </c>
    </row>
    <row r="20" spans="1:12">
      <c r="A20" s="4" t="s">
        <v>483</v>
      </c>
      <c r="J20" s="5" t="n">
        <v>23770088</v>
      </c>
      <c r="K20" s="5" t="n">
        <v>27825491</v>
      </c>
      <c r="L20" s="5" t="n">
        <v>28221264</v>
      </c>
    </row>
    <row r="21" spans="1:12">
      <c r="A21" s="4" t="s">
        <v>484</v>
      </c>
      <c r="B21" s="7" t="n">
        <v>-1.64</v>
      </c>
      <c r="C21" s="7" t="n">
        <v>1.92</v>
      </c>
      <c r="D21" s="7" t="n">
        <v>0.9</v>
      </c>
      <c r="E21" s="7" t="n">
        <v>-0.4</v>
      </c>
      <c r="F21" s="7" t="n">
        <v>1.72</v>
      </c>
      <c r="G21" s="7" t="n">
        <v>1.6</v>
      </c>
      <c r="H21" s="7" t="n">
        <v>0.8100000000000001</v>
      </c>
      <c r="I21" s="7" t="n">
        <v>-0.43</v>
      </c>
      <c r="J21" s="7" t="n">
        <v>0.88</v>
      </c>
      <c r="K21" s="7" t="n">
        <v>3.92</v>
      </c>
      <c r="L21" s="7" t="n">
        <v>4.0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85</v>
      </c>
      <c r="B1" s="2" t="s">
        <v>1</v>
      </c>
    </row>
    <row r="2" spans="1:4">
      <c r="B2" s="2" t="s">
        <v>486</v>
      </c>
      <c r="C2" s="2" t="s">
        <v>487</v>
      </c>
      <c r="D2" s="2" t="s">
        <v>488</v>
      </c>
    </row>
    <row r="3" spans="1:4">
      <c r="A3" s="3" t="s">
        <v>489</v>
      </c>
    </row>
    <row r="4" spans="1:4">
      <c r="A4" s="4" t="s">
        <v>490</v>
      </c>
      <c r="B4" s="5" t="n">
        <v>0</v>
      </c>
      <c r="C4" s="5" t="n">
        <v>133600</v>
      </c>
      <c r="D4" s="5" t="n">
        <v>156200</v>
      </c>
    </row>
    <row r="5" spans="1:4">
      <c r="A5" s="4" t="s">
        <v>491</v>
      </c>
      <c r="B5" s="5" t="n">
        <v>0</v>
      </c>
      <c r="C5" s="8" t="n">
        <v>62.66</v>
      </c>
      <c r="D5" s="8" t="n">
        <v>61.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214</v>
      </c>
      <c r="C1" s="2" t="s">
        <v>1</v>
      </c>
    </row>
    <row r="2" spans="1:5">
      <c r="B2" s="2" t="s">
        <v>493</v>
      </c>
      <c r="C2" s="2" t="s">
        <v>2</v>
      </c>
      <c r="D2" s="2" t="s">
        <v>30</v>
      </c>
      <c r="E2" s="2" t="s">
        <v>31</v>
      </c>
    </row>
    <row r="3" spans="1:5">
      <c r="A3" s="3" t="s">
        <v>494</v>
      </c>
    </row>
    <row r="4" spans="1:5">
      <c r="A4" s="4" t="s">
        <v>495</v>
      </c>
      <c r="C4" s="6" t="n">
        <v>56732</v>
      </c>
      <c r="D4" s="6" t="n">
        <v>54430</v>
      </c>
      <c r="E4" s="6" t="n">
        <v>38006</v>
      </c>
    </row>
    <row r="5" spans="1:5">
      <c r="A5" s="4" t="s">
        <v>496</v>
      </c>
      <c r="B5" s="6" t="n">
        <v>53000</v>
      </c>
    </row>
    <row r="6" spans="1:5">
      <c r="A6" s="4" t="s">
        <v>497</v>
      </c>
      <c r="B6" s="4" t="s">
        <v>422</v>
      </c>
      <c r="C6" s="4" t="s">
        <v>498</v>
      </c>
      <c r="D6" s="4" t="s">
        <v>498</v>
      </c>
      <c r="E6" s="4" t="s">
        <v>499</v>
      </c>
    </row>
    <row r="7" spans="1:5">
      <c r="A7" s="4" t="s">
        <v>500</v>
      </c>
      <c r="C7" s="6" t="n">
        <v>1800</v>
      </c>
    </row>
    <row r="8" spans="1:5">
      <c r="A8" s="4" t="s">
        <v>501</v>
      </c>
      <c r="C8" s="6" t="n">
        <v>100</v>
      </c>
    </row>
    <row r="9" spans="1:5">
      <c r="A9" s="4" t="s">
        <v>502</v>
      </c>
    </row>
    <row r="10" spans="1:5">
      <c r="A10" s="3" t="s">
        <v>494</v>
      </c>
    </row>
    <row r="11" spans="1:5">
      <c r="A11" s="4" t="s">
        <v>503</v>
      </c>
      <c r="C11" s="5" t="n">
        <v>2014</v>
      </c>
    </row>
    <row r="12" spans="1:5">
      <c r="A12" s="4" t="s">
        <v>504</v>
      </c>
    </row>
    <row r="13" spans="1:5">
      <c r="A13" s="3" t="s">
        <v>494</v>
      </c>
    </row>
    <row r="14" spans="1:5">
      <c r="A14" s="4" t="s">
        <v>505</v>
      </c>
      <c r="C14" s="4" t="s">
        <v>430</v>
      </c>
    </row>
    <row r="15" spans="1:5">
      <c r="A15" s="4" t="s">
        <v>506</v>
      </c>
    </row>
    <row r="16" spans="1:5">
      <c r="A16" s="3" t="s">
        <v>494</v>
      </c>
    </row>
    <row r="17" spans="1:5">
      <c r="A17" s="4" t="s">
        <v>505</v>
      </c>
      <c r="C17" s="4" t="s">
        <v>507</v>
      </c>
    </row>
    <row r="18" spans="1:5">
      <c r="A18" s="4" t="s">
        <v>508</v>
      </c>
    </row>
    <row r="19" spans="1:5">
      <c r="A19" s="3" t="s">
        <v>494</v>
      </c>
    </row>
    <row r="20" spans="1:5">
      <c r="A20" s="4" t="s">
        <v>495</v>
      </c>
      <c r="B20" s="6" t="n">
        <v>8000</v>
      </c>
    </row>
    <row r="21" spans="1:5">
      <c r="A21" s="4" t="s">
        <v>496</v>
      </c>
      <c r="B21" s="6" t="n">
        <v>3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9</v>
      </c>
      <c r="B1" s="2" t="s">
        <v>2</v>
      </c>
      <c r="C1" s="2" t="s">
        <v>30</v>
      </c>
    </row>
    <row r="2" spans="1:3">
      <c r="A2" s="4" t="s">
        <v>120</v>
      </c>
      <c r="B2" s="5" t="n">
        <v>5000000</v>
      </c>
    </row>
    <row r="3" spans="1:3">
      <c r="A3" s="4" t="s">
        <v>121</v>
      </c>
      <c r="B3" s="5" t="n">
        <v>100000000</v>
      </c>
    </row>
    <row r="4" spans="1:3">
      <c r="A4" s="4" t="s">
        <v>122</v>
      </c>
      <c r="B4" s="5" t="n">
        <v>25274506</v>
      </c>
    </row>
    <row r="5" spans="1:3">
      <c r="A5" s="4" t="s">
        <v>123</v>
      </c>
    </row>
    <row r="6" spans="1:3">
      <c r="A6" s="4" t="s">
        <v>121</v>
      </c>
      <c r="B6" s="5" t="n">
        <v>100000000</v>
      </c>
      <c r="C6" s="5" t="n">
        <v>100000000</v>
      </c>
    </row>
    <row r="7" spans="1:3">
      <c r="A7" s="4" t="s">
        <v>124</v>
      </c>
      <c r="B7" s="5" t="n">
        <v>25274506</v>
      </c>
      <c r="C7" s="5" t="n">
        <v>22717735</v>
      </c>
    </row>
    <row r="8" spans="1:3">
      <c r="A8" s="4" t="s">
        <v>122</v>
      </c>
      <c r="B8" s="5" t="n">
        <v>25274506</v>
      </c>
      <c r="C8" s="5" t="n">
        <v>22717735</v>
      </c>
    </row>
    <row r="9" spans="1:3">
      <c r="A9" s="4" t="s">
        <v>125</v>
      </c>
    </row>
    <row r="10" spans="1:3">
      <c r="A10" s="4" t="s">
        <v>120</v>
      </c>
      <c r="B10" s="5" t="n">
        <v>500000</v>
      </c>
      <c r="C10" s="5" t="n">
        <v>500000</v>
      </c>
    </row>
    <row r="11" spans="1:3">
      <c r="A11" s="4" t="s">
        <v>126</v>
      </c>
      <c r="B11" s="5" t="n">
        <v>0</v>
      </c>
      <c r="C11" s="5" t="n">
        <v>0</v>
      </c>
    </row>
    <row r="12" spans="1:3">
      <c r="A12" s="4" t="s">
        <v>127</v>
      </c>
      <c r="B12" s="5" t="n">
        <v>0</v>
      </c>
      <c r="C12" s="5" t="n">
        <v>0</v>
      </c>
    </row>
    <row r="13" spans="1:3">
      <c r="A13" s="4" t="s">
        <v>117</v>
      </c>
    </row>
    <row r="14" spans="1:3">
      <c r="A14" s="4" t="s">
        <v>120</v>
      </c>
      <c r="B14" s="5" t="n">
        <v>220000</v>
      </c>
      <c r="C14" s="5" t="n">
        <v>220000</v>
      </c>
    </row>
    <row r="15" spans="1:3">
      <c r="A15" s="4" t="s">
        <v>126</v>
      </c>
      <c r="B15" s="5" t="n">
        <v>0</v>
      </c>
      <c r="C15" s="5" t="n">
        <v>218490</v>
      </c>
    </row>
    <row r="16" spans="1:3">
      <c r="A16" s="4" t="s">
        <v>127</v>
      </c>
      <c r="B16" s="5" t="n">
        <v>0</v>
      </c>
      <c r="C16" s="5" t="n">
        <v>218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233</v>
      </c>
    </row>
    <row r="4" spans="1:4">
      <c r="A4" s="4" t="s">
        <v>510</v>
      </c>
      <c r="B4" s="6" t="n">
        <v>3422</v>
      </c>
      <c r="C4" s="6" t="n">
        <v>5371</v>
      </c>
      <c r="D4" s="6" t="n">
        <v>4126</v>
      </c>
    </row>
    <row r="5" spans="1:4">
      <c r="A5" s="4" t="s">
        <v>511</v>
      </c>
      <c r="B5" s="5" t="n">
        <v>147</v>
      </c>
      <c r="C5" s="5" t="n">
        <v>1116</v>
      </c>
      <c r="D5" s="5" t="n">
        <v>657</v>
      </c>
    </row>
    <row r="6" spans="1:4">
      <c r="A6" s="4" t="s">
        <v>512</v>
      </c>
      <c r="B6" s="5" t="n">
        <v>36537</v>
      </c>
      <c r="C6" s="5" t="n">
        <v>32897</v>
      </c>
      <c r="D6" s="5" t="n">
        <v>46885</v>
      </c>
    </row>
    <row r="7" spans="1:4">
      <c r="A7" s="4" t="s">
        <v>513</v>
      </c>
      <c r="B7" s="5" t="n">
        <v>40106</v>
      </c>
      <c r="C7" s="5" t="n">
        <v>39384</v>
      </c>
      <c r="D7" s="5" t="n">
        <v>51668</v>
      </c>
    </row>
    <row r="8" spans="1:4">
      <c r="A8" s="4" t="s">
        <v>514</v>
      </c>
      <c r="B8" s="5" t="n">
        <v>5434</v>
      </c>
      <c r="C8" s="5" t="n">
        <v>5780</v>
      </c>
      <c r="D8" s="5" t="n">
        <v>3352</v>
      </c>
    </row>
    <row r="9" spans="1:4">
      <c r="A9" s="4" t="s">
        <v>515</v>
      </c>
      <c r="B9" s="5" t="n">
        <v>561</v>
      </c>
      <c r="C9" s="5" t="n">
        <v>-445</v>
      </c>
      <c r="D9" s="5" t="n">
        <v>159</v>
      </c>
    </row>
    <row r="10" spans="1:4">
      <c r="A10" s="4" t="s">
        <v>516</v>
      </c>
      <c r="B10" s="5" t="n">
        <v>10631</v>
      </c>
      <c r="C10" s="5" t="n">
        <v>9711</v>
      </c>
      <c r="D10" s="5" t="n">
        <v>-17173</v>
      </c>
    </row>
    <row r="11" spans="1:4">
      <c r="A11" s="4" t="s">
        <v>517</v>
      </c>
      <c r="B11" s="5" t="n">
        <v>16626</v>
      </c>
      <c r="C11" s="5" t="n">
        <v>15046</v>
      </c>
      <c r="D11" s="5" t="n">
        <v>-13662</v>
      </c>
    </row>
    <row r="12" spans="1:4">
      <c r="A12" s="4" t="s">
        <v>170</v>
      </c>
      <c r="B12" s="6" t="n">
        <v>56732</v>
      </c>
      <c r="C12" s="6" t="n">
        <v>54430</v>
      </c>
      <c r="D12" s="6" t="n">
        <v>380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8</v>
      </c>
      <c r="B1" s="2" t="s">
        <v>214</v>
      </c>
      <c r="C1" s="2" t="s">
        <v>1</v>
      </c>
    </row>
    <row r="2" spans="1:5">
      <c r="B2" s="2" t="s">
        <v>493</v>
      </c>
      <c r="C2" s="2" t="s">
        <v>2</v>
      </c>
      <c r="D2" s="2" t="s">
        <v>30</v>
      </c>
      <c r="E2" s="2" t="s">
        <v>31</v>
      </c>
    </row>
    <row r="3" spans="1:5">
      <c r="A3" s="3" t="s">
        <v>233</v>
      </c>
    </row>
    <row r="4" spans="1:5">
      <c r="A4" s="4" t="s">
        <v>519</v>
      </c>
      <c r="C4" s="4" t="s">
        <v>520</v>
      </c>
      <c r="D4" s="4" t="s">
        <v>520</v>
      </c>
      <c r="E4" s="4" t="s">
        <v>520</v>
      </c>
    </row>
    <row r="5" spans="1:5">
      <c r="A5" s="4" t="s">
        <v>521</v>
      </c>
      <c r="C5" s="4" t="s">
        <v>522</v>
      </c>
      <c r="D5" s="4" t="s">
        <v>522</v>
      </c>
      <c r="E5" s="4" t="s">
        <v>522</v>
      </c>
    </row>
    <row r="6" spans="1:5">
      <c r="A6" s="4" t="s">
        <v>523</v>
      </c>
      <c r="C6" s="4" t="s">
        <v>524</v>
      </c>
      <c r="D6" s="4" t="s">
        <v>525</v>
      </c>
      <c r="E6" s="4" t="s">
        <v>526</v>
      </c>
    </row>
    <row r="7" spans="1:5">
      <c r="A7" s="4" t="s">
        <v>527</v>
      </c>
      <c r="C7" s="4" t="s">
        <v>528</v>
      </c>
      <c r="D7" s="4" t="s">
        <v>529</v>
      </c>
      <c r="E7" s="4" t="s">
        <v>530</v>
      </c>
    </row>
    <row r="8" spans="1:5">
      <c r="A8" s="4" t="s">
        <v>497</v>
      </c>
      <c r="B8" s="4" t="s">
        <v>422</v>
      </c>
      <c r="C8" s="4" t="s">
        <v>498</v>
      </c>
      <c r="D8" s="4" t="s">
        <v>498</v>
      </c>
      <c r="E8" s="4" t="s">
        <v>499</v>
      </c>
    </row>
    <row r="9" spans="1:5">
      <c r="A9" s="4" t="s">
        <v>531</v>
      </c>
      <c r="C9" s="4" t="s">
        <v>532</v>
      </c>
      <c r="D9" s="4" t="s">
        <v>533</v>
      </c>
      <c r="E9" s="4" t="s">
        <v>534</v>
      </c>
    </row>
    <row r="10" spans="1:5">
      <c r="A10" s="4" t="s">
        <v>535</v>
      </c>
      <c r="C10" s="4" t="s">
        <v>536</v>
      </c>
      <c r="D10" s="4" t="s">
        <v>537</v>
      </c>
      <c r="E10" s="4" t="s">
        <v>53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31</v>
      </c>
    </row>
    <row r="3" spans="1:4">
      <c r="A3" s="3" t="s">
        <v>233</v>
      </c>
    </row>
    <row r="4" spans="1:4">
      <c r="A4" s="4" t="s">
        <v>540</v>
      </c>
      <c r="B4" s="6" t="n">
        <v>31468</v>
      </c>
      <c r="C4" s="6" t="n">
        <v>37877</v>
      </c>
      <c r="D4" s="6" t="n">
        <v>27181</v>
      </c>
    </row>
    <row r="5" spans="1:4">
      <c r="A5" s="4" t="s">
        <v>541</v>
      </c>
      <c r="B5" s="5" t="n">
        <v>137770</v>
      </c>
      <c r="C5" s="5" t="n">
        <v>134701</v>
      </c>
      <c r="D5" s="5" t="n">
        <v>131286</v>
      </c>
    </row>
    <row r="6" spans="1:4">
      <c r="A6" s="4" t="s">
        <v>170</v>
      </c>
      <c r="B6" s="6" t="n">
        <v>169238</v>
      </c>
      <c r="C6" s="6" t="n">
        <v>172578</v>
      </c>
      <c r="D6" s="6" t="n">
        <v>1584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233</v>
      </c>
    </row>
    <row r="3" spans="1:3">
      <c r="A3" s="4" t="s">
        <v>543</v>
      </c>
      <c r="B3" s="6" t="n">
        <v>44702</v>
      </c>
      <c r="C3" s="6" t="n">
        <v>39770</v>
      </c>
    </row>
    <row r="4" spans="1:3">
      <c r="A4" s="4" t="s">
        <v>544</v>
      </c>
      <c r="B4" s="5" t="n">
        <v>24629</v>
      </c>
      <c r="C4" s="5" t="n">
        <v>19553</v>
      </c>
    </row>
    <row r="5" spans="1:3">
      <c r="A5" s="4" t="s">
        <v>545</v>
      </c>
      <c r="B5" s="5" t="n">
        <v>30851</v>
      </c>
      <c r="C5" s="5" t="n">
        <v>30851</v>
      </c>
    </row>
    <row r="6" spans="1:3">
      <c r="A6" s="4" t="s">
        <v>546</v>
      </c>
      <c r="B6" s="5" t="n">
        <v>11015</v>
      </c>
      <c r="C6" s="5" t="n">
        <v>10424</v>
      </c>
    </row>
    <row r="7" spans="1:3">
      <c r="A7" s="4" t="s">
        <v>547</v>
      </c>
      <c r="B7" s="5" t="n">
        <v>111197</v>
      </c>
      <c r="C7" s="5" t="n">
        <v>100598</v>
      </c>
    </row>
    <row r="8" spans="1:3">
      <c r="A8" s="4" t="s">
        <v>548</v>
      </c>
      <c r="B8" s="5" t="n">
        <v>38804</v>
      </c>
      <c r="C8" s="5" t="n">
        <v>43362</v>
      </c>
    </row>
    <row r="9" spans="1:3">
      <c r="A9" s="4" t="s">
        <v>549</v>
      </c>
      <c r="B9" s="5" t="n">
        <v>11756</v>
      </c>
      <c r="C9" s="5" t="n">
        <v>12911</v>
      </c>
    </row>
    <row r="10" spans="1:3">
      <c r="A10" s="4" t="s">
        <v>550</v>
      </c>
      <c r="B10" s="5" t="n">
        <v>4672</v>
      </c>
      <c r="C10" s="5" t="n">
        <v>3938</v>
      </c>
    </row>
    <row r="11" spans="1:3">
      <c r="A11" s="4" t="s">
        <v>551</v>
      </c>
      <c r="B11" s="5" t="n">
        <v>13244</v>
      </c>
      <c r="C11" s="5" t="n">
        <v>9939</v>
      </c>
    </row>
    <row r="12" spans="1:3">
      <c r="A12" s="4" t="s">
        <v>552</v>
      </c>
      <c r="B12" s="5" t="n">
        <v>3669</v>
      </c>
      <c r="C12" s="5" t="n">
        <v>3597</v>
      </c>
    </row>
    <row r="13" spans="1:3">
      <c r="A13" s="4" t="s">
        <v>553</v>
      </c>
      <c r="B13" s="5" t="n">
        <v>2799</v>
      </c>
      <c r="C13" s="5" t="n">
        <v>4664</v>
      </c>
    </row>
    <row r="14" spans="1:3">
      <c r="A14" s="4" t="s">
        <v>546</v>
      </c>
      <c r="B14" s="5" t="n">
        <v>14327</v>
      </c>
      <c r="C14" s="5" t="n">
        <v>16546</v>
      </c>
    </row>
    <row r="15" spans="1:3">
      <c r="A15" s="4" t="s">
        <v>554</v>
      </c>
      <c r="B15" s="5" t="n">
        <v>89271</v>
      </c>
      <c r="C15" s="5" t="n">
        <v>94957</v>
      </c>
    </row>
    <row r="16" spans="1:3">
      <c r="A16" s="4" t="s">
        <v>555</v>
      </c>
      <c r="B16" s="5" t="n">
        <v>-636</v>
      </c>
      <c r="C16" s="5" t="n">
        <v>0</v>
      </c>
    </row>
    <row r="17" spans="1:3">
      <c r="A17" s="4" t="s">
        <v>556</v>
      </c>
      <c r="B17" s="6" t="n">
        <v>88635</v>
      </c>
      <c r="C17" s="6" t="n">
        <v>949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3" t="s">
        <v>233</v>
      </c>
    </row>
    <row r="4" spans="1:4">
      <c r="A4" s="4" t="s">
        <v>495</v>
      </c>
      <c r="B4" s="6" t="n">
        <v>56732</v>
      </c>
      <c r="C4" s="6" t="n">
        <v>54430</v>
      </c>
      <c r="D4" s="6" t="n">
        <v>38006</v>
      </c>
    </row>
    <row r="5" spans="1:4">
      <c r="A5" s="4" t="s">
        <v>558</v>
      </c>
      <c r="B5" s="5" t="n">
        <v>1503</v>
      </c>
      <c r="C5" s="5" t="n">
        <v>1423</v>
      </c>
      <c r="D5" s="5" t="n">
        <v>-21900</v>
      </c>
    </row>
    <row r="6" spans="1:4">
      <c r="A6" s="4" t="s">
        <v>559</v>
      </c>
      <c r="B6" s="5" t="n">
        <v>0</v>
      </c>
      <c r="C6" s="5" t="n">
        <v>-805</v>
      </c>
      <c r="D6" s="5" t="n">
        <v>-932</v>
      </c>
    </row>
    <row r="7" spans="1:4">
      <c r="A7" s="4" t="s">
        <v>170</v>
      </c>
      <c r="B7" s="6" t="n">
        <v>58235</v>
      </c>
      <c r="C7" s="6" t="n">
        <v>55048</v>
      </c>
      <c r="D7" s="6" t="n">
        <v>151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233</v>
      </c>
    </row>
    <row r="4" spans="1:4">
      <c r="A4" s="4" t="s">
        <v>561</v>
      </c>
      <c r="B4" s="6" t="n">
        <v>2407</v>
      </c>
      <c r="C4" s="6" t="n">
        <v>2894</v>
      </c>
      <c r="D4" s="6" t="n">
        <v>3809</v>
      </c>
    </row>
    <row r="5" spans="1:4">
      <c r="A5" s="4" t="s">
        <v>562</v>
      </c>
      <c r="B5" s="5" t="n">
        <v>94</v>
      </c>
      <c r="C5" s="5" t="n">
        <v>98</v>
      </c>
      <c r="D5" s="5" t="n">
        <v>272</v>
      </c>
    </row>
    <row r="6" spans="1:4">
      <c r="A6" s="4" t="s">
        <v>563</v>
      </c>
      <c r="B6" s="5" t="n">
        <v>0</v>
      </c>
      <c r="C6" s="5" t="n">
        <v>0</v>
      </c>
      <c r="D6" s="5" t="n">
        <v>0</v>
      </c>
    </row>
    <row r="7" spans="1:4">
      <c r="A7" s="4" t="s">
        <v>564</v>
      </c>
      <c r="B7" s="5" t="n">
        <v>-112</v>
      </c>
      <c r="C7" s="5" t="n">
        <v>-215</v>
      </c>
      <c r="D7" s="5" t="n">
        <v>-478</v>
      </c>
    </row>
    <row r="8" spans="1:4">
      <c r="A8" s="4" t="s">
        <v>565</v>
      </c>
      <c r="B8" s="5" t="n">
        <v>-3</v>
      </c>
      <c r="C8" s="5" t="n">
        <v>0</v>
      </c>
      <c r="D8" s="5" t="n">
        <v>-143</v>
      </c>
    </row>
    <row r="9" spans="1:4">
      <c r="A9" s="4" t="s">
        <v>566</v>
      </c>
      <c r="B9" s="5" t="n">
        <v>40</v>
      </c>
      <c r="C9" s="5" t="n">
        <v>370</v>
      </c>
      <c r="D9" s="5" t="n">
        <v>566</v>
      </c>
    </row>
    <row r="10" spans="1:4">
      <c r="A10" s="4" t="s">
        <v>567</v>
      </c>
      <c r="B10" s="6" t="n">
        <v>2426</v>
      </c>
      <c r="C10" s="6" t="n">
        <v>2407</v>
      </c>
      <c r="D10" s="6" t="n">
        <v>28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8</v>
      </c>
      <c r="B1" s="2" t="s">
        <v>569</v>
      </c>
      <c r="C1" s="2" t="s">
        <v>2</v>
      </c>
      <c r="D1" s="2" t="s">
        <v>30</v>
      </c>
    </row>
    <row r="2" spans="1:4">
      <c r="A2" s="3" t="s">
        <v>570</v>
      </c>
    </row>
    <row r="3" spans="1:4">
      <c r="A3" s="4" t="s">
        <v>571</v>
      </c>
      <c r="B3" s="6" t="n">
        <v>430000</v>
      </c>
    </row>
    <row r="4" spans="1:4">
      <c r="A4" s="4" t="s">
        <v>572</v>
      </c>
      <c r="B4" s="6" t="n">
        <v>100000</v>
      </c>
    </row>
    <row r="5" spans="1:4">
      <c r="A5" s="4" t="s">
        <v>573</v>
      </c>
      <c r="B5" s="4" t="s">
        <v>574</v>
      </c>
    </row>
    <row r="6" spans="1:4">
      <c r="A6" s="4" t="s">
        <v>575</v>
      </c>
      <c r="C6" s="6" t="n">
        <v>59133</v>
      </c>
      <c r="D6" s="6" t="n">
        <v>66179</v>
      </c>
    </row>
    <row r="7" spans="1:4">
      <c r="A7" s="4" t="s">
        <v>576</v>
      </c>
      <c r="C7" s="4" t="s">
        <v>577</v>
      </c>
      <c r="D7" s="4" t="s">
        <v>578</v>
      </c>
    </row>
    <row r="8" spans="1:4">
      <c r="A8" s="4" t="s">
        <v>579</v>
      </c>
    </row>
    <row r="9" spans="1:4">
      <c r="A9" s="3" t="s">
        <v>570</v>
      </c>
    </row>
    <row r="10" spans="1:4">
      <c r="A10" s="4" t="s">
        <v>580</v>
      </c>
      <c r="B10" s="4" t="s">
        <v>581</v>
      </c>
    </row>
    <row r="11" spans="1:4">
      <c r="A11" s="4" t="s">
        <v>582</v>
      </c>
    </row>
    <row r="12" spans="1:4">
      <c r="A12" s="3" t="s">
        <v>570</v>
      </c>
    </row>
    <row r="13" spans="1:4">
      <c r="A13" s="4" t="s">
        <v>580</v>
      </c>
      <c r="B13" s="4" t="s">
        <v>583</v>
      </c>
    </row>
    <row r="14" spans="1:4">
      <c r="A14" s="4" t="s">
        <v>584</v>
      </c>
    </row>
    <row r="15" spans="1:4">
      <c r="A15" s="3" t="s">
        <v>570</v>
      </c>
    </row>
    <row r="16" spans="1:4">
      <c r="A16" s="4" t="s">
        <v>575</v>
      </c>
      <c r="C16" s="6" t="n">
        <v>59000</v>
      </c>
      <c r="D16" s="6" t="n">
        <v>66000</v>
      </c>
    </row>
    <row r="17" spans="1:4">
      <c r="A17" s="4" t="s">
        <v>585</v>
      </c>
    </row>
    <row r="18" spans="1:4">
      <c r="A18" s="3" t="s">
        <v>570</v>
      </c>
    </row>
    <row r="19" spans="1:4">
      <c r="A19" s="4" t="s">
        <v>575</v>
      </c>
      <c r="C19" s="6" t="n">
        <v>248000</v>
      </c>
    </row>
    <row r="20" spans="1:4">
      <c r="A20" s="4" t="s">
        <v>586</v>
      </c>
    </row>
    <row r="21" spans="1:4">
      <c r="A21" s="3" t="s">
        <v>570</v>
      </c>
    </row>
    <row r="22" spans="1:4">
      <c r="A22" s="4" t="s">
        <v>587</v>
      </c>
      <c r="B22" s="6" t="n">
        <v>150000</v>
      </c>
    </row>
    <row r="23" spans="1:4">
      <c r="A23" s="4" t="s">
        <v>573</v>
      </c>
      <c r="B23" s="4" t="s">
        <v>574</v>
      </c>
    </row>
    <row r="24" spans="1:4">
      <c r="A24" s="4" t="s">
        <v>588</v>
      </c>
    </row>
    <row r="25" spans="1:4">
      <c r="A25" s="3" t="s">
        <v>570</v>
      </c>
    </row>
    <row r="26" spans="1:4">
      <c r="A26" s="4" t="s">
        <v>587</v>
      </c>
      <c r="B26" s="6" t="n">
        <v>220000</v>
      </c>
    </row>
    <row r="27" spans="1:4">
      <c r="A27" s="4" t="s">
        <v>573</v>
      </c>
      <c r="B27" s="4" t="s">
        <v>5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0</v>
      </c>
      <c r="B1" s="2" t="s">
        <v>569</v>
      </c>
      <c r="C1" s="2" t="s">
        <v>2</v>
      </c>
    </row>
    <row r="2" spans="1:3">
      <c r="A2" s="3" t="s">
        <v>570</v>
      </c>
    </row>
    <row r="3" spans="1:3">
      <c r="A3" s="4" t="s">
        <v>591</v>
      </c>
      <c r="B3" s="4" t="s">
        <v>574</v>
      </c>
    </row>
    <row r="4" spans="1:3">
      <c r="A4" s="4" t="s">
        <v>592</v>
      </c>
      <c r="B4" s="6" t="n">
        <v>250</v>
      </c>
    </row>
    <row r="5" spans="1:3">
      <c r="A5" s="4" t="s">
        <v>593</v>
      </c>
      <c r="B5" s="6" t="n">
        <v>120</v>
      </c>
    </row>
    <row r="6" spans="1:3">
      <c r="A6" s="4" t="s">
        <v>586</v>
      </c>
    </row>
    <row r="7" spans="1:3">
      <c r="A7" s="3" t="s">
        <v>570</v>
      </c>
    </row>
    <row r="8" spans="1:3">
      <c r="A8" s="4" t="s">
        <v>591</v>
      </c>
      <c r="B8" s="4" t="s">
        <v>574</v>
      </c>
    </row>
    <row r="9" spans="1:3">
      <c r="A9" s="4" t="s">
        <v>587</v>
      </c>
      <c r="B9" s="6" t="n">
        <v>150</v>
      </c>
    </row>
    <row r="10" spans="1:3">
      <c r="A10" s="4" t="s">
        <v>594</v>
      </c>
      <c r="C10" s="4" t="s">
        <v>595</v>
      </c>
    </row>
    <row r="11" spans="1:3">
      <c r="A11" s="4" t="s">
        <v>588</v>
      </c>
    </row>
    <row r="12" spans="1:3">
      <c r="A12" s="3" t="s">
        <v>570</v>
      </c>
    </row>
    <row r="13" spans="1:3">
      <c r="A13" s="4" t="s">
        <v>591</v>
      </c>
      <c r="B13" s="4" t="s">
        <v>589</v>
      </c>
    </row>
    <row r="14" spans="1:3">
      <c r="A14" s="4" t="s">
        <v>587</v>
      </c>
      <c r="B14" s="6" t="n">
        <v>220</v>
      </c>
    </row>
    <row r="15" spans="1:3">
      <c r="A15" s="4" t="s">
        <v>594</v>
      </c>
      <c r="C15" s="4" t="s">
        <v>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7</v>
      </c>
      <c r="B1" s="2" t="s">
        <v>2</v>
      </c>
      <c r="C1" s="2" t="s">
        <v>30</v>
      </c>
    </row>
    <row r="2" spans="1:3">
      <c r="A2" s="3" t="s">
        <v>570</v>
      </c>
    </row>
    <row r="3" spans="1:3">
      <c r="A3" s="4" t="s">
        <v>598</v>
      </c>
      <c r="B3" s="6" t="n">
        <v>370000</v>
      </c>
      <c r="C3" s="6" t="n">
        <v>370000</v>
      </c>
    </row>
    <row r="4" spans="1:3">
      <c r="A4" s="4" t="s">
        <v>599</v>
      </c>
      <c r="B4" s="5" t="n">
        <v>0</v>
      </c>
      <c r="C4" s="5" t="n">
        <v>0</v>
      </c>
    </row>
    <row r="5" spans="1:3">
      <c r="A5" s="4" t="s">
        <v>600</v>
      </c>
      <c r="B5" s="5" t="n">
        <v>-1267</v>
      </c>
      <c r="C5" s="5" t="n">
        <v>-1620</v>
      </c>
    </row>
    <row r="6" spans="1:3">
      <c r="A6" s="4" t="s">
        <v>105</v>
      </c>
      <c r="B6" s="5" t="n">
        <v>368733</v>
      </c>
      <c r="C6" s="5" t="n">
        <v>368380</v>
      </c>
    </row>
    <row r="7" spans="1:3">
      <c r="A7" s="4" t="s">
        <v>601</v>
      </c>
    </row>
    <row r="8" spans="1:3">
      <c r="A8" s="3" t="s">
        <v>570</v>
      </c>
    </row>
    <row r="9" spans="1:3">
      <c r="A9" s="4" t="s">
        <v>602</v>
      </c>
      <c r="B9" s="6" t="n">
        <v>370000</v>
      </c>
      <c r="C9" s="6" t="n">
        <v>3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243</v>
      </c>
    </row>
    <row r="4" spans="1:4">
      <c r="A4" s="4" t="s">
        <v>604</v>
      </c>
      <c r="B4" s="9" t="n">
        <v>15.3</v>
      </c>
      <c r="C4" s="9" t="n">
        <v>14.7</v>
      </c>
      <c r="D4" s="9" t="n">
        <v>15.8</v>
      </c>
    </row>
    <row r="5" spans="1:4">
      <c r="A5" s="4" t="s">
        <v>605</v>
      </c>
      <c r="B5" s="10" t="n">
        <v>11.5</v>
      </c>
    </row>
    <row r="6" spans="1:4">
      <c r="A6" s="4" t="s">
        <v>606</v>
      </c>
      <c r="B6" s="10" t="n">
        <v>8.5</v>
      </c>
    </row>
    <row r="7" spans="1:4">
      <c r="A7" s="4" t="s">
        <v>607</v>
      </c>
      <c r="B7" s="10" t="n">
        <v>7.2</v>
      </c>
    </row>
    <row r="8" spans="1:4">
      <c r="A8" s="4" t="s">
        <v>608</v>
      </c>
      <c r="B8" s="10" t="n">
        <v>5.8</v>
      </c>
    </row>
    <row r="9" spans="1:4">
      <c r="A9" s="4" t="s">
        <v>609</v>
      </c>
      <c r="B9" s="10" t="n">
        <v>4.1</v>
      </c>
    </row>
    <row r="10" spans="1:4">
      <c r="A10" s="4" t="s">
        <v>610</v>
      </c>
      <c r="B10" s="9" t="n">
        <v>1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47</v>
      </c>
      <c r="B4" s="6" t="n">
        <v>112506</v>
      </c>
      <c r="C4" s="6" t="n">
        <v>118148</v>
      </c>
      <c r="D4" s="6" t="n">
        <v>120461</v>
      </c>
    </row>
    <row r="5" spans="1:4">
      <c r="A5" s="3" t="s">
        <v>130</v>
      </c>
    </row>
    <row r="6" spans="1:4">
      <c r="A6" s="4" t="s">
        <v>131</v>
      </c>
      <c r="B6" s="5" t="n">
        <v>35911</v>
      </c>
      <c r="C6" s="5" t="n">
        <v>36754</v>
      </c>
      <c r="D6" s="5" t="n">
        <v>35394</v>
      </c>
    </row>
    <row r="7" spans="1:4">
      <c r="A7" s="4" t="s">
        <v>132</v>
      </c>
      <c r="B7" s="5" t="n">
        <v>-857</v>
      </c>
      <c r="C7" s="5" t="n">
        <v>815</v>
      </c>
      <c r="D7" s="5" t="n">
        <v>3734</v>
      </c>
    </row>
    <row r="8" spans="1:4">
      <c r="A8" s="4" t="s">
        <v>133</v>
      </c>
      <c r="B8" s="5" t="n">
        <v>10866</v>
      </c>
      <c r="C8" s="5" t="n">
        <v>11899</v>
      </c>
      <c r="D8" s="5" t="n">
        <v>18612</v>
      </c>
    </row>
    <row r="9" spans="1:4">
      <c r="A9" s="4" t="s">
        <v>134</v>
      </c>
      <c r="B9" s="5" t="n">
        <v>6475</v>
      </c>
      <c r="C9" s="5" t="n">
        <v>5206</v>
      </c>
      <c r="D9" s="5" t="n">
        <v>6230</v>
      </c>
    </row>
    <row r="10" spans="1:4">
      <c r="A10" s="4" t="s">
        <v>135</v>
      </c>
      <c r="B10" s="5" t="n">
        <v>9269</v>
      </c>
      <c r="C10" s="5" t="n">
        <v>22517</v>
      </c>
      <c r="D10" s="5" t="n">
        <v>28836</v>
      </c>
    </row>
    <row r="11" spans="1:4">
      <c r="A11" s="4" t="s">
        <v>92</v>
      </c>
      <c r="B11" s="5" t="n">
        <v>16626</v>
      </c>
      <c r="C11" s="5" t="n">
        <v>15046</v>
      </c>
      <c r="D11" s="5" t="n">
        <v>-13662</v>
      </c>
    </row>
    <row r="12" spans="1:4">
      <c r="A12" s="4" t="s">
        <v>136</v>
      </c>
      <c r="B12" s="5" t="n">
        <v>396</v>
      </c>
      <c r="C12" s="5" t="n">
        <v>156</v>
      </c>
      <c r="D12" s="5" t="n">
        <v>-1075</v>
      </c>
    </row>
    <row r="13" spans="1:4">
      <c r="A13" s="4" t="s">
        <v>137</v>
      </c>
      <c r="B13" s="5" t="n">
        <v>0</v>
      </c>
      <c r="C13" s="5" t="n">
        <v>0</v>
      </c>
      <c r="D13" s="5" t="n">
        <v>-12676</v>
      </c>
    </row>
    <row r="14" spans="1:4">
      <c r="A14" s="4" t="s">
        <v>138</v>
      </c>
      <c r="B14" s="5" t="n">
        <v>0</v>
      </c>
      <c r="C14" s="5" t="n">
        <v>-3390</v>
      </c>
      <c r="D14" s="5" t="n">
        <v>0</v>
      </c>
    </row>
    <row r="15" spans="1:4">
      <c r="A15" s="4" t="s">
        <v>39</v>
      </c>
      <c r="B15" s="5" t="n">
        <v>4359</v>
      </c>
      <c r="C15" s="5" t="n">
        <v>2389</v>
      </c>
      <c r="D15" s="5" t="n">
        <v>4890</v>
      </c>
    </row>
    <row r="16" spans="1:4">
      <c r="A16" s="4" t="s">
        <v>139</v>
      </c>
      <c r="B16" s="5" t="n">
        <v>-4463</v>
      </c>
      <c r="C16" s="5" t="n">
        <v>13204</v>
      </c>
      <c r="D16" s="5" t="n">
        <v>-7342</v>
      </c>
    </row>
    <row r="17" spans="1:4">
      <c r="A17" s="3" t="s">
        <v>140</v>
      </c>
    </row>
    <row r="18" spans="1:4">
      <c r="A18" s="4" t="s">
        <v>141</v>
      </c>
      <c r="B18" s="5" t="n">
        <v>-14346</v>
      </c>
      <c r="C18" s="5" t="n">
        <v>-2806</v>
      </c>
      <c r="D18" s="5" t="n">
        <v>49414</v>
      </c>
    </row>
    <row r="19" spans="1:4">
      <c r="A19" s="4" t="s">
        <v>142</v>
      </c>
      <c r="B19" s="5" t="n">
        <v>52139</v>
      </c>
      <c r="C19" s="5" t="n">
        <v>-7370</v>
      </c>
      <c r="D19" s="5" t="n">
        <v>37751</v>
      </c>
    </row>
    <row r="20" spans="1:4">
      <c r="A20" s="4" t="s">
        <v>46</v>
      </c>
      <c r="B20" s="5" t="n">
        <v>-1719</v>
      </c>
      <c r="C20" s="5" t="n">
        <v>1437</v>
      </c>
      <c r="D20" s="5" t="n">
        <v>5680</v>
      </c>
    </row>
    <row r="21" spans="1:4">
      <c r="A21" s="4" t="s">
        <v>143</v>
      </c>
      <c r="B21" s="5" t="n">
        <v>28643</v>
      </c>
      <c r="C21" s="5" t="n">
        <v>-13678</v>
      </c>
      <c r="D21" s="5" t="n">
        <v>-63257</v>
      </c>
    </row>
    <row r="22" spans="1:4">
      <c r="A22" s="4" t="s">
        <v>100</v>
      </c>
      <c r="B22" s="5" t="n">
        <v>-5490</v>
      </c>
      <c r="C22" s="5" t="n">
        <v>-13796</v>
      </c>
      <c r="D22" s="5" t="n">
        <v>14397</v>
      </c>
    </row>
    <row r="23" spans="1:4">
      <c r="A23" s="4" t="s">
        <v>144</v>
      </c>
      <c r="B23" s="5" t="n">
        <v>250315</v>
      </c>
      <c r="C23" s="5" t="n">
        <v>186531</v>
      </c>
      <c r="D23" s="5" t="n">
        <v>227387</v>
      </c>
    </row>
    <row r="24" spans="1:4">
      <c r="A24" s="3" t="s">
        <v>145</v>
      </c>
    </row>
    <row r="25" spans="1:4">
      <c r="A25" s="4" t="s">
        <v>146</v>
      </c>
      <c r="B25" s="5" t="n">
        <v>-35630</v>
      </c>
      <c r="C25" s="5" t="n">
        <v>-47153</v>
      </c>
      <c r="D25" s="5" t="n">
        <v>-58385</v>
      </c>
    </row>
    <row r="26" spans="1:4">
      <c r="A26" s="4" t="s">
        <v>147</v>
      </c>
      <c r="B26" s="5" t="n">
        <v>0</v>
      </c>
      <c r="C26" s="5" t="n">
        <v>-5964</v>
      </c>
      <c r="D26" s="5" t="n">
        <v>0</v>
      </c>
    </row>
    <row r="27" spans="1:4">
      <c r="A27" s="4" t="s">
        <v>148</v>
      </c>
      <c r="B27" s="5" t="n">
        <v>2174</v>
      </c>
      <c r="C27" s="5" t="n">
        <v>2982</v>
      </c>
      <c r="D27" s="5" t="n">
        <v>4522</v>
      </c>
    </row>
    <row r="28" spans="1:4">
      <c r="A28" s="4" t="s">
        <v>139</v>
      </c>
      <c r="B28" s="5" t="n">
        <v>-398</v>
      </c>
      <c r="C28" s="5" t="n">
        <v>-796</v>
      </c>
      <c r="D28" s="5" t="n">
        <v>-141</v>
      </c>
    </row>
    <row r="29" spans="1:4">
      <c r="A29" s="4" t="s">
        <v>149</v>
      </c>
      <c r="B29" s="5" t="n">
        <v>-33854</v>
      </c>
      <c r="C29" s="5" t="n">
        <v>-50931</v>
      </c>
      <c r="D29" s="5" t="n">
        <v>-54004</v>
      </c>
    </row>
    <row r="30" spans="1:4">
      <c r="A30" s="3" t="s">
        <v>150</v>
      </c>
    </row>
    <row r="31" spans="1:4">
      <c r="A31" s="4" t="s">
        <v>151</v>
      </c>
      <c r="B31" s="5" t="n">
        <v>-5349</v>
      </c>
      <c r="C31" s="5" t="n">
        <v>4880</v>
      </c>
      <c r="D31" s="5" t="n">
        <v>2618</v>
      </c>
    </row>
    <row r="32" spans="1:4">
      <c r="A32" s="4" t="s">
        <v>152</v>
      </c>
      <c r="B32" s="5" t="n">
        <v>0</v>
      </c>
      <c r="C32" s="5" t="n">
        <v>0</v>
      </c>
      <c r="D32" s="5" t="n">
        <v>370000</v>
      </c>
    </row>
    <row r="33" spans="1:4">
      <c r="A33" s="4" t="s">
        <v>153</v>
      </c>
      <c r="B33" s="5" t="n">
        <v>0</v>
      </c>
      <c r="C33" s="5" t="n">
        <v>0</v>
      </c>
      <c r="D33" s="5" t="n">
        <v>-356250</v>
      </c>
    </row>
    <row r="34" spans="1:4">
      <c r="A34" s="4" t="s">
        <v>154</v>
      </c>
      <c r="B34" s="5" t="n">
        <v>-4200</v>
      </c>
      <c r="C34" s="5" t="n">
        <v>-4449</v>
      </c>
      <c r="D34" s="5" t="n">
        <v>-4183</v>
      </c>
    </row>
    <row r="35" spans="1:4">
      <c r="A35" s="4" t="s">
        <v>155</v>
      </c>
      <c r="B35" s="5" t="n">
        <v>0</v>
      </c>
      <c r="C35" s="5" t="n">
        <v>0</v>
      </c>
      <c r="D35" s="5" t="n">
        <v>187</v>
      </c>
    </row>
    <row r="36" spans="1:4">
      <c r="A36" s="4" t="s">
        <v>156</v>
      </c>
      <c r="B36" s="5" t="n">
        <v>-178365</v>
      </c>
      <c r="C36" s="5" t="n">
        <v>0</v>
      </c>
      <c r="D36" s="5" t="n">
        <v>-1497</v>
      </c>
    </row>
    <row r="37" spans="1:4">
      <c r="A37" s="4" t="s">
        <v>157</v>
      </c>
      <c r="B37" s="5" t="n">
        <v>0</v>
      </c>
      <c r="C37" s="5" t="n">
        <v>0</v>
      </c>
      <c r="D37" s="5" t="n">
        <v>-31227</v>
      </c>
    </row>
    <row r="38" spans="1:4">
      <c r="A38" s="4" t="s">
        <v>158</v>
      </c>
      <c r="B38" s="5" t="n">
        <v>-11061</v>
      </c>
      <c r="C38" s="5" t="n">
        <v>-14748</v>
      </c>
      <c r="D38" s="5" t="n">
        <v>-14824</v>
      </c>
    </row>
    <row r="39" spans="1:4">
      <c r="A39" s="4" t="s">
        <v>159</v>
      </c>
      <c r="B39" s="5" t="n">
        <v>-49828</v>
      </c>
      <c r="C39" s="5" t="n">
        <v>-47389</v>
      </c>
      <c r="D39" s="5" t="n">
        <v>-47337</v>
      </c>
    </row>
    <row r="40" spans="1:4">
      <c r="A40" s="4" t="s">
        <v>160</v>
      </c>
      <c r="B40" s="5" t="n">
        <v>-2441</v>
      </c>
      <c r="C40" s="5" t="n">
        <v>-2940</v>
      </c>
      <c r="D40" s="5" t="n">
        <v>-4511</v>
      </c>
    </row>
    <row r="41" spans="1:4">
      <c r="A41" s="4" t="s">
        <v>161</v>
      </c>
      <c r="B41" s="5" t="n">
        <v>-251244</v>
      </c>
      <c r="C41" s="5" t="n">
        <v>-64646</v>
      </c>
      <c r="D41" s="5" t="n">
        <v>-87024</v>
      </c>
    </row>
    <row r="42" spans="1:4">
      <c r="A42" s="4" t="s">
        <v>162</v>
      </c>
      <c r="B42" s="5" t="n">
        <v>-671</v>
      </c>
      <c r="C42" s="5" t="n">
        <v>-290</v>
      </c>
      <c r="D42" s="5" t="n">
        <v>-1108</v>
      </c>
    </row>
    <row r="43" spans="1:4">
      <c r="A43" s="4" t="s">
        <v>163</v>
      </c>
      <c r="B43" s="5" t="n">
        <v>-35454</v>
      </c>
      <c r="C43" s="5" t="n">
        <v>70664</v>
      </c>
      <c r="D43" s="5" t="n">
        <v>85251</v>
      </c>
    </row>
    <row r="44" spans="1:4">
      <c r="A44" s="4" t="s">
        <v>164</v>
      </c>
      <c r="B44" s="5" t="n">
        <v>319447</v>
      </c>
      <c r="C44" s="5" t="n">
        <v>248783</v>
      </c>
      <c r="D44" s="5" t="n">
        <v>163532</v>
      </c>
    </row>
    <row r="45" spans="1:4">
      <c r="A45" s="4" t="s">
        <v>165</v>
      </c>
      <c r="B45" s="5" t="n">
        <v>283993</v>
      </c>
      <c r="C45" s="5" t="n">
        <v>319447</v>
      </c>
      <c r="D45" s="5" t="n">
        <v>248783</v>
      </c>
    </row>
    <row r="46" spans="1:4">
      <c r="A46" s="3" t="s">
        <v>166</v>
      </c>
    </row>
    <row r="47" spans="1:4">
      <c r="A47" s="4" t="s">
        <v>167</v>
      </c>
      <c r="B47" s="5" t="n">
        <v>16284</v>
      </c>
      <c r="C47" s="5" t="n">
        <v>15704</v>
      </c>
      <c r="D47" s="5" t="n">
        <v>19184</v>
      </c>
    </row>
    <row r="48" spans="1:4">
      <c r="A48" s="4" t="s">
        <v>168</v>
      </c>
      <c r="B48" s="6" t="n">
        <v>37294</v>
      </c>
      <c r="C48" s="6" t="n">
        <v>38732</v>
      </c>
      <c r="D48" s="6" t="n">
        <v>460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1</v>
      </c>
    </row>
    <row r="2" spans="1:3">
      <c r="A2" s="4" t="s">
        <v>612</v>
      </c>
    </row>
    <row r="3" spans="1:3">
      <c r="A3" s="3" t="s">
        <v>613</v>
      </c>
    </row>
    <row r="4" spans="1:3">
      <c r="A4" s="4" t="s">
        <v>614</v>
      </c>
      <c r="B4" s="6" t="n">
        <v>33</v>
      </c>
      <c r="C4" s="9" t="n">
        <v>80.40000000000001</v>
      </c>
    </row>
    <row r="5" spans="1:3">
      <c r="A5" s="4" t="s">
        <v>615</v>
      </c>
    </row>
    <row r="6" spans="1:3">
      <c r="A6" s="3" t="s">
        <v>613</v>
      </c>
    </row>
    <row r="7" spans="1:3">
      <c r="A7" s="4" t="s">
        <v>614</v>
      </c>
      <c r="B7" s="6" t="n">
        <v>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0</v>
      </c>
      <c r="D1" s="2" t="s">
        <v>31</v>
      </c>
    </row>
    <row r="2" spans="1:4">
      <c r="A2" s="4" t="s">
        <v>617</v>
      </c>
    </row>
    <row r="3" spans="1:4">
      <c r="A3" s="3" t="s">
        <v>613</v>
      </c>
    </row>
    <row r="4" spans="1:4">
      <c r="A4" s="4" t="s">
        <v>614</v>
      </c>
      <c r="B4" s="9" t="n">
        <v>94.7</v>
      </c>
      <c r="C4" s="9" t="n">
        <v>56.3</v>
      </c>
      <c r="D4" s="9" t="n">
        <v>128.5</v>
      </c>
    </row>
    <row r="5" spans="1:4">
      <c r="A5" s="4" t="s">
        <v>618</v>
      </c>
    </row>
    <row r="6" spans="1:4">
      <c r="A6" s="3" t="s">
        <v>613</v>
      </c>
    </row>
    <row r="7" spans="1:4">
      <c r="A7" s="4" t="s">
        <v>614</v>
      </c>
      <c r="B7" s="10" t="n">
        <v>70.7</v>
      </c>
      <c r="C7" s="10" t="n">
        <v>43.1</v>
      </c>
      <c r="D7" s="10" t="n">
        <v>105.6</v>
      </c>
    </row>
    <row r="8" spans="1:4">
      <c r="A8" s="4" t="s">
        <v>619</v>
      </c>
    </row>
    <row r="9" spans="1:4">
      <c r="A9" s="3" t="s">
        <v>613</v>
      </c>
    </row>
    <row r="10" spans="1:4">
      <c r="A10" s="4" t="s">
        <v>614</v>
      </c>
      <c r="B10" s="6" t="n">
        <v>24</v>
      </c>
      <c r="C10" s="9" t="n">
        <v>13.2</v>
      </c>
      <c r="D10" s="9" t="n">
        <v>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31</v>
      </c>
    </row>
    <row r="3" spans="1:4">
      <c r="A3" s="4" t="s">
        <v>621</v>
      </c>
    </row>
    <row r="4" spans="1:4">
      <c r="A4" s="3" t="s">
        <v>622</v>
      </c>
    </row>
    <row r="5" spans="1:4">
      <c r="A5" s="4" t="s">
        <v>623</v>
      </c>
      <c r="B5" s="6" t="n">
        <v>8999</v>
      </c>
      <c r="C5" s="6" t="n">
        <v>-12824</v>
      </c>
      <c r="D5" s="6" t="n">
        <v>-4044</v>
      </c>
    </row>
    <row r="6" spans="1:4">
      <c r="A6" s="4" t="s">
        <v>624</v>
      </c>
      <c r="B6" s="5" t="n">
        <v>-3916</v>
      </c>
      <c r="C6" s="5" t="n">
        <v>-5108</v>
      </c>
      <c r="D6" s="5" t="n">
        <v>-1929</v>
      </c>
    </row>
    <row r="7" spans="1:4">
      <c r="A7" s="4" t="s">
        <v>625</v>
      </c>
    </row>
    <row r="8" spans="1:4">
      <c r="A8" s="3" t="s">
        <v>622</v>
      </c>
    </row>
    <row r="9" spans="1:4">
      <c r="A9" s="4" t="s">
        <v>626</v>
      </c>
      <c r="B9" s="5" t="n">
        <v>0</v>
      </c>
      <c r="C9" s="5" t="n">
        <v>0</v>
      </c>
      <c r="D9" s="5" t="n">
        <v>0</v>
      </c>
    </row>
    <row r="10" spans="1:4">
      <c r="A10" s="4" t="s">
        <v>627</v>
      </c>
    </row>
    <row r="11" spans="1:4">
      <c r="A11" s="3" t="s">
        <v>622</v>
      </c>
    </row>
    <row r="12" spans="1:4">
      <c r="A12" s="4" t="s">
        <v>623</v>
      </c>
      <c r="B12" s="5" t="n">
        <v>454</v>
      </c>
      <c r="C12" s="5" t="n">
        <v>1774</v>
      </c>
      <c r="D12" s="5" t="n">
        <v>1410</v>
      </c>
    </row>
    <row r="13" spans="1:4">
      <c r="A13" s="4" t="s">
        <v>624</v>
      </c>
      <c r="B13" s="5" t="n">
        <v>945</v>
      </c>
      <c r="C13" s="5" t="n">
        <v>993</v>
      </c>
      <c r="D13" s="5" t="n">
        <v>3099</v>
      </c>
    </row>
    <row r="14" spans="1:4">
      <c r="A14" s="4" t="s">
        <v>628</v>
      </c>
    </row>
    <row r="15" spans="1:4">
      <c r="A15" s="3" t="s">
        <v>622</v>
      </c>
    </row>
    <row r="16" spans="1:4">
      <c r="A16" s="4" t="s">
        <v>626</v>
      </c>
      <c r="B16" s="5" t="n">
        <v>246</v>
      </c>
      <c r="C16" s="5" t="n">
        <v>685</v>
      </c>
      <c r="D16" s="5" t="n">
        <v>257</v>
      </c>
    </row>
    <row r="17" spans="1:4">
      <c r="A17" s="4" t="s">
        <v>629</v>
      </c>
    </row>
    <row r="18" spans="1:4">
      <c r="A18" s="3" t="s">
        <v>622</v>
      </c>
    </row>
    <row r="19" spans="1:4">
      <c r="A19" s="4" t="s">
        <v>630</v>
      </c>
      <c r="B19" s="6" t="n">
        <v>-2591</v>
      </c>
      <c r="C19" s="6" t="n">
        <v>5973</v>
      </c>
      <c r="D19" s="6" t="n">
        <v>131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613</v>
      </c>
    </row>
    <row r="3" spans="1:3">
      <c r="A3" s="4" t="s">
        <v>632</v>
      </c>
      <c r="B3" s="6" t="n">
        <v>2205</v>
      </c>
      <c r="C3" s="6" t="n">
        <v>475</v>
      </c>
    </row>
    <row r="4" spans="1:3">
      <c r="A4" s="4" t="s">
        <v>633</v>
      </c>
      <c r="B4" s="5" t="n">
        <v>55</v>
      </c>
      <c r="C4" s="5" t="n">
        <v>10766</v>
      </c>
    </row>
    <row r="5" spans="1:3">
      <c r="A5" s="4" t="s">
        <v>634</v>
      </c>
      <c r="B5" s="5" t="n">
        <v>917</v>
      </c>
      <c r="C5" s="5" t="n">
        <v>297</v>
      </c>
    </row>
    <row r="6" spans="1:3">
      <c r="A6" s="4" t="s">
        <v>635</v>
      </c>
      <c r="B6" s="5" t="n">
        <v>120</v>
      </c>
      <c r="C6" s="5" t="n">
        <v>5</v>
      </c>
    </row>
    <row r="7" spans="1:3">
      <c r="A7" s="4" t="s">
        <v>636</v>
      </c>
    </row>
    <row r="8" spans="1:3">
      <c r="A8" s="3" t="s">
        <v>613</v>
      </c>
    </row>
    <row r="9" spans="1:3">
      <c r="A9" s="4" t="s">
        <v>632</v>
      </c>
      <c r="B9" s="5" t="n">
        <v>56</v>
      </c>
      <c r="C9" s="5" t="n">
        <v>475</v>
      </c>
    </row>
    <row r="10" spans="1:3">
      <c r="A10" s="4" t="s">
        <v>634</v>
      </c>
      <c r="B10" s="5" t="n">
        <v>917</v>
      </c>
      <c r="C10" s="5" t="n">
        <v>297</v>
      </c>
    </row>
    <row r="11" spans="1:3">
      <c r="A11" s="4" t="s">
        <v>637</v>
      </c>
    </row>
    <row r="12" spans="1:3">
      <c r="A12" s="3" t="s">
        <v>613</v>
      </c>
    </row>
    <row r="13" spans="1:3">
      <c r="A13" s="4" t="s">
        <v>633</v>
      </c>
      <c r="B13" s="5" t="n">
        <v>55</v>
      </c>
      <c r="C13" s="5" t="n">
        <v>0</v>
      </c>
    </row>
    <row r="14" spans="1:3">
      <c r="A14" s="4" t="s">
        <v>635</v>
      </c>
      <c r="B14" s="5" t="n">
        <v>120</v>
      </c>
      <c r="C14" s="5" t="n">
        <v>5</v>
      </c>
    </row>
    <row r="15" spans="1:3">
      <c r="A15" s="4" t="s">
        <v>638</v>
      </c>
    </row>
    <row r="16" spans="1:3">
      <c r="A16" s="3" t="s">
        <v>613</v>
      </c>
    </row>
    <row r="17" spans="1:3">
      <c r="A17" s="4" t="s">
        <v>632</v>
      </c>
      <c r="B17" s="5" t="n">
        <v>2149</v>
      </c>
      <c r="C17" s="5" t="n">
        <v>0</v>
      </c>
    </row>
    <row r="18" spans="1:3">
      <c r="A18" s="4" t="s">
        <v>639</v>
      </c>
    </row>
    <row r="19" spans="1:3">
      <c r="A19" s="3" t="s">
        <v>613</v>
      </c>
    </row>
    <row r="20" spans="1:3">
      <c r="A20" s="4" t="s">
        <v>633</v>
      </c>
      <c r="B20" s="6" t="n">
        <v>0</v>
      </c>
      <c r="C20" s="6" t="n">
        <v>107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249</v>
      </c>
    </row>
    <row r="3" spans="1:3">
      <c r="A3" s="4" t="s">
        <v>641</v>
      </c>
      <c r="B3" s="6" t="n">
        <v>370</v>
      </c>
      <c r="C3" s="6" t="n">
        <v>3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137145</v>
      </c>
      <c r="C3" s="6" t="n">
        <v>116618</v>
      </c>
    </row>
    <row r="4" spans="1:3">
      <c r="A4" s="4" t="s">
        <v>645</v>
      </c>
      <c r="B4" s="5" t="n">
        <v>17726</v>
      </c>
      <c r="C4" s="5" t="n">
        <v>17817</v>
      </c>
    </row>
    <row r="5" spans="1:3">
      <c r="A5" s="4" t="s">
        <v>646</v>
      </c>
      <c r="B5" s="5" t="n">
        <v>2149</v>
      </c>
    </row>
    <row r="6" spans="1:3">
      <c r="A6" s="4" t="s">
        <v>647</v>
      </c>
      <c r="B6" s="5" t="n">
        <v>973</v>
      </c>
      <c r="C6" s="5" t="n">
        <v>772</v>
      </c>
    </row>
    <row r="7" spans="1:3">
      <c r="A7" s="4" t="s">
        <v>648</v>
      </c>
      <c r="B7" s="5" t="n">
        <v>157993</v>
      </c>
      <c r="C7" s="5" t="n">
        <v>135207</v>
      </c>
    </row>
    <row r="8" spans="1:3">
      <c r="A8" s="3" t="s">
        <v>649</v>
      </c>
    </row>
    <row r="9" spans="1:3">
      <c r="A9" s="4" t="s">
        <v>650</v>
      </c>
      <c r="B9" s="5" t="n">
        <v>1177</v>
      </c>
      <c r="C9" s="5" t="n">
        <v>1628</v>
      </c>
    </row>
    <row r="10" spans="1:3">
      <c r="A10" s="4" t="s">
        <v>646</v>
      </c>
      <c r="C10" s="5" t="n">
        <v>10766</v>
      </c>
    </row>
    <row r="11" spans="1:3">
      <c r="A11" s="4" t="s">
        <v>647</v>
      </c>
      <c r="B11" s="5" t="n">
        <v>175</v>
      </c>
      <c r="C11" s="5" t="n">
        <v>5</v>
      </c>
    </row>
    <row r="12" spans="1:3">
      <c r="A12" s="4" t="s">
        <v>651</v>
      </c>
      <c r="B12" s="5" t="n">
        <v>1352</v>
      </c>
      <c r="C12" s="5" t="n">
        <v>12399</v>
      </c>
    </row>
    <row r="13" spans="1:3">
      <c r="A13" s="4" t="s">
        <v>652</v>
      </c>
    </row>
    <row r="14" spans="1:3">
      <c r="A14" s="3" t="s">
        <v>643</v>
      </c>
    </row>
    <row r="15" spans="1:3">
      <c r="A15" s="4" t="s">
        <v>644</v>
      </c>
      <c r="B15" s="5" t="n">
        <v>137145</v>
      </c>
      <c r="C15" s="5" t="n">
        <v>116618</v>
      </c>
    </row>
    <row r="16" spans="1:3">
      <c r="A16" s="4" t="s">
        <v>645</v>
      </c>
      <c r="B16" s="5" t="n">
        <v>0</v>
      </c>
      <c r="C16" s="5" t="n">
        <v>0</v>
      </c>
    </row>
    <row r="17" spans="1:3">
      <c r="A17" s="4" t="s">
        <v>646</v>
      </c>
      <c r="B17" s="5" t="n">
        <v>0</v>
      </c>
    </row>
    <row r="18" spans="1:3">
      <c r="A18" s="4" t="s">
        <v>647</v>
      </c>
      <c r="B18" s="5" t="n">
        <v>0</v>
      </c>
      <c r="C18" s="5" t="n">
        <v>0</v>
      </c>
    </row>
    <row r="19" spans="1:3">
      <c r="A19" s="4" t="s">
        <v>648</v>
      </c>
      <c r="B19" s="5" t="n">
        <v>137145</v>
      </c>
      <c r="C19" s="5" t="n">
        <v>116618</v>
      </c>
    </row>
    <row r="20" spans="1:3">
      <c r="A20" s="3" t="s">
        <v>649</v>
      </c>
    </row>
    <row r="21" spans="1:3">
      <c r="A21" s="4" t="s">
        <v>650</v>
      </c>
      <c r="B21" s="5" t="n">
        <v>0</v>
      </c>
      <c r="C21" s="5" t="n">
        <v>0</v>
      </c>
    </row>
    <row r="22" spans="1:3">
      <c r="A22" s="4" t="s">
        <v>646</v>
      </c>
      <c r="C22" s="5" t="n">
        <v>0</v>
      </c>
    </row>
    <row r="23" spans="1:3">
      <c r="A23" s="4" t="s">
        <v>647</v>
      </c>
      <c r="B23" s="5" t="n">
        <v>0</v>
      </c>
      <c r="C23" s="5" t="n">
        <v>0</v>
      </c>
    </row>
    <row r="24" spans="1:3">
      <c r="A24" s="4" t="s">
        <v>651</v>
      </c>
      <c r="B24" s="5" t="n">
        <v>0</v>
      </c>
      <c r="C24" s="5" t="n">
        <v>0</v>
      </c>
    </row>
    <row r="25" spans="1:3">
      <c r="A25" s="4" t="s">
        <v>653</v>
      </c>
    </row>
    <row r="26" spans="1:3">
      <c r="A26" s="3" t="s">
        <v>643</v>
      </c>
    </row>
    <row r="27" spans="1:3">
      <c r="A27" s="4" t="s">
        <v>644</v>
      </c>
      <c r="B27" s="5" t="n">
        <v>0</v>
      </c>
      <c r="C27" s="5" t="n">
        <v>0</v>
      </c>
    </row>
    <row r="28" spans="1:3">
      <c r="A28" s="4" t="s">
        <v>645</v>
      </c>
      <c r="B28" s="5" t="n">
        <v>17726</v>
      </c>
      <c r="C28" s="5" t="n">
        <v>17817</v>
      </c>
    </row>
    <row r="29" spans="1:3">
      <c r="A29" s="4" t="s">
        <v>646</v>
      </c>
      <c r="B29" s="5" t="n">
        <v>0</v>
      </c>
    </row>
    <row r="30" spans="1:3">
      <c r="A30" s="4" t="s">
        <v>647</v>
      </c>
      <c r="B30" s="5" t="n">
        <v>0</v>
      </c>
      <c r="C30" s="5" t="n">
        <v>0</v>
      </c>
    </row>
    <row r="31" spans="1:3">
      <c r="A31" s="4" t="s">
        <v>648</v>
      </c>
      <c r="B31" s="5" t="n">
        <v>17726</v>
      </c>
      <c r="C31" s="5" t="n">
        <v>17817</v>
      </c>
    </row>
    <row r="32" spans="1:3">
      <c r="A32" s="3" t="s">
        <v>649</v>
      </c>
    </row>
    <row r="33" spans="1:3">
      <c r="A33" s="4" t="s">
        <v>650</v>
      </c>
      <c r="B33" s="5" t="n">
        <v>0</v>
      </c>
      <c r="C33" s="5" t="n">
        <v>0</v>
      </c>
    </row>
    <row r="34" spans="1:3">
      <c r="A34" s="4" t="s">
        <v>646</v>
      </c>
      <c r="C34" s="5" t="n">
        <v>0</v>
      </c>
    </row>
    <row r="35" spans="1:3">
      <c r="A35" s="4" t="s">
        <v>647</v>
      </c>
      <c r="B35" s="5" t="n">
        <v>0</v>
      </c>
      <c r="C35" s="5" t="n">
        <v>0</v>
      </c>
    </row>
    <row r="36" spans="1:3">
      <c r="A36" s="4" t="s">
        <v>651</v>
      </c>
      <c r="B36" s="5" t="n">
        <v>0</v>
      </c>
      <c r="C36" s="5" t="n">
        <v>0</v>
      </c>
    </row>
    <row r="37" spans="1:3">
      <c r="A37" s="4" t="s">
        <v>654</v>
      </c>
    </row>
    <row r="38" spans="1:3">
      <c r="A38" s="3" t="s">
        <v>643</v>
      </c>
    </row>
    <row r="39" spans="1:3">
      <c r="A39" s="4" t="s">
        <v>644</v>
      </c>
      <c r="B39" s="5" t="n">
        <v>0</v>
      </c>
      <c r="C39" s="5" t="n">
        <v>0</v>
      </c>
    </row>
    <row r="40" spans="1:3">
      <c r="A40" s="4" t="s">
        <v>645</v>
      </c>
      <c r="B40" s="5" t="n">
        <v>0</v>
      </c>
      <c r="C40" s="5" t="n">
        <v>0</v>
      </c>
    </row>
    <row r="41" spans="1:3">
      <c r="A41" s="4" t="s">
        <v>646</v>
      </c>
      <c r="B41" s="5" t="n">
        <v>2149</v>
      </c>
    </row>
    <row r="42" spans="1:3">
      <c r="A42" s="4" t="s">
        <v>647</v>
      </c>
      <c r="B42" s="5" t="n">
        <v>973</v>
      </c>
      <c r="C42" s="5" t="n">
        <v>772</v>
      </c>
    </row>
    <row r="43" spans="1:3">
      <c r="A43" s="4" t="s">
        <v>648</v>
      </c>
      <c r="B43" s="5" t="n">
        <v>3122</v>
      </c>
      <c r="C43" s="5" t="n">
        <v>772</v>
      </c>
    </row>
    <row r="44" spans="1:3">
      <c r="A44" s="3" t="s">
        <v>649</v>
      </c>
    </row>
    <row r="45" spans="1:3">
      <c r="A45" s="4" t="s">
        <v>650</v>
      </c>
      <c r="B45" s="5" t="n">
        <v>0</v>
      </c>
      <c r="C45" s="5" t="n">
        <v>0</v>
      </c>
    </row>
    <row r="46" spans="1:3">
      <c r="A46" s="4" t="s">
        <v>646</v>
      </c>
      <c r="C46" s="5" t="n">
        <v>10766</v>
      </c>
    </row>
    <row r="47" spans="1:3">
      <c r="A47" s="4" t="s">
        <v>647</v>
      </c>
      <c r="B47" s="5" t="n">
        <v>175</v>
      </c>
      <c r="C47" s="5" t="n">
        <v>5</v>
      </c>
    </row>
    <row r="48" spans="1:3">
      <c r="A48" s="4" t="s">
        <v>651</v>
      </c>
      <c r="B48" s="5" t="n">
        <v>175</v>
      </c>
      <c r="C48" s="5" t="n">
        <v>10771</v>
      </c>
    </row>
    <row r="49" spans="1:3">
      <c r="A49" s="4" t="s">
        <v>655</v>
      </c>
    </row>
    <row r="50" spans="1:3">
      <c r="A50" s="3" t="s">
        <v>643</v>
      </c>
    </row>
    <row r="51" spans="1:3">
      <c r="A51" s="4" t="s">
        <v>644</v>
      </c>
      <c r="B51" s="5" t="n">
        <v>0</v>
      </c>
      <c r="C51" s="5" t="n">
        <v>0</v>
      </c>
    </row>
    <row r="52" spans="1:3">
      <c r="A52" s="4" t="s">
        <v>645</v>
      </c>
      <c r="B52" s="5" t="n">
        <v>0</v>
      </c>
      <c r="C52" s="5" t="n">
        <v>0</v>
      </c>
    </row>
    <row r="53" spans="1:3">
      <c r="A53" s="4" t="s">
        <v>646</v>
      </c>
      <c r="B53" s="5" t="n">
        <v>0</v>
      </c>
    </row>
    <row r="54" spans="1:3">
      <c r="A54" s="4" t="s">
        <v>647</v>
      </c>
      <c r="B54" s="5" t="n">
        <v>0</v>
      </c>
      <c r="C54" s="5" t="n">
        <v>0</v>
      </c>
    </row>
    <row r="55" spans="1:3">
      <c r="A55" s="4" t="s">
        <v>648</v>
      </c>
      <c r="B55" s="5" t="n">
        <v>0</v>
      </c>
      <c r="C55" s="5" t="n">
        <v>0</v>
      </c>
    </row>
    <row r="56" spans="1:3">
      <c r="A56" s="3" t="s">
        <v>649</v>
      </c>
    </row>
    <row r="57" spans="1:3">
      <c r="A57" s="4" t="s">
        <v>650</v>
      </c>
      <c r="B57" s="5" t="n">
        <v>1177</v>
      </c>
      <c r="C57" s="5" t="n">
        <v>1628</v>
      </c>
    </row>
    <row r="58" spans="1:3">
      <c r="A58" s="4" t="s">
        <v>646</v>
      </c>
      <c r="C58" s="5" t="n">
        <v>0</v>
      </c>
    </row>
    <row r="59" spans="1:3">
      <c r="A59" s="4" t="s">
        <v>647</v>
      </c>
      <c r="B59" s="5" t="n">
        <v>0</v>
      </c>
      <c r="C59" s="5" t="n">
        <v>0</v>
      </c>
    </row>
    <row r="60" spans="1:3">
      <c r="A60" s="4" t="s">
        <v>651</v>
      </c>
      <c r="B60" s="6" t="n">
        <v>1177</v>
      </c>
      <c r="C60" s="6" t="n">
        <v>16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0</v>
      </c>
    </row>
    <row r="3" spans="1:3">
      <c r="A3" s="3" t="s">
        <v>249</v>
      </c>
    </row>
    <row r="4" spans="1:3">
      <c r="A4" s="4" t="s">
        <v>657</v>
      </c>
      <c r="B4" s="6" t="n">
        <v>1628</v>
      </c>
      <c r="C4" s="6" t="n">
        <v>1674</v>
      </c>
    </row>
    <row r="5" spans="1:3">
      <c r="A5" s="4" t="s">
        <v>658</v>
      </c>
      <c r="B5" s="5" t="n">
        <v>-2550</v>
      </c>
      <c r="C5" s="5" t="n">
        <v>-1826</v>
      </c>
    </row>
    <row r="6" spans="1:3">
      <c r="A6" s="4" t="s">
        <v>659</v>
      </c>
      <c r="B6" s="5" t="n">
        <v>1854</v>
      </c>
      <c r="C6" s="5" t="n">
        <v>1834</v>
      </c>
    </row>
    <row r="7" spans="1:3">
      <c r="A7" s="4" t="s">
        <v>660</v>
      </c>
      <c r="B7" s="5" t="n">
        <v>59</v>
      </c>
      <c r="C7" s="5" t="n">
        <v>106</v>
      </c>
    </row>
    <row r="8" spans="1:3">
      <c r="A8" s="4" t="s">
        <v>661</v>
      </c>
      <c r="B8" s="5" t="n">
        <v>186</v>
      </c>
      <c r="C8" s="5" t="n">
        <v>-160</v>
      </c>
    </row>
    <row r="9" spans="1:3">
      <c r="A9" s="4" t="s">
        <v>662</v>
      </c>
      <c r="B9" s="6" t="n">
        <v>1177</v>
      </c>
      <c r="C9" s="6" t="n">
        <v>16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665</v>
      </c>
      <c r="B4" s="4" t="s">
        <v>666</v>
      </c>
    </row>
    <row r="5" spans="1:4">
      <c r="A5" s="4" t="s">
        <v>667</v>
      </c>
      <c r="B5" s="4" t="s">
        <v>668</v>
      </c>
    </row>
    <row r="6" spans="1:4">
      <c r="A6" s="4" t="s">
        <v>669</v>
      </c>
      <c r="B6" s="5" t="n">
        <v>2037</v>
      </c>
    </row>
    <row r="7" spans="1:4">
      <c r="A7" s="4" t="s">
        <v>670</v>
      </c>
      <c r="B7" s="6" t="n">
        <v>700</v>
      </c>
    </row>
    <row r="8" spans="1:4">
      <c r="A8" s="4" t="s">
        <v>671</v>
      </c>
      <c r="B8" s="5" t="n">
        <v>800</v>
      </c>
    </row>
    <row r="9" spans="1:4">
      <c r="A9" s="4" t="s">
        <v>672</v>
      </c>
      <c r="B9" s="5" t="n">
        <v>5200</v>
      </c>
    </row>
    <row r="10" spans="1:4">
      <c r="A10" s="4" t="s">
        <v>673</v>
      </c>
      <c r="B10" s="6" t="n">
        <v>2400</v>
      </c>
    </row>
    <row r="11" spans="1:4">
      <c r="A11" s="4" t="s">
        <v>674</v>
      </c>
      <c r="B11" s="4" t="s">
        <v>675</v>
      </c>
    </row>
    <row r="12" spans="1:4">
      <c r="A12" s="4" t="s">
        <v>676</v>
      </c>
      <c r="B12" s="4" t="s">
        <v>677</v>
      </c>
    </row>
    <row r="13" spans="1:4">
      <c r="A13" s="4" t="s">
        <v>678</v>
      </c>
      <c r="B13" s="6" t="n">
        <v>7800</v>
      </c>
    </row>
    <row r="14" spans="1:4">
      <c r="A14" s="4" t="s">
        <v>679</v>
      </c>
      <c r="B14" s="5" t="n">
        <v>2600</v>
      </c>
      <c r="C14" s="6" t="n">
        <v>2400</v>
      </c>
      <c r="D14" s="6" t="n">
        <v>1500</v>
      </c>
    </row>
    <row r="15" spans="1:4">
      <c r="A15" s="4" t="s">
        <v>680</v>
      </c>
    </row>
    <row r="16" spans="1:4">
      <c r="A16" s="3" t="s">
        <v>664</v>
      </c>
    </row>
    <row r="17" spans="1:4">
      <c r="A17" s="4" t="s">
        <v>681</v>
      </c>
      <c r="B17" s="6" t="n">
        <v>49099</v>
      </c>
      <c r="C17" s="6" t="n">
        <v>57646</v>
      </c>
    </row>
    <row r="18" spans="1:4">
      <c r="A18" s="4" t="s">
        <v>682</v>
      </c>
      <c r="B18" s="4" t="s">
        <v>683</v>
      </c>
    </row>
    <row r="19" spans="1:4">
      <c r="A19" s="4" t="s">
        <v>684</v>
      </c>
    </row>
    <row r="20" spans="1:4">
      <c r="A20" s="3" t="s">
        <v>664</v>
      </c>
    </row>
    <row r="21" spans="1:4">
      <c r="A21" s="4" t="s">
        <v>665</v>
      </c>
      <c r="B21" s="4" t="s">
        <v>666</v>
      </c>
      <c r="C21" s="4" t="s">
        <v>685</v>
      </c>
      <c r="D21" s="4" t="s">
        <v>686</v>
      </c>
    </row>
    <row r="22" spans="1:4">
      <c r="A22" s="4" t="s">
        <v>681</v>
      </c>
      <c r="B22" s="6" t="n">
        <v>33732</v>
      </c>
      <c r="C22" s="6" t="n">
        <v>35660</v>
      </c>
    </row>
    <row r="23" spans="1:4">
      <c r="A23" s="4" t="s">
        <v>682</v>
      </c>
      <c r="B23" s="4" t="s">
        <v>687</v>
      </c>
    </row>
    <row r="24" spans="1:4">
      <c r="A24" s="4" t="s">
        <v>688</v>
      </c>
    </row>
    <row r="25" spans="1:4">
      <c r="A25" s="3" t="s">
        <v>664</v>
      </c>
    </row>
    <row r="26" spans="1:4">
      <c r="A26" s="4" t="s">
        <v>678</v>
      </c>
      <c r="B26" s="6" t="n">
        <v>1800</v>
      </c>
    </row>
    <row r="27" spans="1:4">
      <c r="A27" s="4" t="s">
        <v>689</v>
      </c>
    </row>
    <row r="28" spans="1:4">
      <c r="A28" s="3" t="s">
        <v>664</v>
      </c>
    </row>
    <row r="29" spans="1:4">
      <c r="A29" s="4" t="s">
        <v>678</v>
      </c>
      <c r="B29" s="6" t="n">
        <v>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664</v>
      </c>
    </row>
    <row r="4" spans="1:4">
      <c r="A4" s="4" t="s">
        <v>691</v>
      </c>
      <c r="B4" s="4" t="s">
        <v>666</v>
      </c>
    </row>
    <row r="5" spans="1:4">
      <c r="A5" s="4" t="s">
        <v>680</v>
      </c>
    </row>
    <row r="6" spans="1:4">
      <c r="A6" s="3" t="s">
        <v>664</v>
      </c>
    </row>
    <row r="7" spans="1:4">
      <c r="A7" s="4" t="s">
        <v>692</v>
      </c>
      <c r="B7" s="4" t="s">
        <v>693</v>
      </c>
      <c r="C7" s="4" t="s">
        <v>694</v>
      </c>
      <c r="D7" s="4" t="s">
        <v>668</v>
      </c>
    </row>
    <row r="8" spans="1:4">
      <c r="A8" s="4" t="s">
        <v>695</v>
      </c>
      <c r="B8" s="4" t="s">
        <v>693</v>
      </c>
      <c r="C8" s="4" t="s">
        <v>693</v>
      </c>
      <c r="D8" s="4" t="s">
        <v>694</v>
      </c>
    </row>
    <row r="9" spans="1:4">
      <c r="A9" s="4" t="s">
        <v>696</v>
      </c>
      <c r="B9" s="4" t="s">
        <v>685</v>
      </c>
      <c r="C9" s="4" t="s">
        <v>697</v>
      </c>
      <c r="D9" s="4" t="s">
        <v>698</v>
      </c>
    </row>
    <row r="10" spans="1:4">
      <c r="A10" s="4" t="s">
        <v>699</v>
      </c>
      <c r="B10" s="4" t="s">
        <v>700</v>
      </c>
      <c r="C10" s="4" t="s">
        <v>668</v>
      </c>
      <c r="D10" s="4" t="s">
        <v>668</v>
      </c>
    </row>
    <row r="11" spans="1:4">
      <c r="A11" s="4" t="s">
        <v>701</v>
      </c>
      <c r="B11" s="4" t="s">
        <v>700</v>
      </c>
      <c r="C11" s="4" t="s">
        <v>700</v>
      </c>
      <c r="D11" s="4" t="s">
        <v>668</v>
      </c>
    </row>
    <row r="12" spans="1:4">
      <c r="A12" s="4" t="s">
        <v>684</v>
      </c>
    </row>
    <row r="13" spans="1:4">
      <c r="A13" s="3" t="s">
        <v>664</v>
      </c>
    </row>
    <row r="14" spans="1:4">
      <c r="A14" s="4" t="s">
        <v>692</v>
      </c>
      <c r="B14" s="4" t="s">
        <v>694</v>
      </c>
      <c r="C14" s="4" t="s">
        <v>702</v>
      </c>
      <c r="D14" s="4" t="s">
        <v>703</v>
      </c>
    </row>
    <row r="15" spans="1:4">
      <c r="A15" s="4" t="s">
        <v>695</v>
      </c>
      <c r="B15" s="4" t="s">
        <v>704</v>
      </c>
      <c r="C15" s="4" t="s">
        <v>694</v>
      </c>
      <c r="D15" s="4" t="s">
        <v>702</v>
      </c>
    </row>
    <row r="16" spans="1:4">
      <c r="A16" s="4" t="s">
        <v>696</v>
      </c>
      <c r="B16" s="4" t="s">
        <v>705</v>
      </c>
      <c r="C16" s="4" t="s">
        <v>705</v>
      </c>
      <c r="D16" s="4" t="s">
        <v>703</v>
      </c>
    </row>
    <row r="17" spans="1:4">
      <c r="A17" s="4" t="s">
        <v>699</v>
      </c>
      <c r="B17" s="4" t="s">
        <v>700</v>
      </c>
      <c r="C17" s="4" t="s">
        <v>668</v>
      </c>
      <c r="D17" s="4" t="s">
        <v>668</v>
      </c>
    </row>
    <row r="18" spans="1:4">
      <c r="A18" s="4" t="s">
        <v>701</v>
      </c>
      <c r="B18" s="4" t="s">
        <v>700</v>
      </c>
      <c r="C18" s="4" t="s">
        <v>700</v>
      </c>
      <c r="D18" s="4" t="s">
        <v>668</v>
      </c>
    </row>
    <row r="19" spans="1:4">
      <c r="A19" s="4" t="s">
        <v>691</v>
      </c>
      <c r="B19" s="4" t="s">
        <v>666</v>
      </c>
      <c r="C19" s="4" t="s">
        <v>685</v>
      </c>
      <c r="D19" s="4" t="s">
        <v>6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6</v>
      </c>
      <c r="B1" s="2" t="s">
        <v>1</v>
      </c>
    </row>
    <row r="2" spans="1:6">
      <c r="B2" s="2" t="s">
        <v>2</v>
      </c>
      <c r="C2" s="2" t="s">
        <v>30</v>
      </c>
      <c r="D2" s="2" t="s">
        <v>31</v>
      </c>
      <c r="E2" s="2" t="s">
        <v>2</v>
      </c>
      <c r="F2" s="2" t="s">
        <v>30</v>
      </c>
    </row>
    <row r="3" spans="1:6">
      <c r="A3" s="3" t="s">
        <v>664</v>
      </c>
    </row>
    <row r="4" spans="1:6">
      <c r="A4" s="4" t="s">
        <v>707</v>
      </c>
      <c r="B4" s="6" t="n">
        <v>217859</v>
      </c>
    </row>
    <row r="5" spans="1:6">
      <c r="A5" s="4" t="s">
        <v>708</v>
      </c>
      <c r="B5" s="5" t="n">
        <v>220152</v>
      </c>
      <c r="C5" s="6" t="n">
        <v>217859</v>
      </c>
    </row>
    <row r="6" spans="1:6">
      <c r="A6" s="4" t="s">
        <v>680</v>
      </c>
    </row>
    <row r="7" spans="1:6">
      <c r="A7" s="3" t="s">
        <v>664</v>
      </c>
    </row>
    <row r="8" spans="1:6">
      <c r="A8" s="4" t="s">
        <v>709</v>
      </c>
      <c r="E8" s="6" t="n">
        <v>266764</v>
      </c>
      <c r="F8" s="6" t="n">
        <v>273479</v>
      </c>
    </row>
    <row r="9" spans="1:6">
      <c r="A9" s="4" t="s">
        <v>710</v>
      </c>
      <c r="B9" s="5" t="n">
        <v>275505</v>
      </c>
      <c r="C9" s="5" t="n">
        <v>288908</v>
      </c>
      <c r="D9" s="6" t="n">
        <v>288908</v>
      </c>
      <c r="E9" s="5" t="n">
        <v>269250</v>
      </c>
      <c r="F9" s="5" t="n">
        <v>275505</v>
      </c>
    </row>
    <row r="10" spans="1:6">
      <c r="A10" s="4" t="s">
        <v>711</v>
      </c>
      <c r="B10" s="5" t="n">
        <v>275505</v>
      </c>
      <c r="C10" s="5" t="n">
        <v>288908</v>
      </c>
    </row>
    <row r="11" spans="1:6">
      <c r="A11" s="4" t="s">
        <v>712</v>
      </c>
      <c r="B11" s="5" t="n">
        <v>5382</v>
      </c>
      <c r="C11" s="5" t="n">
        <v>5953</v>
      </c>
      <c r="D11" s="5" t="n">
        <v>5099</v>
      </c>
    </row>
    <row r="12" spans="1:6">
      <c r="A12" s="4" t="s">
        <v>713</v>
      </c>
      <c r="B12" s="5" t="n">
        <v>10441</v>
      </c>
      <c r="C12" s="5" t="n">
        <v>10037</v>
      </c>
      <c r="D12" s="5" t="n">
        <v>11215</v>
      </c>
    </row>
    <row r="13" spans="1:6">
      <c r="A13" s="4" t="s">
        <v>714</v>
      </c>
      <c r="B13" s="5" t="n">
        <v>489</v>
      </c>
      <c r="C13" s="5" t="n">
        <v>-10036</v>
      </c>
    </row>
    <row r="14" spans="1:6">
      <c r="A14" s="4" t="s">
        <v>715</v>
      </c>
      <c r="B14" s="5" t="n">
        <v>-1111</v>
      </c>
      <c r="C14" s="5" t="n">
        <v>330</v>
      </c>
    </row>
    <row r="15" spans="1:6">
      <c r="A15" s="4" t="s">
        <v>716</v>
      </c>
      <c r="B15" s="5" t="n">
        <v>10955</v>
      </c>
      <c r="C15" s="5" t="n">
        <v>0</v>
      </c>
    </row>
    <row r="16" spans="1:6">
      <c r="A16" s="4" t="s">
        <v>78</v>
      </c>
      <c r="B16" s="5" t="n">
        <v>4108</v>
      </c>
      <c r="C16" s="5" t="n">
        <v>-486</v>
      </c>
    </row>
    <row r="17" spans="1:6">
      <c r="A17" s="4" t="s">
        <v>717</v>
      </c>
      <c r="B17" s="5" t="n">
        <v>-14609</v>
      </c>
      <c r="C17" s="5" t="n">
        <v>-19201</v>
      </c>
    </row>
    <row r="18" spans="1:6">
      <c r="A18" s="4" t="s">
        <v>718</v>
      </c>
      <c r="B18" s="5" t="n">
        <v>269250</v>
      </c>
      <c r="C18" s="5" t="n">
        <v>275505</v>
      </c>
      <c r="D18" s="5" t="n">
        <v>288908</v>
      </c>
    </row>
    <row r="19" spans="1:6">
      <c r="A19" s="4" t="s">
        <v>707</v>
      </c>
      <c r="B19" s="5" t="n">
        <v>217859</v>
      </c>
      <c r="C19" s="5" t="n">
        <v>224553</v>
      </c>
    </row>
    <row r="20" spans="1:6">
      <c r="A20" s="4" t="s">
        <v>719</v>
      </c>
      <c r="B20" s="5" t="n">
        <v>16450</v>
      </c>
      <c r="C20" s="5" t="n">
        <v>61</v>
      </c>
    </row>
    <row r="21" spans="1:6">
      <c r="A21" s="4" t="s">
        <v>720</v>
      </c>
      <c r="B21" s="5" t="n">
        <v>10676</v>
      </c>
      <c r="C21" s="5" t="n">
        <v>12504</v>
      </c>
    </row>
    <row r="22" spans="1:6">
      <c r="A22" s="4" t="s">
        <v>716</v>
      </c>
      <c r="B22" s="5" t="n">
        <v>10322</v>
      </c>
      <c r="C22" s="5" t="n">
        <v>0</v>
      </c>
    </row>
    <row r="23" spans="1:6">
      <c r="A23" s="4" t="s">
        <v>715</v>
      </c>
      <c r="B23" s="5" t="n">
        <v>97</v>
      </c>
      <c r="C23" s="5" t="n">
        <v>-58</v>
      </c>
    </row>
    <row r="24" spans="1:6">
      <c r="A24" s="4" t="s">
        <v>708</v>
      </c>
      <c r="B24" s="5" t="n">
        <v>220151</v>
      </c>
      <c r="C24" s="5" t="n">
        <v>217859</v>
      </c>
      <c r="D24" s="5" t="n">
        <v>224553</v>
      </c>
    </row>
    <row r="25" spans="1:6">
      <c r="A25" s="4" t="s">
        <v>681</v>
      </c>
      <c r="B25" s="5" t="n">
        <v>-49099</v>
      </c>
      <c r="C25" s="5" t="n">
        <v>-57646</v>
      </c>
    </row>
    <row r="26" spans="1:6">
      <c r="A26" s="4" t="s">
        <v>684</v>
      </c>
    </row>
    <row r="27" spans="1:6">
      <c r="A27" s="3" t="s">
        <v>664</v>
      </c>
    </row>
    <row r="28" spans="1:6">
      <c r="A28" s="4" t="s">
        <v>710</v>
      </c>
      <c r="B28" s="5" t="n">
        <v>37225</v>
      </c>
      <c r="C28" s="5" t="n">
        <v>40863</v>
      </c>
      <c r="D28" s="5" t="n">
        <v>40863</v>
      </c>
      <c r="E28" s="6" t="n">
        <v>36786</v>
      </c>
      <c r="F28" s="6" t="n">
        <v>37225</v>
      </c>
    </row>
    <row r="29" spans="1:6">
      <c r="A29" s="4" t="s">
        <v>711</v>
      </c>
      <c r="B29" s="5" t="n">
        <v>37225</v>
      </c>
      <c r="C29" s="5" t="n">
        <v>40863</v>
      </c>
    </row>
    <row r="30" spans="1:6">
      <c r="A30" s="4" t="s">
        <v>712</v>
      </c>
      <c r="B30" s="5" t="n">
        <v>247</v>
      </c>
      <c r="C30" s="5" t="n">
        <v>286</v>
      </c>
      <c r="D30" s="5" t="n">
        <v>347</v>
      </c>
    </row>
    <row r="31" spans="1:6">
      <c r="A31" s="4" t="s">
        <v>713</v>
      </c>
      <c r="B31" s="5" t="n">
        <v>1535</v>
      </c>
      <c r="C31" s="5" t="n">
        <v>1539</v>
      </c>
      <c r="D31" s="5" t="n">
        <v>1699</v>
      </c>
    </row>
    <row r="32" spans="1:6">
      <c r="A32" s="4" t="s">
        <v>714</v>
      </c>
      <c r="B32" s="5" t="n">
        <v>-191</v>
      </c>
      <c r="C32" s="5" t="n">
        <v>-402</v>
      </c>
    </row>
    <row r="33" spans="1:6">
      <c r="A33" s="4" t="s">
        <v>715</v>
      </c>
      <c r="B33" s="5" t="n">
        <v>286</v>
      </c>
      <c r="C33" s="5" t="n">
        <v>-215</v>
      </c>
    </row>
    <row r="34" spans="1:6">
      <c r="A34" s="4" t="s">
        <v>716</v>
      </c>
      <c r="B34" s="5" t="n">
        <v>0</v>
      </c>
      <c r="C34" s="5" t="n">
        <v>0</v>
      </c>
    </row>
    <row r="35" spans="1:6">
      <c r="A35" s="4" t="s">
        <v>78</v>
      </c>
      <c r="B35" s="5" t="n">
        <v>766</v>
      </c>
      <c r="C35" s="5" t="n">
        <v>-1104</v>
      </c>
    </row>
    <row r="36" spans="1:6">
      <c r="A36" s="4" t="s">
        <v>717</v>
      </c>
      <c r="B36" s="5" t="n">
        <v>-3082</v>
      </c>
      <c r="C36" s="5" t="n">
        <v>-3742</v>
      </c>
    </row>
    <row r="37" spans="1:6">
      <c r="A37" s="4" t="s">
        <v>718</v>
      </c>
      <c r="B37" s="5" t="n">
        <v>36786</v>
      </c>
      <c r="C37" s="5" t="n">
        <v>37225</v>
      </c>
      <c r="D37" s="5" t="n">
        <v>40863</v>
      </c>
    </row>
    <row r="38" spans="1:6">
      <c r="A38" s="4" t="s">
        <v>707</v>
      </c>
      <c r="B38" s="5" t="n">
        <v>1565</v>
      </c>
      <c r="C38" s="5" t="n">
        <v>2115</v>
      </c>
    </row>
    <row r="39" spans="1:6">
      <c r="A39" s="4" t="s">
        <v>719</v>
      </c>
      <c r="B39" s="5" t="n">
        <v>71</v>
      </c>
      <c r="C39" s="5" t="n">
        <v>69</v>
      </c>
    </row>
    <row r="40" spans="1:6">
      <c r="A40" s="4" t="s">
        <v>720</v>
      </c>
      <c r="B40" s="5" t="n">
        <v>4500</v>
      </c>
      <c r="C40" s="5" t="n">
        <v>3123</v>
      </c>
    </row>
    <row r="41" spans="1:6">
      <c r="A41" s="4" t="s">
        <v>716</v>
      </c>
      <c r="B41" s="5" t="n">
        <v>0</v>
      </c>
      <c r="C41" s="5" t="n">
        <v>0</v>
      </c>
    </row>
    <row r="42" spans="1:6">
      <c r="A42" s="4" t="s">
        <v>715</v>
      </c>
      <c r="B42" s="5" t="n">
        <v>0</v>
      </c>
      <c r="C42" s="5" t="n">
        <v>0</v>
      </c>
    </row>
    <row r="43" spans="1:6">
      <c r="A43" s="4" t="s">
        <v>708</v>
      </c>
      <c r="B43" s="5" t="n">
        <v>3054</v>
      </c>
      <c r="C43" s="5" t="n">
        <v>1565</v>
      </c>
      <c r="D43" s="6" t="n">
        <v>2115</v>
      </c>
    </row>
    <row r="44" spans="1:6">
      <c r="A44" s="4" t="s">
        <v>681</v>
      </c>
      <c r="B44" s="6" t="n">
        <v>-33732</v>
      </c>
      <c r="C44" s="6" t="n">
        <v>-35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12"/>
    <col customWidth="1" max="3" min="3" width="62"/>
    <col customWidth="1" max="4" min="4" width="80"/>
    <col customWidth="1" max="5" min="5" width="80"/>
    <col customWidth="1" max="6" min="6" width="32"/>
    <col customWidth="1" max="7" min="7" width="53"/>
    <col customWidth="1" max="8" min="8" width="39"/>
    <col customWidth="1" max="9" min="9" width="25"/>
    <col customWidth="1" max="10" min="10" width="80"/>
    <col customWidth="1" max="11" min="11" width="22"/>
    <col customWidth="1" max="12" min="12" width="53"/>
    <col customWidth="1" max="13" min="13" width="27"/>
    <col customWidth="1" max="14" min="14" width="80"/>
    <col customWidth="1" max="15" min="15" width="58"/>
    <col customWidth="1" max="16" min="16" width="37"/>
    <col customWidth="1" max="17" min="17" width="80"/>
    <col customWidth="1" max="18" min="18" width="75"/>
    <col customWidth="1" max="19" min="19" width="33"/>
  </cols>
  <sheetData>
    <row r="1" spans="1:19">
      <c r="A1" s="1" t="s">
        <v>169</v>
      </c>
      <c r="B1" s="2" t="s">
        <v>170</v>
      </c>
      <c r="C1" s="2" t="s">
        <v>117</v>
      </c>
      <c r="D1" s="2" t="s">
        <v>171</v>
      </c>
      <c r="E1" s="2" t="s">
        <v>172</v>
      </c>
      <c r="F1" s="2" t="s">
        <v>173</v>
      </c>
      <c r="G1" s="2" t="s">
        <v>174</v>
      </c>
      <c r="H1" s="2" t="s">
        <v>175</v>
      </c>
      <c r="I1" s="2" t="s">
        <v>176</v>
      </c>
      <c r="J1" s="2" t="s">
        <v>177</v>
      </c>
      <c r="K1" s="2" t="s">
        <v>123</v>
      </c>
      <c r="L1" s="2" t="s">
        <v>178</v>
      </c>
      <c r="M1" s="2" t="s">
        <v>179</v>
      </c>
      <c r="N1" s="2" t="s">
        <v>180</v>
      </c>
      <c r="O1" s="2" t="s">
        <v>181</v>
      </c>
      <c r="P1" s="2" t="s">
        <v>182</v>
      </c>
      <c r="Q1" s="2" t="s">
        <v>183</v>
      </c>
      <c r="R1" s="2" t="s">
        <v>184</v>
      </c>
      <c r="S1" s="2" t="s">
        <v>185</v>
      </c>
    </row>
    <row r="2" spans="1:19">
      <c r="A2" s="4" t="s">
        <v>186</v>
      </c>
      <c r="B2" s="6" t="n">
        <v>1410892</v>
      </c>
      <c r="I2" s="6" t="n">
        <v>213023</v>
      </c>
      <c r="K2" s="6" t="n">
        <v>206446</v>
      </c>
      <c r="M2" s="6" t="n">
        <v>993093</v>
      </c>
      <c r="P2" s="6" t="n">
        <v>-34332</v>
      </c>
      <c r="S2" s="6" t="n">
        <v>32662</v>
      </c>
    </row>
    <row r="3" spans="1:19">
      <c r="A3" s="4" t="s">
        <v>187</v>
      </c>
      <c r="C3" s="5" t="n">
        <v>219999</v>
      </c>
    </row>
    <row r="4" spans="1:19">
      <c r="A4" s="4" t="s">
        <v>187</v>
      </c>
      <c r="F4" s="5" t="n">
        <v>23216312</v>
      </c>
    </row>
    <row r="5" spans="1:19">
      <c r="A5" s="3" t="s">
        <v>188</v>
      </c>
    </row>
    <row r="6" spans="1:19">
      <c r="A6" s="4" t="s">
        <v>155</v>
      </c>
      <c r="B6" s="5" t="n">
        <v>187</v>
      </c>
      <c r="K6" s="5" t="n">
        <v>187</v>
      </c>
    </row>
    <row r="7" spans="1:19">
      <c r="A7" s="4" t="s">
        <v>189</v>
      </c>
      <c r="C7" s="6" t="n">
        <v>-1461</v>
      </c>
      <c r="F7" s="6" t="n">
        <v>-6439</v>
      </c>
      <c r="J7" s="6" t="n">
        <v>-1461</v>
      </c>
      <c r="L7" s="6" t="n">
        <v>-6439</v>
      </c>
    </row>
    <row r="8" spans="1:19">
      <c r="A8" s="4" t="s">
        <v>190</v>
      </c>
      <c r="C8" s="5" t="n">
        <v>0</v>
      </c>
    </row>
    <row r="9" spans="1:19">
      <c r="A9" s="4" t="s">
        <v>191</v>
      </c>
      <c r="F9" s="5" t="n">
        <v>96947</v>
      </c>
    </row>
    <row r="10" spans="1:19">
      <c r="A10" s="4" t="s">
        <v>192</v>
      </c>
      <c r="F10" s="5" t="n">
        <v>0</v>
      </c>
    </row>
    <row r="11" spans="1:19">
      <c r="A11" s="4" t="s">
        <v>193</v>
      </c>
      <c r="D11" s="5" t="n">
        <v>0</v>
      </c>
      <c r="E11" s="5" t="n">
        <v>-1509</v>
      </c>
      <c r="F11" s="5" t="n">
        <v>-719993</v>
      </c>
    </row>
    <row r="12" spans="1:19">
      <c r="A12" s="4" t="s">
        <v>194</v>
      </c>
      <c r="B12" s="5" t="n">
        <v>6230</v>
      </c>
      <c r="K12" s="5" t="n">
        <v>6230</v>
      </c>
    </row>
    <row r="13" spans="1:19">
      <c r="A13" s="4" t="s">
        <v>195</v>
      </c>
      <c r="B13" s="5" t="n">
        <v>-1076</v>
      </c>
      <c r="K13" s="5" t="n">
        <v>-1076</v>
      </c>
    </row>
    <row r="14" spans="1:19">
      <c r="A14" s="4" t="s">
        <v>196</v>
      </c>
      <c r="B14" s="5" t="n">
        <v>654</v>
      </c>
      <c r="K14" s="5" t="n">
        <v>654</v>
      </c>
    </row>
    <row r="15" spans="1:19">
      <c r="A15" s="3" t="s">
        <v>197</v>
      </c>
    </row>
    <row r="16" spans="1:19">
      <c r="A16" s="4" t="s">
        <v>47</v>
      </c>
      <c r="B16" s="5" t="n">
        <v>120461</v>
      </c>
      <c r="M16" s="5" t="n">
        <v>114608</v>
      </c>
      <c r="S16" s="5" t="n">
        <v>5853</v>
      </c>
    </row>
    <row r="17" spans="1:19">
      <c r="A17" s="3" t="s">
        <v>198</v>
      </c>
    </row>
    <row r="18" spans="1:19">
      <c r="A18" s="4" t="s">
        <v>199</v>
      </c>
      <c r="B18" s="5" t="n">
        <v>-14824</v>
      </c>
      <c r="M18" s="5" t="n">
        <v>-14824</v>
      </c>
    </row>
    <row r="19" spans="1:19">
      <c r="A19" s="4" t="s">
        <v>200</v>
      </c>
      <c r="B19" s="5" t="n">
        <v>-47244</v>
      </c>
      <c r="M19" s="5" t="n">
        <v>-47244</v>
      </c>
    </row>
    <row r="20" spans="1:19">
      <c r="A20" s="4" t="s">
        <v>201</v>
      </c>
      <c r="B20" s="5" t="n">
        <v>36</v>
      </c>
      <c r="C20" s="6" t="n">
        <v>36</v>
      </c>
      <c r="F20" s="6" t="n">
        <v>-24788</v>
      </c>
      <c r="N20" s="6" t="n">
        <v>36</v>
      </c>
      <c r="O20" s="6" t="n">
        <v>-24788</v>
      </c>
    </row>
    <row r="21" spans="1:19">
      <c r="A21" s="4" t="s">
        <v>196</v>
      </c>
      <c r="B21" s="5" t="n">
        <v>-654</v>
      </c>
      <c r="M21" s="5" t="n">
        <v>-654</v>
      </c>
    </row>
    <row r="22" spans="1:19">
      <c r="A22" s="3" t="s">
        <v>202</v>
      </c>
    </row>
    <row r="23" spans="1:19">
      <c r="A23" s="4" t="s">
        <v>61</v>
      </c>
      <c r="B23" s="5" t="n">
        <v>-22625</v>
      </c>
      <c r="P23" s="5" t="n">
        <v>-22662</v>
      </c>
      <c r="S23" s="5" t="n">
        <v>37</v>
      </c>
    </row>
    <row r="24" spans="1:19">
      <c r="A24" s="4" t="s">
        <v>68</v>
      </c>
      <c r="G24" s="6" t="n">
        <v>-2603</v>
      </c>
      <c r="H24" s="6" t="n">
        <v>-1374</v>
      </c>
      <c r="Q24" s="6" t="n">
        <v>-2603</v>
      </c>
      <c r="R24" s="6" t="n">
        <v>-1374</v>
      </c>
    </row>
    <row r="25" spans="1:19">
      <c r="A25" s="4" t="s">
        <v>62</v>
      </c>
      <c r="B25" s="5" t="n">
        <v>-14023</v>
      </c>
      <c r="P25" s="5" t="n">
        <v>-14023</v>
      </c>
    </row>
    <row r="26" spans="1:19">
      <c r="A26" s="3" t="s">
        <v>203</v>
      </c>
    </row>
    <row r="27" spans="1:19">
      <c r="A27" s="4" t="s">
        <v>204</v>
      </c>
      <c r="B27" s="5" t="n">
        <v>-4183</v>
      </c>
      <c r="S27" s="5" t="n">
        <v>-4183</v>
      </c>
    </row>
    <row r="28" spans="1:19">
      <c r="A28" s="4" t="s">
        <v>205</v>
      </c>
      <c r="B28" s="5" t="n">
        <v>1397094</v>
      </c>
      <c r="I28" s="5" t="n">
        <v>211562</v>
      </c>
      <c r="K28" s="5" t="n">
        <v>206002</v>
      </c>
      <c r="M28" s="5" t="n">
        <v>1020155</v>
      </c>
      <c r="P28" s="5" t="n">
        <v>-74994</v>
      </c>
      <c r="S28" s="5" t="n">
        <v>34369</v>
      </c>
    </row>
    <row r="29" spans="1:19">
      <c r="A29" s="4" t="s">
        <v>206</v>
      </c>
      <c r="C29" s="5" t="n">
        <v>218490</v>
      </c>
    </row>
    <row r="30" spans="1:19">
      <c r="A30" s="4" t="s">
        <v>206</v>
      </c>
      <c r="F30" s="5" t="n">
        <v>22593266</v>
      </c>
    </row>
    <row r="31" spans="1:19">
      <c r="A31" s="3" t="s">
        <v>188</v>
      </c>
    </row>
    <row r="32" spans="1:19">
      <c r="A32" s="4" t="s">
        <v>190</v>
      </c>
      <c r="C32" s="5" t="n">
        <v>0</v>
      </c>
    </row>
    <row r="33" spans="1:19">
      <c r="A33" s="4" t="s">
        <v>191</v>
      </c>
      <c r="F33" s="5" t="n">
        <v>124469</v>
      </c>
    </row>
    <row r="34" spans="1:19">
      <c r="A34" s="4" t="s">
        <v>192</v>
      </c>
      <c r="F34" s="5" t="n">
        <v>0</v>
      </c>
    </row>
    <row r="35" spans="1:19">
      <c r="A35" s="4" t="s">
        <v>193</v>
      </c>
      <c r="D35" s="5" t="n">
        <v>0</v>
      </c>
      <c r="E35" s="5" t="n">
        <v>0</v>
      </c>
      <c r="F35" s="5" t="n">
        <v>0</v>
      </c>
    </row>
    <row r="36" spans="1:19">
      <c r="A36" s="4" t="s">
        <v>194</v>
      </c>
      <c r="B36" s="5" t="n">
        <v>5206</v>
      </c>
      <c r="K36" s="5" t="n">
        <v>5206</v>
      </c>
    </row>
    <row r="37" spans="1:19">
      <c r="A37" s="4" t="s">
        <v>195</v>
      </c>
      <c r="B37" s="5" t="n">
        <v>-2940</v>
      </c>
      <c r="K37" s="5" t="n">
        <v>-2940</v>
      </c>
    </row>
    <row r="38" spans="1:19">
      <c r="A38" s="4" t="s">
        <v>196</v>
      </c>
      <c r="B38" s="5" t="n">
        <v>678</v>
      </c>
      <c r="K38" s="5" t="n">
        <v>678</v>
      </c>
    </row>
    <row r="39" spans="1:19">
      <c r="A39" s="3" t="s">
        <v>197</v>
      </c>
    </row>
    <row r="40" spans="1:19">
      <c r="A40" s="4" t="s">
        <v>47</v>
      </c>
      <c r="B40" s="5" t="n">
        <v>118148</v>
      </c>
      <c r="M40" s="5" t="n">
        <v>109016</v>
      </c>
      <c r="S40" s="5" t="n">
        <v>9132</v>
      </c>
    </row>
    <row r="41" spans="1:19">
      <c r="A41" s="3" t="s">
        <v>198</v>
      </c>
    </row>
    <row r="42" spans="1:19">
      <c r="A42" s="4" t="s">
        <v>199</v>
      </c>
      <c r="B42" s="5" t="n">
        <v>-14748</v>
      </c>
      <c r="M42" s="5" t="n">
        <v>-14748</v>
      </c>
    </row>
    <row r="43" spans="1:19">
      <c r="A43" s="4" t="s">
        <v>200</v>
      </c>
      <c r="B43" s="5" t="n">
        <v>-47681</v>
      </c>
      <c r="M43" s="5" t="n">
        <v>-47681</v>
      </c>
    </row>
    <row r="44" spans="1:19">
      <c r="A44" s="4" t="s">
        <v>201</v>
      </c>
      <c r="B44" s="5" t="n">
        <v>0</v>
      </c>
    </row>
    <row r="45" spans="1:19">
      <c r="A45" s="4" t="s">
        <v>196</v>
      </c>
      <c r="B45" s="5" t="n">
        <v>-678</v>
      </c>
      <c r="M45" s="5" t="n">
        <v>-678</v>
      </c>
    </row>
    <row r="46" spans="1:19">
      <c r="A46" s="3" t="s">
        <v>202</v>
      </c>
    </row>
    <row r="47" spans="1:19">
      <c r="A47" s="4" t="s">
        <v>61</v>
      </c>
      <c r="B47" s="5" t="n">
        <v>3934</v>
      </c>
      <c r="P47" s="5" t="n">
        <v>4146</v>
      </c>
      <c r="S47" s="5" t="n">
        <v>-212</v>
      </c>
    </row>
    <row r="48" spans="1:19">
      <c r="A48" s="4" t="s">
        <v>68</v>
      </c>
      <c r="G48" s="5" t="n">
        <v>2509</v>
      </c>
      <c r="H48" s="5" t="n">
        <v>-5015</v>
      </c>
      <c r="Q48" s="5" t="n">
        <v>2509</v>
      </c>
      <c r="R48" s="5" t="n">
        <v>-5015</v>
      </c>
    </row>
    <row r="49" spans="1:19">
      <c r="A49" s="4" t="s">
        <v>62</v>
      </c>
      <c r="B49" s="5" t="n">
        <v>1004</v>
      </c>
      <c r="P49" s="5" t="n">
        <v>1004</v>
      </c>
    </row>
    <row r="50" spans="1:19">
      <c r="A50" s="3" t="s">
        <v>203</v>
      </c>
    </row>
    <row r="51" spans="1:19">
      <c r="A51" s="4" t="s">
        <v>204</v>
      </c>
      <c r="B51" s="5" t="n">
        <v>-4449</v>
      </c>
      <c r="S51" s="5" t="n">
        <v>-4449</v>
      </c>
    </row>
    <row r="52" spans="1:19">
      <c r="A52" s="4" t="s">
        <v>207</v>
      </c>
      <c r="B52" s="5" t="n">
        <v>1453062</v>
      </c>
      <c r="I52" s="5" t="n">
        <v>211562</v>
      </c>
      <c r="K52" s="5" t="n">
        <v>208946</v>
      </c>
      <c r="M52" s="5" t="n">
        <v>1066064</v>
      </c>
      <c r="P52" s="5" t="n">
        <v>-72350</v>
      </c>
      <c r="S52" s="5" t="n">
        <v>38840</v>
      </c>
    </row>
    <row r="53" spans="1:19">
      <c r="A53" s="4" t="s">
        <v>208</v>
      </c>
      <c r="C53" s="5" t="n">
        <v>218490</v>
      </c>
    </row>
    <row r="54" spans="1:19">
      <c r="A54" s="4" t="s">
        <v>208</v>
      </c>
      <c r="F54" s="5" t="n">
        <v>22717735</v>
      </c>
    </row>
    <row r="55" spans="1:19">
      <c r="A55" s="3" t="s">
        <v>188</v>
      </c>
    </row>
    <row r="56" spans="1:19">
      <c r="A56" s="4" t="s">
        <v>209</v>
      </c>
      <c r="J56" s="5" t="n">
        <v>-107550</v>
      </c>
      <c r="L56" s="6" t="n">
        <v>107550</v>
      </c>
    </row>
    <row r="57" spans="1:19">
      <c r="A57" s="4" t="s">
        <v>190</v>
      </c>
      <c r="C57" s="5" t="n">
        <v>-111072</v>
      </c>
    </row>
    <row r="58" spans="1:19">
      <c r="A58" s="4" t="s">
        <v>210</v>
      </c>
      <c r="B58" s="5" t="n">
        <v>-104012</v>
      </c>
      <c r="J58" s="6" t="n">
        <v>-104012</v>
      </c>
    </row>
    <row r="59" spans="1:19">
      <c r="A59" s="4" t="s">
        <v>191</v>
      </c>
      <c r="F59" s="5" t="n">
        <v>69653</v>
      </c>
    </row>
    <row r="60" spans="1:19">
      <c r="A60" s="4" t="s">
        <v>192</v>
      </c>
      <c r="F60" s="5" t="n">
        <v>2487118</v>
      </c>
    </row>
    <row r="61" spans="1:19">
      <c r="A61" s="4" t="s">
        <v>193</v>
      </c>
      <c r="D61" s="5" t="n">
        <v>-107418</v>
      </c>
      <c r="E61" s="5" t="n">
        <v>0</v>
      </c>
      <c r="F61" s="5" t="n">
        <v>0</v>
      </c>
    </row>
    <row r="62" spans="1:19">
      <c r="A62" s="4" t="s">
        <v>194</v>
      </c>
      <c r="B62" s="5" t="n">
        <v>6475</v>
      </c>
      <c r="K62" s="5" t="n">
        <v>6475</v>
      </c>
    </row>
    <row r="63" spans="1:19">
      <c r="A63" s="4" t="s">
        <v>195</v>
      </c>
      <c r="B63" s="5" t="n">
        <v>-2440</v>
      </c>
      <c r="K63" s="5" t="n">
        <v>-2440</v>
      </c>
    </row>
    <row r="64" spans="1:19">
      <c r="A64" s="4" t="s">
        <v>196</v>
      </c>
      <c r="B64" s="5" t="n">
        <v>676</v>
      </c>
      <c r="K64" s="5" t="n">
        <v>676</v>
      </c>
    </row>
    <row r="65" spans="1:19">
      <c r="A65" s="3" t="s">
        <v>197</v>
      </c>
    </row>
    <row r="66" spans="1:19">
      <c r="A66" s="4" t="s">
        <v>47</v>
      </c>
      <c r="B66" s="5" t="n">
        <v>112506</v>
      </c>
      <c r="M66" s="5" t="n">
        <v>106304</v>
      </c>
      <c r="S66" s="5" t="n">
        <v>6202</v>
      </c>
    </row>
    <row r="67" spans="1:19">
      <c r="A67" s="3" t="s">
        <v>198</v>
      </c>
    </row>
    <row r="68" spans="1:19">
      <c r="A68" s="4" t="s">
        <v>199</v>
      </c>
      <c r="B68" s="5" t="n">
        <v>-11061</v>
      </c>
      <c r="M68" s="5" t="n">
        <v>-11061</v>
      </c>
    </row>
    <row r="69" spans="1:19">
      <c r="A69" s="4" t="s">
        <v>200</v>
      </c>
      <c r="B69" s="5" t="n">
        <v>-51437</v>
      </c>
      <c r="M69" s="5" t="n">
        <v>-51437</v>
      </c>
    </row>
    <row r="70" spans="1:19">
      <c r="A70" s="4" t="s">
        <v>201</v>
      </c>
      <c r="B70" s="5" t="n">
        <v>74353</v>
      </c>
      <c r="C70" s="6" t="n">
        <v>-74353</v>
      </c>
      <c r="N70" s="6" t="n">
        <v>-74353</v>
      </c>
    </row>
    <row r="71" spans="1:19">
      <c r="A71" s="4" t="s">
        <v>196</v>
      </c>
      <c r="B71" s="5" t="n">
        <v>-676</v>
      </c>
      <c r="M71" s="5" t="n">
        <v>-676</v>
      </c>
    </row>
    <row r="72" spans="1:19">
      <c r="A72" s="3" t="s">
        <v>202</v>
      </c>
    </row>
    <row r="73" spans="1:19">
      <c r="A73" s="4" t="s">
        <v>61</v>
      </c>
      <c r="B73" s="5" t="n">
        <v>-6899</v>
      </c>
      <c r="P73" s="5" t="n">
        <v>-6146</v>
      </c>
      <c r="S73" s="5" t="n">
        <v>-753</v>
      </c>
    </row>
    <row r="74" spans="1:19">
      <c r="A74" s="4" t="s">
        <v>68</v>
      </c>
      <c r="G74" s="6" t="n">
        <v>-933</v>
      </c>
      <c r="H74" s="6" t="n">
        <v>8395</v>
      </c>
      <c r="Q74" s="6" t="n">
        <v>-933</v>
      </c>
      <c r="R74" s="6" t="n">
        <v>8395</v>
      </c>
    </row>
    <row r="75" spans="1:19">
      <c r="A75" s="4" t="s">
        <v>62</v>
      </c>
      <c r="B75" s="5" t="n">
        <v>1475</v>
      </c>
      <c r="P75" s="5" t="n">
        <v>1475</v>
      </c>
    </row>
    <row r="76" spans="1:19">
      <c r="A76" s="3" t="s">
        <v>203</v>
      </c>
    </row>
    <row r="77" spans="1:19">
      <c r="A77" s="4" t="s">
        <v>204</v>
      </c>
      <c r="B77" s="5" t="n">
        <v>-4200</v>
      </c>
      <c r="S77" s="5" t="n">
        <v>-4200</v>
      </c>
    </row>
    <row r="78" spans="1:19">
      <c r="A78" s="4" t="s">
        <v>211</v>
      </c>
      <c r="B78" s="6" t="n">
        <v>1326578</v>
      </c>
      <c r="I78" s="6" t="n">
        <v>0</v>
      </c>
      <c r="K78" s="6" t="n">
        <v>321207</v>
      </c>
      <c r="M78" s="6" t="n">
        <v>1034841</v>
      </c>
      <c r="P78" s="6" t="n">
        <v>-69559</v>
      </c>
      <c r="S78" s="6" t="n">
        <v>40089</v>
      </c>
    </row>
    <row r="79" spans="1:19">
      <c r="A79" s="4" t="s">
        <v>212</v>
      </c>
      <c r="C79" s="5" t="n">
        <v>0</v>
      </c>
    </row>
    <row r="80" spans="1:19">
      <c r="A80" s="4" t="s">
        <v>212</v>
      </c>
      <c r="B80" s="5" t="n">
        <v>25274506</v>
      </c>
      <c r="F80" s="5" t="n">
        <v>252745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664</v>
      </c>
    </row>
    <row r="3" spans="1:3">
      <c r="A3" s="4" t="s">
        <v>722</v>
      </c>
      <c r="B3" s="6" t="n">
        <v>-80689</v>
      </c>
      <c r="C3" s="6" t="n">
        <v>-92177</v>
      </c>
    </row>
    <row r="4" spans="1:3">
      <c r="A4" s="4" t="s">
        <v>680</v>
      </c>
    </row>
    <row r="5" spans="1:3">
      <c r="A5" s="3" t="s">
        <v>664</v>
      </c>
    </row>
    <row r="6" spans="1:3">
      <c r="A6" s="4" t="s">
        <v>723</v>
      </c>
      <c r="B6" s="5" t="n">
        <v>1710</v>
      </c>
      <c r="C6" s="5" t="n">
        <v>2044</v>
      </c>
    </row>
    <row r="7" spans="1:3">
      <c r="A7" s="4" t="s">
        <v>724</v>
      </c>
      <c r="B7" s="5" t="n">
        <v>-1106</v>
      </c>
      <c r="C7" s="5" t="n">
        <v>-630</v>
      </c>
    </row>
    <row r="8" spans="1:3">
      <c r="A8" s="4" t="s">
        <v>722</v>
      </c>
      <c r="B8" s="5" t="n">
        <v>-49703</v>
      </c>
      <c r="C8" s="5" t="n">
        <v>-59060</v>
      </c>
    </row>
    <row r="9" spans="1:3">
      <c r="A9" s="4" t="s">
        <v>725</v>
      </c>
      <c r="B9" s="5" t="n">
        <v>-49099</v>
      </c>
      <c r="C9" s="5" t="n">
        <v>-57646</v>
      </c>
    </row>
    <row r="10" spans="1:3">
      <c r="A10" s="4" t="s">
        <v>684</v>
      </c>
    </row>
    <row r="11" spans="1:3">
      <c r="A11" s="3" t="s">
        <v>664</v>
      </c>
    </row>
    <row r="12" spans="1:3">
      <c r="A12" s="4" t="s">
        <v>723</v>
      </c>
      <c r="B12" s="5" t="n">
        <v>0</v>
      </c>
      <c r="C12" s="5" t="n">
        <v>0</v>
      </c>
    </row>
    <row r="13" spans="1:3">
      <c r="A13" s="4" t="s">
        <v>724</v>
      </c>
      <c r="B13" s="5" t="n">
        <v>-2746</v>
      </c>
      <c r="C13" s="5" t="n">
        <v>-2543</v>
      </c>
    </row>
    <row r="14" spans="1:3">
      <c r="A14" s="4" t="s">
        <v>722</v>
      </c>
      <c r="B14" s="5" t="n">
        <v>-30986</v>
      </c>
      <c r="C14" s="5" t="n">
        <v>-33117</v>
      </c>
    </row>
    <row r="15" spans="1:3">
      <c r="A15" s="4" t="s">
        <v>725</v>
      </c>
      <c r="B15" s="6" t="n">
        <v>-33732</v>
      </c>
      <c r="C15" s="6" t="n">
        <v>-356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4" t="s">
        <v>680</v>
      </c>
    </row>
    <row r="3" spans="1:3">
      <c r="A3" s="3" t="s">
        <v>727</v>
      </c>
    </row>
    <row r="4" spans="1:3">
      <c r="A4" s="4" t="s">
        <v>728</v>
      </c>
      <c r="B4" s="6" t="n">
        <v>260826</v>
      </c>
      <c r="C4" s="6" t="n">
        <v>270058</v>
      </c>
    </row>
    <row r="5" spans="1:3">
      <c r="A5" s="4" t="s">
        <v>729</v>
      </c>
      <c r="B5" s="5" t="n">
        <v>210017</v>
      </c>
      <c r="C5" s="5" t="n">
        <v>210368</v>
      </c>
    </row>
    <row r="6" spans="1:3">
      <c r="A6" s="3" t="s">
        <v>730</v>
      </c>
    </row>
    <row r="7" spans="1:3">
      <c r="A7" s="4" t="s">
        <v>731</v>
      </c>
      <c r="B7" s="5" t="n">
        <v>258424</v>
      </c>
      <c r="C7" s="5" t="n">
        <v>268087</v>
      </c>
    </row>
    <row r="8" spans="1:3">
      <c r="A8" s="4" t="s">
        <v>729</v>
      </c>
      <c r="B8" s="5" t="n">
        <v>210017</v>
      </c>
      <c r="C8" s="5" t="n">
        <v>210368</v>
      </c>
    </row>
    <row r="9" spans="1:3">
      <c r="A9" s="4" t="s">
        <v>684</v>
      </c>
    </row>
    <row r="10" spans="1:3">
      <c r="A10" s="3" t="s">
        <v>727</v>
      </c>
    </row>
    <row r="11" spans="1:3">
      <c r="A11" s="4" t="s">
        <v>728</v>
      </c>
      <c r="B11" s="5" t="n">
        <v>36786</v>
      </c>
      <c r="C11" s="5" t="n">
        <v>37225</v>
      </c>
    </row>
    <row r="12" spans="1:3">
      <c r="A12" s="4" t="s">
        <v>729</v>
      </c>
      <c r="B12" s="6" t="n">
        <v>3054</v>
      </c>
      <c r="C12" s="6" t="n">
        <v>15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4" t="s">
        <v>680</v>
      </c>
    </row>
    <row r="4" spans="1:4">
      <c r="A4" s="3" t="s">
        <v>664</v>
      </c>
    </row>
    <row r="5" spans="1:4">
      <c r="A5" s="4" t="s">
        <v>712</v>
      </c>
      <c r="B5" s="6" t="n">
        <v>5382</v>
      </c>
      <c r="C5" s="6" t="n">
        <v>5953</v>
      </c>
      <c r="D5" s="6" t="n">
        <v>5099</v>
      </c>
    </row>
    <row r="6" spans="1:4">
      <c r="A6" s="4" t="s">
        <v>713</v>
      </c>
      <c r="B6" s="5" t="n">
        <v>10441</v>
      </c>
      <c r="C6" s="5" t="n">
        <v>10037</v>
      </c>
      <c r="D6" s="5" t="n">
        <v>11215</v>
      </c>
    </row>
    <row r="7" spans="1:4">
      <c r="A7" s="4" t="s">
        <v>733</v>
      </c>
      <c r="B7" s="5" t="n">
        <v>-15154</v>
      </c>
      <c r="C7" s="5" t="n">
        <v>-15110</v>
      </c>
      <c r="D7" s="5" t="n">
        <v>-15493</v>
      </c>
    </row>
    <row r="8" spans="1:4">
      <c r="A8" s="4" t="s">
        <v>734</v>
      </c>
      <c r="B8" s="5" t="n">
        <v>0</v>
      </c>
      <c r="C8" s="5" t="n">
        <v>0</v>
      </c>
      <c r="D8" s="5" t="n">
        <v>0</v>
      </c>
    </row>
    <row r="9" spans="1:4">
      <c r="A9" s="4" t="s">
        <v>735</v>
      </c>
      <c r="B9" s="5" t="n">
        <v>-912</v>
      </c>
      <c r="C9" s="5" t="n">
        <v>0</v>
      </c>
      <c r="D9" s="5" t="n">
        <v>0</v>
      </c>
    </row>
    <row r="10" spans="1:4">
      <c r="A10" s="4" t="s">
        <v>736</v>
      </c>
      <c r="B10" s="5" t="n">
        <v>4576</v>
      </c>
      <c r="C10" s="5" t="n">
        <v>4394</v>
      </c>
      <c r="D10" s="5" t="n">
        <v>6169</v>
      </c>
    </row>
    <row r="11" spans="1:4">
      <c r="A11" s="4" t="s">
        <v>737</v>
      </c>
      <c r="B11" s="5" t="n">
        <v>4333</v>
      </c>
      <c r="C11" s="5" t="n">
        <v>5274</v>
      </c>
      <c r="D11" s="5" t="n">
        <v>6990</v>
      </c>
    </row>
    <row r="12" spans="1:4">
      <c r="A12" s="4" t="s">
        <v>684</v>
      </c>
    </row>
    <row r="13" spans="1:4">
      <c r="A13" s="3" t="s">
        <v>664</v>
      </c>
    </row>
    <row r="14" spans="1:4">
      <c r="A14" s="4" t="s">
        <v>712</v>
      </c>
      <c r="B14" s="5" t="n">
        <v>247</v>
      </c>
      <c r="C14" s="5" t="n">
        <v>286</v>
      </c>
      <c r="D14" s="5" t="n">
        <v>347</v>
      </c>
    </row>
    <row r="15" spans="1:4">
      <c r="A15" s="4" t="s">
        <v>713</v>
      </c>
      <c r="B15" s="5" t="n">
        <v>1535</v>
      </c>
      <c r="C15" s="5" t="n">
        <v>1539</v>
      </c>
      <c r="D15" s="5" t="n">
        <v>1699</v>
      </c>
    </row>
    <row r="16" spans="1:4">
      <c r="A16" s="4" t="s">
        <v>733</v>
      </c>
      <c r="B16" s="5" t="n">
        <v>-42</v>
      </c>
      <c r="C16" s="5" t="n">
        <v>-58</v>
      </c>
      <c r="D16" s="5" t="n">
        <v>-102</v>
      </c>
    </row>
    <row r="17" spans="1:4">
      <c r="A17" s="4" t="s">
        <v>734</v>
      </c>
      <c r="B17" s="5" t="n">
        <v>0</v>
      </c>
      <c r="C17" s="5" t="n">
        <v>0</v>
      </c>
      <c r="D17" s="5" t="n">
        <v>-1465</v>
      </c>
    </row>
    <row r="18" spans="1:4">
      <c r="A18" s="4" t="s">
        <v>735</v>
      </c>
      <c r="B18" s="5" t="n">
        <v>0</v>
      </c>
      <c r="C18" s="5" t="n">
        <v>0</v>
      </c>
      <c r="D18" s="5" t="n">
        <v>0</v>
      </c>
    </row>
    <row r="19" spans="1:4">
      <c r="A19" s="4" t="s">
        <v>736</v>
      </c>
      <c r="B19" s="5" t="n">
        <v>-394</v>
      </c>
      <c r="C19" s="5" t="n">
        <v>-431</v>
      </c>
      <c r="D19" s="5" t="n">
        <v>-671</v>
      </c>
    </row>
    <row r="20" spans="1:4">
      <c r="A20" s="4" t="s">
        <v>737</v>
      </c>
      <c r="B20" s="6" t="n">
        <v>1346</v>
      </c>
      <c r="C20" s="6" t="n">
        <v>1336</v>
      </c>
      <c r="D20" s="6" t="n">
        <v>-1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4" t="s">
        <v>680</v>
      </c>
    </row>
    <row r="4" spans="1:3">
      <c r="A4" s="3" t="s">
        <v>664</v>
      </c>
    </row>
    <row r="5" spans="1:3">
      <c r="A5" s="4" t="s">
        <v>739</v>
      </c>
      <c r="B5" s="6" t="n">
        <v>79299</v>
      </c>
      <c r="C5" s="6" t="n">
        <v>81544</v>
      </c>
    </row>
    <row r="6" spans="1:3">
      <c r="A6" s="4" t="s">
        <v>740</v>
      </c>
      <c r="B6" s="5" t="n">
        <v>2313</v>
      </c>
      <c r="C6" s="5" t="n">
        <v>4787</v>
      </c>
    </row>
    <row r="7" spans="1:3">
      <c r="A7" s="4" t="s">
        <v>741</v>
      </c>
      <c r="B7" s="5" t="n">
        <v>7567</v>
      </c>
      <c r="C7" s="5" t="n">
        <v>7032</v>
      </c>
    </row>
    <row r="8" spans="1:3">
      <c r="A8" s="4" t="s">
        <v>742</v>
      </c>
      <c r="B8" s="5" t="n">
        <v>74045</v>
      </c>
      <c r="C8" s="5" t="n">
        <v>79299</v>
      </c>
    </row>
    <row r="9" spans="1:3">
      <c r="A9" s="4" t="s">
        <v>743</v>
      </c>
      <c r="B9" s="5" t="n">
        <v>-15061</v>
      </c>
      <c r="C9" s="5" t="n">
        <v>-17630</v>
      </c>
    </row>
    <row r="10" spans="1:3">
      <c r="A10" s="4" t="s">
        <v>744</v>
      </c>
      <c r="B10" s="5" t="n">
        <v>0</v>
      </c>
      <c r="C10" s="5" t="n">
        <v>111</v>
      </c>
    </row>
    <row r="11" spans="1:3">
      <c r="A11" s="4" t="s">
        <v>741</v>
      </c>
      <c r="B11" s="5" t="n">
        <v>2991</v>
      </c>
      <c r="C11" s="5" t="n">
        <v>2458</v>
      </c>
    </row>
    <row r="12" spans="1:3">
      <c r="A12" s="4" t="s">
        <v>745</v>
      </c>
      <c r="B12" s="5" t="n">
        <v>-12070</v>
      </c>
      <c r="C12" s="5" t="n">
        <v>-15061</v>
      </c>
    </row>
    <row r="13" spans="1:3">
      <c r="A13" s="4" t="s">
        <v>746</v>
      </c>
      <c r="B13" s="5" t="n">
        <v>61975</v>
      </c>
      <c r="C13" s="5" t="n">
        <v>64238</v>
      </c>
    </row>
    <row r="14" spans="1:3">
      <c r="A14" s="4" t="s">
        <v>684</v>
      </c>
    </row>
    <row r="15" spans="1:3">
      <c r="A15" s="3" t="s">
        <v>664</v>
      </c>
    </row>
    <row r="16" spans="1:3">
      <c r="A16" s="4" t="s">
        <v>739</v>
      </c>
      <c r="B16" s="5" t="n">
        <v>-7234</v>
      </c>
      <c r="C16" s="5" t="n">
        <v>-6402</v>
      </c>
    </row>
    <row r="17" spans="1:3">
      <c r="A17" s="4" t="s">
        <v>740</v>
      </c>
      <c r="B17" s="5" t="n">
        <v>554</v>
      </c>
      <c r="C17" s="5" t="n">
        <v>-1263</v>
      </c>
    </row>
    <row r="18" spans="1:3">
      <c r="A18" s="4" t="s">
        <v>741</v>
      </c>
      <c r="B18" s="5" t="n">
        <v>-394</v>
      </c>
      <c r="C18" s="5" t="n">
        <v>-431</v>
      </c>
    </row>
    <row r="19" spans="1:3">
      <c r="A19" s="4" t="s">
        <v>742</v>
      </c>
      <c r="B19" s="5" t="n">
        <v>-6286</v>
      </c>
      <c r="C19" s="5" t="n">
        <v>-7234</v>
      </c>
    </row>
    <row r="20" spans="1:3">
      <c r="A20" s="4" t="s">
        <v>743</v>
      </c>
      <c r="B20" s="5" t="n">
        <v>-108</v>
      </c>
      <c r="C20" s="5" t="n">
        <v>0</v>
      </c>
    </row>
    <row r="21" spans="1:3">
      <c r="A21" s="4" t="s">
        <v>744</v>
      </c>
      <c r="B21" s="5" t="n">
        <v>-4</v>
      </c>
      <c r="C21" s="5" t="n">
        <v>-108</v>
      </c>
    </row>
    <row r="22" spans="1:3">
      <c r="A22" s="4" t="s">
        <v>741</v>
      </c>
      <c r="B22" s="5" t="n">
        <v>0</v>
      </c>
      <c r="C22" s="5" t="n">
        <v>0</v>
      </c>
    </row>
    <row r="23" spans="1:3">
      <c r="A23" s="4" t="s">
        <v>745</v>
      </c>
      <c r="B23" s="5" t="n">
        <v>-112</v>
      </c>
      <c r="C23" s="5" t="n">
        <v>-108</v>
      </c>
    </row>
    <row r="24" spans="1:3">
      <c r="A24" s="4" t="s">
        <v>746</v>
      </c>
      <c r="B24" s="6" t="n">
        <v>-6398</v>
      </c>
      <c r="C24" s="6" t="n">
        <v>-73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664</v>
      </c>
    </row>
    <row r="4" spans="1:3">
      <c r="A4" s="4" t="s">
        <v>748</v>
      </c>
      <c r="B4" s="4" t="s">
        <v>749</v>
      </c>
    </row>
    <row r="5" spans="1:3">
      <c r="A5" s="4" t="s">
        <v>750</v>
      </c>
      <c r="B5" s="4" t="s">
        <v>749</v>
      </c>
      <c r="C5" s="4" t="s">
        <v>749</v>
      </c>
    </row>
    <row r="6" spans="1:3">
      <c r="A6" s="4" t="s">
        <v>751</v>
      </c>
    </row>
    <row r="7" spans="1:3">
      <c r="A7" s="3" t="s">
        <v>664</v>
      </c>
    </row>
    <row r="8" spans="1:3">
      <c r="A8" s="4" t="s">
        <v>748</v>
      </c>
      <c r="B8" s="4" t="s">
        <v>752</v>
      </c>
    </row>
    <row r="9" spans="1:3">
      <c r="A9" s="4" t="s">
        <v>753</v>
      </c>
      <c r="B9" s="4" t="s">
        <v>754</v>
      </c>
    </row>
    <row r="10" spans="1:3">
      <c r="A10" s="4" t="s">
        <v>755</v>
      </c>
      <c r="B10" s="4" t="s">
        <v>756</v>
      </c>
    </row>
    <row r="11" spans="1:3">
      <c r="A11" s="4" t="s">
        <v>750</v>
      </c>
      <c r="B11" s="4" t="s">
        <v>757</v>
      </c>
      <c r="C11" s="4" t="s">
        <v>758</v>
      </c>
    </row>
    <row r="12" spans="1:3">
      <c r="A12" s="4" t="s">
        <v>759</v>
      </c>
    </row>
    <row r="13" spans="1:3">
      <c r="A13" s="3" t="s">
        <v>664</v>
      </c>
    </row>
    <row r="14" spans="1:3">
      <c r="A14" s="4" t="s">
        <v>748</v>
      </c>
      <c r="B14" s="4" t="s">
        <v>760</v>
      </c>
    </row>
    <row r="15" spans="1:3">
      <c r="A15" s="4" t="s">
        <v>753</v>
      </c>
      <c r="B15" s="4" t="s">
        <v>761</v>
      </c>
    </row>
    <row r="16" spans="1:3">
      <c r="A16" s="4" t="s">
        <v>755</v>
      </c>
      <c r="B16" s="4" t="s">
        <v>762</v>
      </c>
    </row>
    <row r="17" spans="1:3">
      <c r="A17" s="4" t="s">
        <v>750</v>
      </c>
      <c r="B17" s="4" t="s">
        <v>763</v>
      </c>
      <c r="C17" s="4" t="s">
        <v>764</v>
      </c>
    </row>
    <row r="18" spans="1:3">
      <c r="A18" s="4" t="s">
        <v>765</v>
      </c>
    </row>
    <row r="19" spans="1:3">
      <c r="A19" s="3" t="s">
        <v>664</v>
      </c>
    </row>
    <row r="20" spans="1:3">
      <c r="A20" s="4" t="s">
        <v>748</v>
      </c>
      <c r="B20" s="4" t="s">
        <v>422</v>
      </c>
    </row>
    <row r="21" spans="1:3">
      <c r="A21" s="4" t="s">
        <v>753</v>
      </c>
      <c r="B21" s="4" t="s">
        <v>766</v>
      </c>
    </row>
    <row r="22" spans="1:3">
      <c r="A22" s="4" t="s">
        <v>755</v>
      </c>
      <c r="B22" s="4" t="s">
        <v>767</v>
      </c>
    </row>
    <row r="23" spans="1:3">
      <c r="A23" s="4" t="s">
        <v>750</v>
      </c>
      <c r="B23" s="4" t="s">
        <v>768</v>
      </c>
      <c r="C23" s="4" t="s">
        <v>7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04</v>
      </c>
    </row>
    <row r="2" spans="1:2">
      <c r="A2" s="4" t="s">
        <v>680</v>
      </c>
    </row>
    <row r="3" spans="1:2">
      <c r="A3" s="5" t="n">
        <v>2018</v>
      </c>
      <c r="B3" s="6" t="n">
        <v>15031</v>
      </c>
    </row>
    <row r="4" spans="1:2">
      <c r="A4" s="5" t="n">
        <v>2019</v>
      </c>
      <c r="B4" s="5" t="n">
        <v>22040</v>
      </c>
    </row>
    <row r="5" spans="1:2">
      <c r="A5" s="5" t="n">
        <v>2020</v>
      </c>
      <c r="B5" s="5" t="n">
        <v>20162</v>
      </c>
    </row>
    <row r="6" spans="1:2">
      <c r="A6" s="5" t="n">
        <v>2021</v>
      </c>
      <c r="B6" s="5" t="n">
        <v>16727</v>
      </c>
    </row>
    <row r="7" spans="1:2">
      <c r="A7" s="5" t="n">
        <v>2022</v>
      </c>
      <c r="B7" s="5" t="n">
        <v>17019</v>
      </c>
    </row>
    <row r="8" spans="1:2">
      <c r="A8" s="4" t="s">
        <v>771</v>
      </c>
      <c r="B8" s="5" t="n">
        <v>88929</v>
      </c>
    </row>
    <row r="9" spans="1:2">
      <c r="A9" s="4" t="s">
        <v>684</v>
      </c>
    </row>
    <row r="10" spans="1:2">
      <c r="A10" s="5" t="n">
        <v>2018</v>
      </c>
      <c r="B10" s="5" t="n">
        <v>3142</v>
      </c>
    </row>
    <row r="11" spans="1:2">
      <c r="A11" s="5" t="n">
        <v>2019</v>
      </c>
      <c r="B11" s="5" t="n">
        <v>3129</v>
      </c>
    </row>
    <row r="12" spans="1:2">
      <c r="A12" s="5" t="n">
        <v>2020</v>
      </c>
      <c r="B12" s="5" t="n">
        <v>3015</v>
      </c>
    </row>
    <row r="13" spans="1:2">
      <c r="A13" s="5" t="n">
        <v>2021</v>
      </c>
      <c r="B13" s="5" t="n">
        <v>2930</v>
      </c>
    </row>
    <row r="14" spans="1:2">
      <c r="A14" s="5" t="n">
        <v>2022</v>
      </c>
      <c r="B14" s="5" t="n">
        <v>2797</v>
      </c>
    </row>
    <row r="15" spans="1:2">
      <c r="A15" s="4" t="s">
        <v>771</v>
      </c>
      <c r="B15" s="6" t="n">
        <v>125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664</v>
      </c>
    </row>
    <row r="3" spans="1:3">
      <c r="A3" s="4" t="s">
        <v>773</v>
      </c>
      <c r="B3" s="6" t="n">
        <v>220152</v>
      </c>
      <c r="C3" s="6" t="n">
        <v>217859</v>
      </c>
    </row>
    <row r="4" spans="1:3">
      <c r="A4" s="4" t="s">
        <v>774</v>
      </c>
    </row>
    <row r="5" spans="1:3">
      <c r="A5" s="3" t="s">
        <v>664</v>
      </c>
    </row>
    <row r="6" spans="1:3">
      <c r="A6" s="4" t="s">
        <v>773</v>
      </c>
      <c r="B6" s="5" t="n">
        <v>65637</v>
      </c>
      <c r="C6" s="5" t="n">
        <v>43807</v>
      </c>
    </row>
    <row r="7" spans="1:3">
      <c r="A7" s="4" t="s">
        <v>759</v>
      </c>
    </row>
    <row r="8" spans="1:3">
      <c r="A8" s="3" t="s">
        <v>664</v>
      </c>
    </row>
    <row r="9" spans="1:3">
      <c r="A9" s="4" t="s">
        <v>773</v>
      </c>
      <c r="B9" s="5" t="n">
        <v>141421</v>
      </c>
      <c r="C9" s="5" t="n">
        <v>162091</v>
      </c>
    </row>
    <row r="10" spans="1:3">
      <c r="A10" s="4" t="s">
        <v>775</v>
      </c>
    </row>
    <row r="11" spans="1:3">
      <c r="A11" s="3" t="s">
        <v>664</v>
      </c>
    </row>
    <row r="12" spans="1:3">
      <c r="A12" s="4" t="s">
        <v>773</v>
      </c>
      <c r="B12" s="5" t="n">
        <v>13094</v>
      </c>
      <c r="C12" s="5" t="n">
        <v>11961</v>
      </c>
    </row>
    <row r="13" spans="1:3">
      <c r="A13" s="4" t="s">
        <v>653</v>
      </c>
    </row>
    <row r="14" spans="1:3">
      <c r="A14" s="3" t="s">
        <v>664</v>
      </c>
    </row>
    <row r="15" spans="1:3">
      <c r="A15" s="4" t="s">
        <v>773</v>
      </c>
      <c r="B15" s="5" t="n">
        <v>193852</v>
      </c>
      <c r="C15" s="5" t="n">
        <v>185025</v>
      </c>
    </row>
    <row r="16" spans="1:3">
      <c r="A16" s="4" t="s">
        <v>776</v>
      </c>
    </row>
    <row r="17" spans="1:3">
      <c r="A17" s="3" t="s">
        <v>664</v>
      </c>
    </row>
    <row r="18" spans="1:3">
      <c r="A18" s="4" t="s">
        <v>773</v>
      </c>
      <c r="B18" s="5" t="n">
        <v>65637</v>
      </c>
      <c r="C18" s="5" t="n">
        <v>43807</v>
      </c>
    </row>
    <row r="19" spans="1:3">
      <c r="A19" s="4" t="s">
        <v>777</v>
      </c>
    </row>
    <row r="20" spans="1:3">
      <c r="A20" s="3" t="s">
        <v>664</v>
      </c>
    </row>
    <row r="21" spans="1:3">
      <c r="A21" s="4" t="s">
        <v>773</v>
      </c>
      <c r="B21" s="5" t="n">
        <v>128215</v>
      </c>
      <c r="C21" s="5" t="n">
        <v>141218</v>
      </c>
    </row>
    <row r="22" spans="1:3">
      <c r="A22" s="4" t="s">
        <v>778</v>
      </c>
    </row>
    <row r="23" spans="1:3">
      <c r="A23" s="3" t="s">
        <v>664</v>
      </c>
    </row>
    <row r="24" spans="1:3">
      <c r="A24" s="4" t="s">
        <v>773</v>
      </c>
      <c r="B24" s="5" t="n">
        <v>0</v>
      </c>
      <c r="C24" s="5" t="n">
        <v>0</v>
      </c>
    </row>
    <row r="25" spans="1:3">
      <c r="A25" s="4" t="s">
        <v>654</v>
      </c>
    </row>
    <row r="26" spans="1:3">
      <c r="A26" s="3" t="s">
        <v>664</v>
      </c>
    </row>
    <row r="27" spans="1:3">
      <c r="A27" s="4" t="s">
        <v>773</v>
      </c>
      <c r="B27" s="5" t="n">
        <v>10134</v>
      </c>
      <c r="C27" s="5" t="n">
        <v>7491</v>
      </c>
    </row>
    <row r="28" spans="1:3">
      <c r="A28" s="4" t="s">
        <v>779</v>
      </c>
    </row>
    <row r="29" spans="1:3">
      <c r="A29" s="3" t="s">
        <v>664</v>
      </c>
    </row>
    <row r="30" spans="1:3">
      <c r="A30" s="4" t="s">
        <v>773</v>
      </c>
      <c r="B30" s="5" t="n">
        <v>0</v>
      </c>
      <c r="C30" s="5" t="n">
        <v>0</v>
      </c>
    </row>
    <row r="31" spans="1:3">
      <c r="A31" s="4" t="s">
        <v>780</v>
      </c>
    </row>
    <row r="32" spans="1:3">
      <c r="A32" s="3" t="s">
        <v>664</v>
      </c>
    </row>
    <row r="33" spans="1:3">
      <c r="A33" s="4" t="s">
        <v>773</v>
      </c>
      <c r="B33" s="5" t="n">
        <v>10134</v>
      </c>
      <c r="C33" s="5" t="n">
        <v>7491</v>
      </c>
    </row>
    <row r="34" spans="1:3">
      <c r="A34" s="4" t="s">
        <v>781</v>
      </c>
    </row>
    <row r="35" spans="1:3">
      <c r="A35" s="3" t="s">
        <v>664</v>
      </c>
    </row>
    <row r="36" spans="1:3">
      <c r="A36" s="4" t="s">
        <v>773</v>
      </c>
      <c r="B36" s="5" t="n">
        <v>0</v>
      </c>
      <c r="C36" s="5" t="n">
        <v>0</v>
      </c>
    </row>
    <row r="37" spans="1:3">
      <c r="A37" s="4" t="s">
        <v>655</v>
      </c>
    </row>
    <row r="38" spans="1:3">
      <c r="A38" s="3" t="s">
        <v>664</v>
      </c>
    </row>
    <row r="39" spans="1:3">
      <c r="A39" s="4" t="s">
        <v>773</v>
      </c>
      <c r="B39" s="5" t="n">
        <v>16166</v>
      </c>
      <c r="C39" s="5" t="n">
        <v>25343</v>
      </c>
    </row>
    <row r="40" spans="1:3">
      <c r="A40" s="4" t="s">
        <v>782</v>
      </c>
    </row>
    <row r="41" spans="1:3">
      <c r="A41" s="3" t="s">
        <v>664</v>
      </c>
    </row>
    <row r="42" spans="1:3">
      <c r="A42" s="4" t="s">
        <v>773</v>
      </c>
      <c r="B42" s="5" t="n">
        <v>0</v>
      </c>
      <c r="C42" s="5" t="n">
        <v>0</v>
      </c>
    </row>
    <row r="43" spans="1:3">
      <c r="A43" s="4" t="s">
        <v>783</v>
      </c>
    </row>
    <row r="44" spans="1:3">
      <c r="A44" s="3" t="s">
        <v>664</v>
      </c>
    </row>
    <row r="45" spans="1:3">
      <c r="A45" s="4" t="s">
        <v>773</v>
      </c>
      <c r="B45" s="5" t="n">
        <v>3072</v>
      </c>
      <c r="C45" s="5" t="n">
        <v>13382</v>
      </c>
    </row>
    <row r="46" spans="1:3">
      <c r="A46" s="4" t="s">
        <v>784</v>
      </c>
    </row>
    <row r="47" spans="1:3">
      <c r="A47" s="3" t="s">
        <v>664</v>
      </c>
    </row>
    <row r="48" spans="1:3">
      <c r="A48" s="4" t="s">
        <v>773</v>
      </c>
      <c r="B48" s="6" t="n">
        <v>13094</v>
      </c>
      <c r="C48" s="6" t="n">
        <v>119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785</v>
      </c>
      <c r="B1" s="2" t="s">
        <v>786</v>
      </c>
      <c r="C1" s="2" t="s">
        <v>214</v>
      </c>
      <c r="D1" s="2" t="s">
        <v>466</v>
      </c>
      <c r="E1" s="2" t="s">
        <v>1</v>
      </c>
    </row>
    <row r="2" spans="1:9">
      <c r="B2" s="2" t="s">
        <v>787</v>
      </c>
      <c r="C2" s="2" t="s">
        <v>2</v>
      </c>
      <c r="D2" s="2" t="s">
        <v>215</v>
      </c>
      <c r="E2" s="2" t="s">
        <v>2</v>
      </c>
      <c r="F2" s="2" t="s">
        <v>30</v>
      </c>
      <c r="G2" s="2" t="s">
        <v>31</v>
      </c>
      <c r="H2" s="2" t="s">
        <v>462</v>
      </c>
      <c r="I2" s="2" t="s">
        <v>788</v>
      </c>
    </row>
    <row r="3" spans="1:9">
      <c r="A3" s="3" t="s">
        <v>789</v>
      </c>
    </row>
    <row r="4" spans="1:9">
      <c r="A4" s="4" t="s">
        <v>121</v>
      </c>
      <c r="C4" s="5" t="n">
        <v>100000000</v>
      </c>
      <c r="E4" s="5" t="n">
        <v>100000000</v>
      </c>
    </row>
    <row r="5" spans="1:9">
      <c r="A5" s="4" t="s">
        <v>790</v>
      </c>
      <c r="C5" s="5" t="n">
        <v>25274506</v>
      </c>
      <c r="E5" s="5" t="n">
        <v>25274506</v>
      </c>
    </row>
    <row r="6" spans="1:9">
      <c r="A6" s="4" t="s">
        <v>120</v>
      </c>
      <c r="C6" s="5" t="n">
        <v>5000000</v>
      </c>
      <c r="E6" s="5" t="n">
        <v>5000000</v>
      </c>
    </row>
    <row r="7" spans="1:9">
      <c r="A7" s="4" t="s">
        <v>210</v>
      </c>
      <c r="B7" s="6" t="n">
        <v>178400</v>
      </c>
      <c r="E7" s="6" t="n">
        <v>104012</v>
      </c>
    </row>
    <row r="8" spans="1:9">
      <c r="A8" s="4" t="s">
        <v>791</v>
      </c>
      <c r="C8" s="6" t="n">
        <v>15000</v>
      </c>
      <c r="E8" s="5" t="n">
        <v>11061</v>
      </c>
      <c r="F8" s="6" t="n">
        <v>14748</v>
      </c>
      <c r="G8" s="6" t="n">
        <v>14824</v>
      </c>
    </row>
    <row r="9" spans="1:9">
      <c r="A9" s="4" t="s">
        <v>792</v>
      </c>
      <c r="C9" s="5" t="n">
        <v>100000</v>
      </c>
      <c r="E9" s="5" t="n">
        <v>100000</v>
      </c>
    </row>
    <row r="10" spans="1:9">
      <c r="A10" s="4" t="s">
        <v>467</v>
      </c>
      <c r="E10" s="5" t="n">
        <v>-74353</v>
      </c>
      <c r="F10" s="6" t="n">
        <v>0</v>
      </c>
      <c r="G10" s="6" t="n">
        <v>-36</v>
      </c>
    </row>
    <row r="11" spans="1:9">
      <c r="A11" s="4" t="s">
        <v>793</v>
      </c>
      <c r="C11" s="6" t="n">
        <v>100000</v>
      </c>
      <c r="E11" s="6" t="n">
        <v>100000</v>
      </c>
    </row>
    <row r="12" spans="1:9">
      <c r="A12" s="4" t="s">
        <v>123</v>
      </c>
    </row>
    <row r="13" spans="1:9">
      <c r="A13" s="3" t="s">
        <v>789</v>
      </c>
    </row>
    <row r="14" spans="1:9">
      <c r="A14" s="4" t="s">
        <v>121</v>
      </c>
      <c r="C14" s="5" t="n">
        <v>100000000</v>
      </c>
      <c r="E14" s="5" t="n">
        <v>100000000</v>
      </c>
      <c r="F14" s="5" t="n">
        <v>100000000</v>
      </c>
    </row>
    <row r="15" spans="1:9">
      <c r="A15" s="4" t="s">
        <v>790</v>
      </c>
      <c r="C15" s="5" t="n">
        <v>25274506</v>
      </c>
      <c r="E15" s="5" t="n">
        <v>25274506</v>
      </c>
      <c r="F15" s="5" t="n">
        <v>22717735</v>
      </c>
    </row>
    <row r="16" spans="1:9">
      <c r="A16" s="4" t="s">
        <v>192</v>
      </c>
      <c r="D16" s="5" t="n">
        <v>2487118</v>
      </c>
    </row>
    <row r="17" spans="1:9">
      <c r="A17" s="4" t="s">
        <v>125</v>
      </c>
    </row>
    <row r="18" spans="1:9">
      <c r="A18" s="3" t="s">
        <v>789</v>
      </c>
    </row>
    <row r="19" spans="1:9">
      <c r="A19" s="4" t="s">
        <v>120</v>
      </c>
      <c r="C19" s="5" t="n">
        <v>500000</v>
      </c>
      <c r="E19" s="5" t="n">
        <v>500000</v>
      </c>
      <c r="F19" s="5" t="n">
        <v>500000</v>
      </c>
    </row>
    <row r="20" spans="1:9">
      <c r="A20" s="4" t="s">
        <v>126</v>
      </c>
      <c r="C20" s="5" t="n">
        <v>0</v>
      </c>
      <c r="E20" s="5" t="n">
        <v>0</v>
      </c>
      <c r="F20" s="5" t="n">
        <v>0</v>
      </c>
    </row>
    <row r="21" spans="1:9">
      <c r="A21" s="4" t="s">
        <v>127</v>
      </c>
      <c r="C21" s="5" t="n">
        <v>0</v>
      </c>
      <c r="E21" s="5" t="n">
        <v>0</v>
      </c>
      <c r="F21" s="5" t="n">
        <v>0</v>
      </c>
    </row>
    <row r="22" spans="1:9">
      <c r="A22" s="4" t="s">
        <v>117</v>
      </c>
    </row>
    <row r="23" spans="1:9">
      <c r="A23" s="3" t="s">
        <v>789</v>
      </c>
    </row>
    <row r="24" spans="1:9">
      <c r="A24" s="4" t="s">
        <v>120</v>
      </c>
      <c r="C24" s="5" t="n">
        <v>220000</v>
      </c>
      <c r="E24" s="5" t="n">
        <v>220000</v>
      </c>
      <c r="F24" s="5" t="n">
        <v>220000</v>
      </c>
    </row>
    <row r="25" spans="1:9">
      <c r="A25" s="4" t="s">
        <v>126</v>
      </c>
      <c r="C25" s="5" t="n">
        <v>0</v>
      </c>
      <c r="E25" s="5" t="n">
        <v>0</v>
      </c>
      <c r="F25" s="5" t="n">
        <v>218490</v>
      </c>
      <c r="I25" s="5" t="n">
        <v>220000</v>
      </c>
    </row>
    <row r="26" spans="1:9">
      <c r="A26" s="4" t="s">
        <v>190</v>
      </c>
      <c r="D26" s="5" t="n">
        <v>111072</v>
      </c>
      <c r="E26" s="5" t="n">
        <v>-111072</v>
      </c>
      <c r="F26" s="5" t="n">
        <v>0</v>
      </c>
      <c r="G26" s="5" t="n">
        <v>0</v>
      </c>
    </row>
    <row r="27" spans="1:9">
      <c r="A27" s="4" t="s">
        <v>209</v>
      </c>
      <c r="D27" s="6" t="n">
        <v>107600</v>
      </c>
    </row>
    <row r="28" spans="1:9">
      <c r="A28" s="4" t="s">
        <v>468</v>
      </c>
      <c r="C28" s="5" t="n">
        <v>107418</v>
      </c>
    </row>
    <row r="29" spans="1:9">
      <c r="A29" s="4" t="s">
        <v>127</v>
      </c>
      <c r="C29" s="5" t="n">
        <v>0</v>
      </c>
      <c r="E29" s="5" t="n">
        <v>0</v>
      </c>
      <c r="F29" s="5" t="n">
        <v>218490</v>
      </c>
      <c r="G29" s="5" t="n">
        <v>218490</v>
      </c>
      <c r="H29" s="5" t="n">
        <v>219999</v>
      </c>
    </row>
    <row r="30" spans="1:9">
      <c r="A30" s="4" t="s">
        <v>467</v>
      </c>
      <c r="C30" s="6" t="n">
        <v>74400</v>
      </c>
      <c r="E30" s="6" t="n">
        <v>74353</v>
      </c>
      <c r="G30" s="6" t="n">
        <v>-36</v>
      </c>
    </row>
  </sheetData>
  <mergeCells count="2">
    <mergeCell ref="A1:A2"/>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4" t="s">
        <v>117</v>
      </c>
    </row>
    <row r="4" spans="1:4">
      <c r="A4" s="3" t="s">
        <v>789</v>
      </c>
    </row>
    <row r="5" spans="1:4">
      <c r="A5" s="4" t="s">
        <v>795</v>
      </c>
      <c r="B5" s="5" t="n">
        <v>0</v>
      </c>
      <c r="C5" s="5" t="n">
        <v>0</v>
      </c>
      <c r="D5" s="5" t="n">
        <v>1509</v>
      </c>
    </row>
    <row r="6" spans="1:4">
      <c r="A6" s="4" t="s">
        <v>796</v>
      </c>
      <c r="B6" s="6" t="n">
        <v>0</v>
      </c>
      <c r="C6" s="6" t="n">
        <v>0</v>
      </c>
      <c r="D6" s="6" t="n">
        <v>1497</v>
      </c>
    </row>
    <row r="7" spans="1:4">
      <c r="A7" s="4" t="s">
        <v>797</v>
      </c>
      <c r="B7" s="6" t="n">
        <v>0</v>
      </c>
      <c r="C7" s="6" t="n">
        <v>0</v>
      </c>
      <c r="D7" s="7" t="n">
        <v>992.27</v>
      </c>
    </row>
    <row r="8" spans="1:4">
      <c r="A8" s="4" t="s">
        <v>123</v>
      </c>
    </row>
    <row r="9" spans="1:4">
      <c r="A9" s="3" t="s">
        <v>789</v>
      </c>
    </row>
    <row r="10" spans="1:4">
      <c r="A10" s="4" t="s">
        <v>795</v>
      </c>
      <c r="B10" s="5" t="n">
        <v>0</v>
      </c>
      <c r="C10" s="5" t="n">
        <v>0</v>
      </c>
      <c r="D10" s="5" t="n">
        <v>719993</v>
      </c>
    </row>
    <row r="11" spans="1:4">
      <c r="A11" s="4" t="s">
        <v>798</v>
      </c>
      <c r="B11" s="6" t="n">
        <v>0</v>
      </c>
      <c r="C11" s="6" t="n">
        <v>0</v>
      </c>
      <c r="D11" s="6" t="n">
        <v>31227</v>
      </c>
    </row>
    <row r="12" spans="1:4">
      <c r="A12" s="4" t="s">
        <v>797</v>
      </c>
      <c r="B12" s="6" t="n">
        <v>0</v>
      </c>
      <c r="C12" s="6" t="n">
        <v>0</v>
      </c>
      <c r="D12" s="7" t="n">
        <v>43.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799</v>
      </c>
      <c r="B1" s="2" t="s">
        <v>1</v>
      </c>
    </row>
    <row r="2" spans="1:2">
      <c r="B2" s="2" t="s">
        <v>800</v>
      </c>
    </row>
    <row r="3" spans="1:2">
      <c r="A3" s="3" t="s">
        <v>801</v>
      </c>
    </row>
    <row r="4" spans="1:2">
      <c r="A4" s="4" t="s">
        <v>802</v>
      </c>
      <c r="B4" s="6" t="n">
        <v>6</v>
      </c>
    </row>
    <row r="5" spans="1:2">
      <c r="A5" s="4" t="s">
        <v>803</v>
      </c>
      <c r="B5" s="4" t="s">
        <v>804</v>
      </c>
    </row>
    <row r="6" spans="1:2">
      <c r="A6" s="4" t="s">
        <v>805</v>
      </c>
    </row>
    <row r="7" spans="1:2">
      <c r="A7" s="3" t="s">
        <v>801</v>
      </c>
    </row>
    <row r="8" spans="1:2">
      <c r="A8" s="4" t="s">
        <v>806</v>
      </c>
      <c r="B8" s="5" t="n">
        <v>2000000</v>
      </c>
    </row>
    <row r="9" spans="1:2">
      <c r="A9" s="4" t="s">
        <v>807</v>
      </c>
    </row>
    <row r="10" spans="1:2">
      <c r="A10" s="3" t="s">
        <v>801</v>
      </c>
    </row>
    <row r="11" spans="1:2">
      <c r="A11" s="4" t="s">
        <v>808</v>
      </c>
      <c r="B11" s="4" t="s">
        <v>438</v>
      </c>
    </row>
    <row r="12" spans="1:2">
      <c r="A12" s="4" t="s">
        <v>809</v>
      </c>
      <c r="B12" s="4" t="s">
        <v>810</v>
      </c>
    </row>
    <row r="13" spans="1:2">
      <c r="A13" s="4" t="s">
        <v>811</v>
      </c>
    </row>
    <row r="14" spans="1:2">
      <c r="A14" s="3" t="s">
        <v>801</v>
      </c>
    </row>
    <row r="15" spans="1:2">
      <c r="A15" s="4" t="s">
        <v>812</v>
      </c>
      <c r="B15" s="4" t="s">
        <v>574</v>
      </c>
    </row>
    <row r="16" spans="1:2">
      <c r="A16" s="4" t="s">
        <v>813</v>
      </c>
    </row>
    <row r="17" spans="1:2">
      <c r="A17" s="3" t="s">
        <v>801</v>
      </c>
    </row>
    <row r="18" spans="1:2">
      <c r="A18" s="4" t="s">
        <v>812</v>
      </c>
      <c r="B18" s="4" t="s">
        <v>430</v>
      </c>
    </row>
    <row r="19" spans="1:2">
      <c r="A19" s="4" t="s">
        <v>814</v>
      </c>
    </row>
    <row r="20" spans="1:2">
      <c r="A20" s="3" t="s">
        <v>801</v>
      </c>
    </row>
    <row r="21" spans="1:2">
      <c r="A21" s="4" t="s">
        <v>815</v>
      </c>
      <c r="B21" s="4" t="s">
        <v>766</v>
      </c>
    </row>
    <row r="22" spans="1:2">
      <c r="A22" s="4" t="s">
        <v>816</v>
      </c>
    </row>
    <row r="23" spans="1:2">
      <c r="A23" s="3" t="s">
        <v>801</v>
      </c>
    </row>
    <row r="24" spans="1:2">
      <c r="A24" s="4" t="s">
        <v>815</v>
      </c>
      <c r="B24" s="4" t="s">
        <v>817</v>
      </c>
    </row>
    <row r="25" spans="1:2">
      <c r="A25" s="4" t="s">
        <v>818</v>
      </c>
    </row>
    <row r="26" spans="1:2">
      <c r="A26" s="3" t="s">
        <v>801</v>
      </c>
    </row>
    <row r="27" spans="1:2">
      <c r="A27" s="4" t="s">
        <v>812</v>
      </c>
      <c r="B27" s="4" t="s">
        <v>430</v>
      </c>
    </row>
    <row r="28" spans="1:2">
      <c r="A28" s="4" t="s">
        <v>819</v>
      </c>
    </row>
    <row r="29" spans="1:2">
      <c r="A29" s="3" t="s">
        <v>801</v>
      </c>
    </row>
    <row r="30" spans="1:2">
      <c r="A30" s="4" t="s">
        <v>808</v>
      </c>
      <c r="B30" s="4" t="s">
        <v>438</v>
      </c>
    </row>
    <row r="31" spans="1:2">
      <c r="A31" s="4" t="s">
        <v>820</v>
      </c>
      <c r="B31" s="4" t="s">
        <v>430</v>
      </c>
    </row>
    <row r="32" spans="1:2">
      <c r="A32" s="4" t="s">
        <v>821</v>
      </c>
    </row>
    <row r="33" spans="1:2">
      <c r="A33" s="3" t="s">
        <v>801</v>
      </c>
    </row>
    <row r="34" spans="1:2">
      <c r="A34" s="4" t="s">
        <v>806</v>
      </c>
      <c r="B34" s="5" t="n">
        <v>500000</v>
      </c>
    </row>
    <row r="35" spans="1:2">
      <c r="A35" s="4" t="s">
        <v>822</v>
      </c>
    </row>
    <row r="36" spans="1:2">
      <c r="A36" s="3" t="s">
        <v>801</v>
      </c>
    </row>
    <row r="37" spans="1:2">
      <c r="A37" s="4" t="s">
        <v>806</v>
      </c>
      <c r="B37" s="5" t="n">
        <v>13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v>
      </c>
      <c r="B1" s="2" t="s">
        <v>214</v>
      </c>
      <c r="J1" s="2" t="s">
        <v>1</v>
      </c>
    </row>
    <row r="2" spans="1:12">
      <c r="B2" s="2" t="s">
        <v>2</v>
      </c>
      <c r="C2" s="2" t="s">
        <v>215</v>
      </c>
      <c r="D2" s="2" t="s">
        <v>4</v>
      </c>
      <c r="E2" s="2" t="s">
        <v>216</v>
      </c>
      <c r="F2" s="2" t="s">
        <v>30</v>
      </c>
      <c r="G2" s="2" t="s">
        <v>217</v>
      </c>
      <c r="H2" s="2" t="s">
        <v>218</v>
      </c>
      <c r="I2" s="2" t="s">
        <v>219</v>
      </c>
      <c r="J2" s="2" t="s">
        <v>2</v>
      </c>
      <c r="K2" s="2" t="s">
        <v>30</v>
      </c>
      <c r="L2" s="2" t="s">
        <v>31</v>
      </c>
    </row>
    <row r="3" spans="1:12">
      <c r="A3" s="3" t="s">
        <v>220</v>
      </c>
    </row>
    <row r="4" spans="1:12">
      <c r="A4" s="4" t="s">
        <v>221</v>
      </c>
      <c r="B4" s="6" t="n">
        <v>0</v>
      </c>
      <c r="C4" s="7" t="n">
        <v>16.88</v>
      </c>
      <c r="D4" s="7" t="n">
        <v>16.87</v>
      </c>
      <c r="E4" s="7" t="n">
        <v>16.88</v>
      </c>
      <c r="F4" s="7" t="n">
        <v>16.87</v>
      </c>
      <c r="G4" s="7" t="n">
        <v>16.88</v>
      </c>
      <c r="H4" s="7" t="n">
        <v>16.87</v>
      </c>
      <c r="I4" s="7" t="n">
        <v>16.88</v>
      </c>
      <c r="J4" s="7" t="n">
        <v>50.63</v>
      </c>
      <c r="K4" s="7" t="n">
        <v>67.5</v>
      </c>
      <c r="L4" s="7" t="n">
        <v>67.5</v>
      </c>
    </row>
    <row r="5" spans="1:12">
      <c r="A5" s="4" t="s">
        <v>222</v>
      </c>
      <c r="B5" s="7" t="n">
        <v>0.54</v>
      </c>
      <c r="C5" s="7" t="n">
        <v>0.54</v>
      </c>
      <c r="D5" s="7" t="n">
        <v>0.53</v>
      </c>
      <c r="E5" s="7" t="n">
        <v>0.53</v>
      </c>
      <c r="F5" s="7" t="n">
        <v>0.53</v>
      </c>
      <c r="G5" s="7" t="n">
        <v>0.53</v>
      </c>
      <c r="H5" s="7" t="n">
        <v>0.52</v>
      </c>
      <c r="I5" s="7" t="n">
        <v>0.52</v>
      </c>
      <c r="J5" s="7" t="n">
        <v>2.14</v>
      </c>
      <c r="K5" s="7" t="n">
        <v>2.1</v>
      </c>
      <c r="L5" s="7" t="n">
        <v>2.0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258</v>
      </c>
    </row>
    <row r="4" spans="1:4">
      <c r="A4" s="4" t="s">
        <v>824</v>
      </c>
      <c r="B4" s="7" t="n">
        <v>59.96</v>
      </c>
      <c r="C4" s="7" t="n">
        <v>59.82</v>
      </c>
      <c r="D4" s="7" t="n">
        <v>54.83</v>
      </c>
    </row>
    <row r="5" spans="1:4">
      <c r="A5" s="4" t="s">
        <v>825</v>
      </c>
      <c r="B5" s="5" t="n">
        <v>152201</v>
      </c>
      <c r="C5" s="5" t="n">
        <v>169601</v>
      </c>
      <c r="D5" s="5" t="n">
        <v>257340</v>
      </c>
    </row>
    <row r="6" spans="1:4">
      <c r="A6" s="4" t="s">
        <v>826</v>
      </c>
      <c r="B6" s="5" t="n">
        <v>-135334</v>
      </c>
      <c r="C6" s="5" t="n">
        <v>-6200</v>
      </c>
      <c r="D6" s="5" t="n">
        <v>-63539</v>
      </c>
    </row>
    <row r="7" spans="1:4">
      <c r="A7" s="4" t="s">
        <v>827</v>
      </c>
      <c r="B7" s="5" t="n">
        <v>-16867</v>
      </c>
      <c r="C7" s="5" t="n">
        <v>-11200</v>
      </c>
      <c r="D7" s="5" t="n">
        <v>-24200</v>
      </c>
    </row>
    <row r="8" spans="1:4">
      <c r="A8" s="4" t="s">
        <v>828</v>
      </c>
      <c r="B8" s="5" t="n">
        <v>0</v>
      </c>
      <c r="C8" s="5" t="n">
        <v>152201</v>
      </c>
      <c r="D8" s="5" t="n">
        <v>169601</v>
      </c>
    </row>
    <row r="9" spans="1:4">
      <c r="A9" s="4" t="s">
        <v>829</v>
      </c>
      <c r="B9" s="7" t="n">
        <v>61.72</v>
      </c>
      <c r="C9" s="7" t="n">
        <v>51.32</v>
      </c>
      <c r="D9" s="7" t="n">
        <v>38.5</v>
      </c>
    </row>
    <row r="10" spans="1:4">
      <c r="A10" s="4" t="s">
        <v>830</v>
      </c>
      <c r="B10" s="8" t="n">
        <v>45.82</v>
      </c>
      <c r="C10" s="8" t="n">
        <v>62.66</v>
      </c>
      <c r="D10" s="8" t="n">
        <v>62.66</v>
      </c>
    </row>
    <row r="11" spans="1:4">
      <c r="A11" s="4" t="s">
        <v>831</v>
      </c>
      <c r="B11" s="6" t="n">
        <v>0</v>
      </c>
      <c r="C11" s="7" t="n">
        <v>59.96</v>
      </c>
      <c r="D11" s="7" t="n">
        <v>59.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31</v>
      </c>
    </row>
    <row r="3" spans="1:4">
      <c r="A3" s="3" t="s">
        <v>258</v>
      </c>
    </row>
    <row r="4" spans="1:4">
      <c r="A4" s="4" t="s">
        <v>833</v>
      </c>
      <c r="B4" s="6" t="n">
        <v>555</v>
      </c>
      <c r="C4" s="6" t="n">
        <v>26</v>
      </c>
      <c r="D4" s="6" t="n">
        <v>1091</v>
      </c>
    </row>
    <row r="5" spans="1:4">
      <c r="A5" s="4" t="s">
        <v>834</v>
      </c>
      <c r="B5" s="6" t="n">
        <v>0</v>
      </c>
      <c r="C5" s="6" t="n">
        <v>0</v>
      </c>
      <c r="D5" s="6" t="n">
        <v>3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2</v>
      </c>
      <c r="C2" s="2" t="s">
        <v>30</v>
      </c>
      <c r="D2" s="2" t="s">
        <v>31</v>
      </c>
      <c r="E2" s="2" t="s">
        <v>462</v>
      </c>
    </row>
    <row r="3" spans="1:5">
      <c r="A3" s="4" t="s">
        <v>811</v>
      </c>
    </row>
    <row r="4" spans="1:5">
      <c r="A4" s="3" t="s">
        <v>801</v>
      </c>
    </row>
    <row r="5" spans="1:5">
      <c r="A5" s="4" t="s">
        <v>836</v>
      </c>
      <c r="B5" s="5" t="n">
        <v>74776</v>
      </c>
      <c r="C5" s="5" t="n">
        <v>80932</v>
      </c>
      <c r="D5" s="5" t="n">
        <v>94539</v>
      </c>
    </row>
    <row r="6" spans="1:5">
      <c r="A6" s="4" t="s">
        <v>837</v>
      </c>
      <c r="B6" s="5" t="n">
        <v>-51544</v>
      </c>
      <c r="C6" s="5" t="n">
        <v>-42384</v>
      </c>
      <c r="D6" s="5" t="n">
        <v>-123322</v>
      </c>
    </row>
    <row r="7" spans="1:5">
      <c r="A7" s="4" t="s">
        <v>838</v>
      </c>
      <c r="B7" s="5" t="n">
        <v>-539</v>
      </c>
      <c r="D7" s="5" t="n">
        <v>0</v>
      </c>
    </row>
    <row r="8" spans="1:5">
      <c r="A8" s="4" t="s">
        <v>839</v>
      </c>
      <c r="B8" s="5" t="n">
        <v>325638</v>
      </c>
      <c r="C8" s="5" t="n">
        <v>302945</v>
      </c>
      <c r="D8" s="5" t="n">
        <v>264397</v>
      </c>
      <c r="E8" s="5" t="n">
        <v>293180</v>
      </c>
    </row>
    <row r="9" spans="1:5">
      <c r="A9" s="4" t="s">
        <v>840</v>
      </c>
      <c r="B9" s="7" t="n">
        <v>55.27</v>
      </c>
      <c r="C9" s="7" t="n">
        <v>51.62</v>
      </c>
      <c r="D9" s="7" t="n">
        <v>51.86</v>
      </c>
    </row>
    <row r="10" spans="1:5">
      <c r="A10" s="4" t="s">
        <v>841</v>
      </c>
      <c r="B10" s="8" t="n">
        <v>44.57</v>
      </c>
      <c r="C10" s="8" t="n">
        <v>41.64</v>
      </c>
      <c r="D10" s="8" t="n">
        <v>42.02</v>
      </c>
    </row>
    <row r="11" spans="1:5">
      <c r="A11" s="4" t="s">
        <v>842</v>
      </c>
      <c r="B11" s="8" t="n">
        <v>55.63</v>
      </c>
      <c r="D11" s="5" t="n">
        <v>0</v>
      </c>
    </row>
    <row r="12" spans="1:5">
      <c r="A12" s="4" t="s">
        <v>843</v>
      </c>
      <c r="B12" s="7" t="n">
        <v>52.01</v>
      </c>
      <c r="C12" s="7" t="n">
        <v>49.95</v>
      </c>
      <c r="D12" s="7" t="n">
        <v>48.1</v>
      </c>
      <c r="E12" s="7" t="n">
        <v>44.33</v>
      </c>
    </row>
    <row r="13" spans="1:5">
      <c r="A13" s="4" t="s">
        <v>844</v>
      </c>
    </row>
    <row r="14" spans="1:5">
      <c r="A14" s="3" t="s">
        <v>801</v>
      </c>
    </row>
    <row r="15" spans="1:5">
      <c r="A15" s="4" t="s">
        <v>836</v>
      </c>
      <c r="B15" s="5" t="n">
        <v>0</v>
      </c>
      <c r="C15" s="5" t="n">
        <v>0</v>
      </c>
      <c r="D15" s="5" t="n">
        <v>0</v>
      </c>
    </row>
    <row r="16" spans="1:5">
      <c r="A16" s="4" t="s">
        <v>837</v>
      </c>
      <c r="B16" s="5" t="n">
        <v>-17900</v>
      </c>
      <c r="C16" s="5" t="n">
        <v>0</v>
      </c>
      <c r="D16" s="5" t="n">
        <v>0</v>
      </c>
    </row>
    <row r="17" spans="1:5">
      <c r="A17" s="4" t="s">
        <v>838</v>
      </c>
      <c r="B17" s="5" t="n">
        <v>0</v>
      </c>
      <c r="D17" s="5" t="n">
        <v>0</v>
      </c>
    </row>
    <row r="18" spans="1:5">
      <c r="A18" s="4" t="s">
        <v>839</v>
      </c>
      <c r="B18" s="5" t="n">
        <v>30200</v>
      </c>
      <c r="C18" s="5" t="n">
        <v>48100</v>
      </c>
      <c r="D18" s="5" t="n">
        <v>48100</v>
      </c>
      <c r="E18" s="5" t="n">
        <v>48100</v>
      </c>
    </row>
    <row r="19" spans="1:5">
      <c r="A19" s="4" t="s">
        <v>840</v>
      </c>
      <c r="B19" s="6" t="n">
        <v>0</v>
      </c>
      <c r="C19" s="6" t="n">
        <v>0</v>
      </c>
      <c r="D19" s="6" t="n">
        <v>0</v>
      </c>
    </row>
    <row r="20" spans="1:5">
      <c r="A20" s="4" t="s">
        <v>841</v>
      </c>
      <c r="B20" s="8" t="n">
        <v>42.26</v>
      </c>
      <c r="C20" s="5" t="n">
        <v>0</v>
      </c>
      <c r="D20" s="5" t="n">
        <v>0</v>
      </c>
    </row>
    <row r="21" spans="1:5">
      <c r="A21" s="4" t="s">
        <v>842</v>
      </c>
      <c r="B21" s="5" t="n">
        <v>0</v>
      </c>
      <c r="D21" s="5" t="n">
        <v>0</v>
      </c>
    </row>
    <row r="22" spans="1:5">
      <c r="A22" s="4" t="s">
        <v>843</v>
      </c>
      <c r="B22" s="7" t="n">
        <v>42.37</v>
      </c>
      <c r="C22" s="7" t="n">
        <v>42.33</v>
      </c>
      <c r="D22" s="7" t="n">
        <v>42.33</v>
      </c>
      <c r="E22" s="7" t="n">
        <v>42.33</v>
      </c>
    </row>
    <row r="23" spans="1:5">
      <c r="A23" s="4" t="s">
        <v>813</v>
      </c>
    </row>
    <row r="24" spans="1:5">
      <c r="A24" s="3" t="s">
        <v>801</v>
      </c>
    </row>
    <row r="25" spans="1:5">
      <c r="A25" s="4" t="s">
        <v>836</v>
      </c>
      <c r="B25" s="5" t="n">
        <v>58805</v>
      </c>
      <c r="C25" s="5" t="n">
        <v>86212</v>
      </c>
      <c r="D25" s="5" t="n">
        <v>57580</v>
      </c>
    </row>
    <row r="26" spans="1:5">
      <c r="A26" s="4" t="s">
        <v>837</v>
      </c>
      <c r="B26" s="5" t="n">
        <v>-52230</v>
      </c>
      <c r="C26" s="5" t="n">
        <v>-85387</v>
      </c>
      <c r="D26" s="5" t="n">
        <v>-50092</v>
      </c>
    </row>
    <row r="27" spans="1:5">
      <c r="A27" s="4" t="s">
        <v>838</v>
      </c>
      <c r="B27" s="5" t="n">
        <v>-525</v>
      </c>
      <c r="D27" s="5" t="n">
        <v>-3400</v>
      </c>
    </row>
    <row r="28" spans="1:5">
      <c r="A28" s="4" t="s">
        <v>839</v>
      </c>
      <c r="B28" s="5" t="n">
        <v>160350</v>
      </c>
      <c r="C28" s="5" t="n">
        <v>154300</v>
      </c>
      <c r="D28" s="5" t="n">
        <v>153475</v>
      </c>
      <c r="E28" s="5" t="n">
        <v>149387</v>
      </c>
    </row>
    <row r="29" spans="1:5">
      <c r="A29" s="4" t="s">
        <v>840</v>
      </c>
      <c r="B29" s="7" t="n">
        <v>49.17</v>
      </c>
      <c r="C29" s="7" t="n">
        <v>45.06</v>
      </c>
      <c r="D29" s="7" t="n">
        <v>46.41</v>
      </c>
    </row>
    <row r="30" spans="1:5">
      <c r="A30" s="4" t="s">
        <v>841</v>
      </c>
      <c r="B30" s="8" t="n">
        <v>53.56</v>
      </c>
      <c r="C30" s="8" t="n">
        <v>38.14</v>
      </c>
      <c r="D30" s="8" t="n">
        <v>31.95</v>
      </c>
    </row>
    <row r="31" spans="1:5">
      <c r="A31" s="4" t="s">
        <v>842</v>
      </c>
      <c r="B31" s="8" t="n">
        <v>49.17</v>
      </c>
      <c r="D31" s="8" t="n">
        <v>53.56</v>
      </c>
    </row>
    <row r="32" spans="1:5">
      <c r="A32" s="4" t="s">
        <v>843</v>
      </c>
      <c r="B32" s="7" t="n">
        <v>46.86</v>
      </c>
      <c r="C32" s="7" t="n">
        <v>48.13</v>
      </c>
      <c r="D32" s="7" t="n">
        <v>45.58</v>
      </c>
      <c r="E32" s="7" t="n">
        <v>41.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846</v>
      </c>
    </row>
    <row r="4" spans="1:4">
      <c r="A4" s="4" t="s">
        <v>847</v>
      </c>
      <c r="B4" s="6" t="n">
        <v>6475</v>
      </c>
      <c r="C4" s="6" t="n">
        <v>5206</v>
      </c>
      <c r="D4" s="6" t="n">
        <v>6230</v>
      </c>
    </row>
    <row r="5" spans="1:4">
      <c r="A5" s="4" t="s">
        <v>848</v>
      </c>
      <c r="B5" s="6" t="n">
        <v>2266</v>
      </c>
      <c r="C5" s="6" t="n">
        <v>1822</v>
      </c>
      <c r="D5" s="6" t="n">
        <v>21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9</v>
      </c>
      <c r="B1" s="2" t="s">
        <v>1</v>
      </c>
    </row>
    <row r="2" spans="1:5">
      <c r="B2" s="2" t="s">
        <v>404</v>
      </c>
      <c r="C2" s="2" t="s">
        <v>405</v>
      </c>
      <c r="D2" s="2" t="s">
        <v>406</v>
      </c>
      <c r="E2" s="2" t="s">
        <v>850</v>
      </c>
    </row>
    <row r="3" spans="1:5">
      <c r="A3" s="3" t="s">
        <v>851</v>
      </c>
    </row>
    <row r="4" spans="1:5">
      <c r="A4" s="4" t="s">
        <v>852</v>
      </c>
      <c r="B4" s="6" t="n">
        <v>104000000</v>
      </c>
    </row>
    <row r="5" spans="1:5">
      <c r="A5" s="4" t="s">
        <v>853</v>
      </c>
      <c r="B5" s="5" t="n">
        <v>48000000</v>
      </c>
    </row>
    <row r="6" spans="1:5">
      <c r="A6" s="4" t="s">
        <v>854</v>
      </c>
      <c r="B6" s="5" t="n">
        <v>17000000</v>
      </c>
      <c r="C6" s="6" t="n">
        <v>13000000</v>
      </c>
    </row>
    <row r="7" spans="1:5">
      <c r="A7" s="4" t="s">
        <v>855</v>
      </c>
      <c r="B7" s="5" t="n">
        <v>1000000</v>
      </c>
      <c r="C7" s="5" t="n">
        <v>2000000</v>
      </c>
    </row>
    <row r="8" spans="1:5">
      <c r="A8" s="4" t="s">
        <v>856</v>
      </c>
      <c r="B8" s="6" t="n">
        <v>2000000</v>
      </c>
    </row>
    <row r="9" spans="1:5">
      <c r="A9" s="4" t="s">
        <v>857</v>
      </c>
      <c r="B9" s="5" t="n">
        <v>30</v>
      </c>
    </row>
    <row r="10" spans="1:5">
      <c r="A10" s="4" t="s">
        <v>858</v>
      </c>
      <c r="B10" s="6" t="n">
        <v>4000000</v>
      </c>
      <c r="C10" s="5" t="n">
        <v>9000000</v>
      </c>
    </row>
    <row r="11" spans="1:5">
      <c r="A11" s="4" t="s">
        <v>859</v>
      </c>
      <c r="E11" s="6" t="n">
        <v>104000000</v>
      </c>
    </row>
    <row r="12" spans="1:5">
      <c r="A12" s="4" t="s">
        <v>860</v>
      </c>
      <c r="D12" s="6" t="n">
        <v>12700000</v>
      </c>
    </row>
    <row r="13" spans="1:5">
      <c r="A13" s="4" t="s">
        <v>861</v>
      </c>
      <c r="B13" s="5" t="n">
        <v>0</v>
      </c>
      <c r="C13" s="5" t="n">
        <v>5964000</v>
      </c>
      <c r="D13" s="5" t="n">
        <v>0</v>
      </c>
    </row>
    <row r="14" spans="1:5">
      <c r="A14" s="4" t="s">
        <v>138</v>
      </c>
      <c r="B14" s="5" t="n">
        <v>0</v>
      </c>
      <c r="C14" s="5" t="n">
        <v>3390000</v>
      </c>
      <c r="D14" s="5" t="n">
        <v>0</v>
      </c>
    </row>
    <row r="15" spans="1:5">
      <c r="A15" s="4" t="s">
        <v>862</v>
      </c>
      <c r="C15" s="5" t="n">
        <v>12000000</v>
      </c>
    </row>
    <row r="16" spans="1:5">
      <c r="A16" s="4" t="s">
        <v>863</v>
      </c>
    </row>
    <row r="17" spans="1:5">
      <c r="A17" s="3" t="s">
        <v>851</v>
      </c>
    </row>
    <row r="18" spans="1:5">
      <c r="A18" s="4" t="s">
        <v>864</v>
      </c>
      <c r="B18" s="5" t="n">
        <v>590000000</v>
      </c>
      <c r="C18" s="5" t="n">
        <v>640000000</v>
      </c>
      <c r="D18" s="5" t="n">
        <v>580000000</v>
      </c>
    </row>
    <row r="19" spans="1:5">
      <c r="A19" s="4" t="s">
        <v>865</v>
      </c>
    </row>
    <row r="20" spans="1:5">
      <c r="A20" s="3" t="s">
        <v>851</v>
      </c>
    </row>
    <row r="21" spans="1:5">
      <c r="A21" s="4" t="s">
        <v>864</v>
      </c>
      <c r="B21" s="5" t="n">
        <v>220000000</v>
      </c>
      <c r="C21" s="5" t="n">
        <v>230000000</v>
      </c>
      <c r="D21" s="5" t="n">
        <v>220000000</v>
      </c>
    </row>
    <row r="22" spans="1:5">
      <c r="A22" s="4" t="s">
        <v>866</v>
      </c>
    </row>
    <row r="23" spans="1:5">
      <c r="A23" s="3" t="s">
        <v>851</v>
      </c>
    </row>
    <row r="24" spans="1:5">
      <c r="A24" s="4" t="s">
        <v>864</v>
      </c>
      <c r="B24" s="5" t="n">
        <v>230000000</v>
      </c>
      <c r="C24" s="6" t="n">
        <v>210000000</v>
      </c>
      <c r="D24" s="6" t="n">
        <v>280000000</v>
      </c>
    </row>
    <row r="25" spans="1:5">
      <c r="A25" s="4" t="s">
        <v>867</v>
      </c>
    </row>
    <row r="26" spans="1:5">
      <c r="A26" s="3" t="s">
        <v>851</v>
      </c>
    </row>
    <row r="27" spans="1:5">
      <c r="A27" s="4" t="s">
        <v>864</v>
      </c>
      <c r="B27" s="8" t="n">
        <v>0.65</v>
      </c>
    </row>
    <row r="28" spans="1:5">
      <c r="A28" s="4" t="s">
        <v>868</v>
      </c>
    </row>
    <row r="29" spans="1:5">
      <c r="A29" s="3" t="s">
        <v>851</v>
      </c>
    </row>
    <row r="30" spans="1:5">
      <c r="A30" s="4" t="s">
        <v>869</v>
      </c>
      <c r="B30" s="5" t="n">
        <v>15000000</v>
      </c>
    </row>
    <row r="31" spans="1:5">
      <c r="A31" s="4" t="s">
        <v>870</v>
      </c>
      <c r="B31" s="5" t="n">
        <v>15000000</v>
      </c>
    </row>
    <row r="32" spans="1:5">
      <c r="A32" s="4" t="s">
        <v>871</v>
      </c>
    </row>
    <row r="33" spans="1:5">
      <c r="A33" s="3" t="s">
        <v>851</v>
      </c>
    </row>
    <row r="34" spans="1:5">
      <c r="A34" s="4" t="s">
        <v>872</v>
      </c>
      <c r="B34" s="5" t="n">
        <v>0</v>
      </c>
    </row>
    <row r="35" spans="1:5">
      <c r="A35" s="4" t="s">
        <v>873</v>
      </c>
    </row>
    <row r="36" spans="1:5">
      <c r="A36" s="3" t="s">
        <v>851</v>
      </c>
    </row>
    <row r="37" spans="1:5">
      <c r="A37" s="4" t="s">
        <v>872</v>
      </c>
      <c r="B37" s="5" t="n">
        <v>15000000</v>
      </c>
    </row>
    <row r="38" spans="1:5">
      <c r="A38" s="4" t="s">
        <v>874</v>
      </c>
    </row>
    <row r="39" spans="1:5">
      <c r="A39" s="3" t="s">
        <v>851</v>
      </c>
    </row>
    <row r="40" spans="1:5">
      <c r="A40" s="4" t="s">
        <v>869</v>
      </c>
      <c r="B40" s="5" t="n">
        <v>18000000</v>
      </c>
    </row>
    <row r="41" spans="1:5">
      <c r="A41" s="4" t="s">
        <v>870</v>
      </c>
      <c r="B41" s="5" t="n">
        <v>6000000</v>
      </c>
    </row>
    <row r="42" spans="1:5">
      <c r="A42" s="4" t="s">
        <v>875</v>
      </c>
    </row>
    <row r="43" spans="1:5">
      <c r="A43" s="3" t="s">
        <v>851</v>
      </c>
    </row>
    <row r="44" spans="1:5">
      <c r="A44" s="4" t="s">
        <v>872</v>
      </c>
      <c r="B44" s="5" t="n">
        <v>0</v>
      </c>
    </row>
    <row r="45" spans="1:5">
      <c r="A45" s="4" t="s">
        <v>876</v>
      </c>
    </row>
    <row r="46" spans="1:5">
      <c r="A46" s="3" t="s">
        <v>851</v>
      </c>
    </row>
    <row r="47" spans="1:5">
      <c r="A47" s="4" t="s">
        <v>872</v>
      </c>
      <c r="B47" s="5" t="n">
        <v>6000000</v>
      </c>
    </row>
    <row r="48" spans="1:5">
      <c r="A48" s="4" t="s">
        <v>877</v>
      </c>
    </row>
    <row r="49" spans="1:5">
      <c r="A49" s="3" t="s">
        <v>851</v>
      </c>
    </row>
    <row r="50" spans="1:5">
      <c r="A50" s="4" t="s">
        <v>878</v>
      </c>
      <c r="B50" s="5" t="n">
        <v>622000000</v>
      </c>
    </row>
    <row r="51" spans="1:5">
      <c r="A51" s="4" t="s">
        <v>879</v>
      </c>
    </row>
    <row r="52" spans="1:5">
      <c r="A52" s="3" t="s">
        <v>851</v>
      </c>
    </row>
    <row r="53" spans="1:5">
      <c r="A53" s="4" t="s">
        <v>878</v>
      </c>
      <c r="B53" s="6" t="n">
        <v>68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0</v>
      </c>
    </row>
    <row r="2" spans="1:3">
      <c r="A2" s="3" t="s">
        <v>881</v>
      </c>
    </row>
    <row r="3" spans="1:3">
      <c r="A3" s="4" t="s">
        <v>882</v>
      </c>
      <c r="B3" s="6" t="n">
        <v>439288</v>
      </c>
      <c r="C3" s="6" t="n">
        <v>428659</v>
      </c>
    </row>
    <row r="4" spans="1:3">
      <c r="A4" s="4" t="s">
        <v>883</v>
      </c>
    </row>
    <row r="5" spans="1:3">
      <c r="A5" s="3" t="s">
        <v>881</v>
      </c>
    </row>
    <row r="6" spans="1:3">
      <c r="A6" s="4" t="s">
        <v>882</v>
      </c>
      <c r="B6" s="5" t="n">
        <v>111520</v>
      </c>
      <c r="C6" s="5" t="n">
        <v>85985</v>
      </c>
    </row>
    <row r="7" spans="1:3">
      <c r="A7" s="4" t="s">
        <v>884</v>
      </c>
    </row>
    <row r="8" spans="1:3">
      <c r="A8" s="3" t="s">
        <v>881</v>
      </c>
    </row>
    <row r="9" spans="1:3">
      <c r="A9" s="4" t="s">
        <v>882</v>
      </c>
      <c r="B9" s="5" t="n">
        <v>294799</v>
      </c>
      <c r="C9" s="5" t="n">
        <v>303932</v>
      </c>
    </row>
    <row r="10" spans="1:3">
      <c r="A10" s="4" t="s">
        <v>885</v>
      </c>
    </row>
    <row r="11" spans="1:3">
      <c r="A11" s="3" t="s">
        <v>881</v>
      </c>
    </row>
    <row r="12" spans="1:3">
      <c r="A12" s="4" t="s">
        <v>882</v>
      </c>
      <c r="B12" s="5" t="n">
        <v>406319</v>
      </c>
      <c r="C12" s="5" t="n">
        <v>389917</v>
      </c>
    </row>
    <row r="13" spans="1:3">
      <c r="A13" s="4" t="s">
        <v>886</v>
      </c>
    </row>
    <row r="14" spans="1:3">
      <c r="A14" s="3" t="s">
        <v>881</v>
      </c>
    </row>
    <row r="15" spans="1:3">
      <c r="A15" s="4" t="s">
        <v>882</v>
      </c>
      <c r="B15" s="6" t="n">
        <v>32969</v>
      </c>
      <c r="C15" s="6" t="n">
        <v>387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87</v>
      </c>
      <c r="B1" s="2" t="s">
        <v>2</v>
      </c>
      <c r="C1" s="2" t="s">
        <v>30</v>
      </c>
      <c r="D1" s="2" t="s">
        <v>31</v>
      </c>
    </row>
    <row r="2" spans="1:4">
      <c r="A2" s="3" t="s">
        <v>264</v>
      </c>
    </row>
    <row r="3" spans="1:4">
      <c r="A3" s="4" t="s">
        <v>888</v>
      </c>
      <c r="B3" s="4" t="s">
        <v>889</v>
      </c>
    </row>
    <row r="4" spans="1:4">
      <c r="A4" s="4" t="s">
        <v>890</v>
      </c>
      <c r="B4" s="5" t="n">
        <v>5</v>
      </c>
    </row>
    <row r="5" spans="1:4">
      <c r="A5" s="4" t="s">
        <v>891</v>
      </c>
      <c r="B5" s="5" t="n">
        <v>4</v>
      </c>
    </row>
    <row r="6" spans="1:4">
      <c r="A6" s="4" t="s">
        <v>892</v>
      </c>
      <c r="B6" s="9" t="n">
        <v>78.09999999999999</v>
      </c>
      <c r="C6" s="9" t="n">
        <v>81.8</v>
      </c>
      <c r="D6" s="9" t="n">
        <v>74.900000000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3</v>
      </c>
      <c r="C1" s="2" t="s">
        <v>1</v>
      </c>
    </row>
    <row r="2" spans="1:5">
      <c r="C2" s="2" t="s">
        <v>2</v>
      </c>
      <c r="D2" s="2" t="s">
        <v>30</v>
      </c>
      <c r="E2" s="2" t="s">
        <v>31</v>
      </c>
    </row>
    <row r="3" spans="1:5">
      <c r="A3" s="3" t="s">
        <v>881</v>
      </c>
    </row>
    <row r="4" spans="1:5">
      <c r="A4" s="4" t="s">
        <v>894</v>
      </c>
      <c r="C4" s="6" t="n">
        <v>2071218</v>
      </c>
      <c r="D4" s="6" t="n">
        <v>2120373</v>
      </c>
      <c r="E4" s="6" t="n">
        <v>2271801</v>
      </c>
    </row>
    <row r="5" spans="1:5">
      <c r="A5" s="4" t="s">
        <v>895</v>
      </c>
      <c r="C5" s="5" t="n">
        <v>178351</v>
      </c>
      <c r="D5" s="5" t="n">
        <v>181647</v>
      </c>
      <c r="E5" s="5" t="n">
        <v>167874</v>
      </c>
    </row>
    <row r="6" spans="1:5">
      <c r="A6" s="4" t="s">
        <v>41</v>
      </c>
      <c r="B6" s="4" t="s">
        <v>38</v>
      </c>
      <c r="C6" s="5" t="n">
        <v>-5774</v>
      </c>
      <c r="D6" s="5" t="n">
        <v>-5422</v>
      </c>
      <c r="E6" s="5" t="n">
        <v>-7137</v>
      </c>
    </row>
    <row r="7" spans="1:5">
      <c r="A7" s="4" t="s">
        <v>39</v>
      </c>
      <c r="B7" s="4" t="s">
        <v>42</v>
      </c>
      <c r="C7" s="5" t="n">
        <v>-4359</v>
      </c>
      <c r="D7" s="5" t="n">
        <v>-2389</v>
      </c>
      <c r="E7" s="5" t="n">
        <v>-4890</v>
      </c>
    </row>
    <row r="8" spans="1:5">
      <c r="A8" s="4" t="s">
        <v>37</v>
      </c>
      <c r="B8" s="4" t="s">
        <v>896</v>
      </c>
      <c r="C8" s="5" t="n">
        <v>0</v>
      </c>
      <c r="D8" s="5" t="n">
        <v>3390</v>
      </c>
      <c r="E8" s="5" t="n">
        <v>12676</v>
      </c>
    </row>
    <row r="9" spans="1:5">
      <c r="A9" s="4" t="s">
        <v>897</v>
      </c>
      <c r="C9" s="5" t="n">
        <v>2123405</v>
      </c>
      <c r="D9" s="5" t="n">
        <v>2231177</v>
      </c>
      <c r="E9" s="5" t="n">
        <v>2186475</v>
      </c>
    </row>
    <row r="10" spans="1:5">
      <c r="A10" s="4" t="s">
        <v>545</v>
      </c>
      <c r="C10" s="5" t="n">
        <v>98803</v>
      </c>
      <c r="D10" s="5" t="n">
        <v>99031</v>
      </c>
      <c r="E10" s="5" t="n">
        <v>99085</v>
      </c>
    </row>
    <row r="11" spans="1:5">
      <c r="A11" s="4" t="s">
        <v>898</v>
      </c>
      <c r="C11" s="5" t="n">
        <v>35970</v>
      </c>
      <c r="D11" s="5" t="n">
        <v>37644</v>
      </c>
      <c r="E11" s="5" t="n">
        <v>37324</v>
      </c>
    </row>
    <row r="12" spans="1:5">
      <c r="A12" s="4" t="s">
        <v>899</v>
      </c>
      <c r="C12" s="5" t="n">
        <v>35630</v>
      </c>
      <c r="D12" s="5" t="n">
        <v>47153</v>
      </c>
      <c r="E12" s="5" t="n">
        <v>58385</v>
      </c>
    </row>
    <row r="13" spans="1:5">
      <c r="A13" s="4" t="s">
        <v>900</v>
      </c>
    </row>
    <row r="14" spans="1:5">
      <c r="A14" s="3" t="s">
        <v>881</v>
      </c>
    </row>
    <row r="15" spans="1:5">
      <c r="A15" s="4" t="s">
        <v>894</v>
      </c>
      <c r="C15" s="5" t="n">
        <v>2071218</v>
      </c>
      <c r="D15" s="5" t="n">
        <v>2120373</v>
      </c>
      <c r="E15" s="5" t="n">
        <v>2271801</v>
      </c>
    </row>
    <row r="16" spans="1:5">
      <c r="A16" s="4" t="s">
        <v>895</v>
      </c>
      <c r="C16" s="5" t="n">
        <v>188484</v>
      </c>
      <c r="D16" s="5" t="n">
        <v>186068</v>
      </c>
      <c r="E16" s="5" t="n">
        <v>167225</v>
      </c>
    </row>
    <row r="17" spans="1:5">
      <c r="A17" s="4" t="s">
        <v>885</v>
      </c>
    </row>
    <row r="18" spans="1:5">
      <c r="A18" s="3" t="s">
        <v>881</v>
      </c>
    </row>
    <row r="19" spans="1:5">
      <c r="A19" s="4" t="s">
        <v>894</v>
      </c>
      <c r="C19" s="5" t="n">
        <v>1839429</v>
      </c>
      <c r="D19" s="5" t="n">
        <v>1900798</v>
      </c>
      <c r="E19" s="5" t="n">
        <v>2044809</v>
      </c>
    </row>
    <row r="20" spans="1:5">
      <c r="A20" s="4" t="s">
        <v>895</v>
      </c>
      <c r="C20" s="5" t="n">
        <v>178500</v>
      </c>
      <c r="D20" s="5" t="n">
        <v>174743</v>
      </c>
      <c r="E20" s="5" t="n">
        <v>156899</v>
      </c>
    </row>
    <row r="21" spans="1:5">
      <c r="A21" s="4" t="s">
        <v>897</v>
      </c>
      <c r="C21" s="5" t="n">
        <v>1822515</v>
      </c>
      <c r="D21" s="5" t="n">
        <v>1912520</v>
      </c>
      <c r="E21" s="5" t="n">
        <v>1889295</v>
      </c>
    </row>
    <row r="22" spans="1:5">
      <c r="A22" s="4" t="s">
        <v>545</v>
      </c>
      <c r="C22" s="5" t="n">
        <v>97159</v>
      </c>
      <c r="D22" s="5" t="n">
        <v>97318</v>
      </c>
      <c r="E22" s="5" t="n">
        <v>97372</v>
      </c>
    </row>
    <row r="23" spans="1:5">
      <c r="A23" s="4" t="s">
        <v>898</v>
      </c>
      <c r="C23" s="5" t="n">
        <v>30732</v>
      </c>
      <c r="D23" s="5" t="n">
        <v>33501</v>
      </c>
      <c r="E23" s="5" t="n">
        <v>33111</v>
      </c>
    </row>
    <row r="24" spans="1:5">
      <c r="A24" s="4" t="s">
        <v>899</v>
      </c>
      <c r="C24" s="5" t="n">
        <v>25821</v>
      </c>
      <c r="D24" s="5" t="n">
        <v>27404</v>
      </c>
      <c r="E24" s="5" t="n">
        <v>45117</v>
      </c>
    </row>
    <row r="25" spans="1:5">
      <c r="A25" s="4" t="s">
        <v>901</v>
      </c>
    </row>
    <row r="26" spans="1:5">
      <c r="A26" s="3" t="s">
        <v>881</v>
      </c>
    </row>
    <row r="27" spans="1:5">
      <c r="A27" s="4" t="s">
        <v>894</v>
      </c>
      <c r="C27" s="5" t="n">
        <v>416438</v>
      </c>
      <c r="D27" s="5" t="n">
        <v>361827</v>
      </c>
      <c r="E27" s="5" t="n">
        <v>305028</v>
      </c>
    </row>
    <row r="28" spans="1:5">
      <c r="A28" s="4" t="s">
        <v>895</v>
      </c>
      <c r="C28" s="5" t="n">
        <v>35151</v>
      </c>
      <c r="D28" s="5" t="n">
        <v>31147</v>
      </c>
      <c r="E28" s="5" t="n">
        <v>31060</v>
      </c>
    </row>
    <row r="29" spans="1:5">
      <c r="A29" s="4" t="s">
        <v>897</v>
      </c>
      <c r="C29" s="5" t="n">
        <v>357406</v>
      </c>
      <c r="D29" s="5" t="n">
        <v>364003</v>
      </c>
      <c r="E29" s="5" t="n">
        <v>281449</v>
      </c>
    </row>
    <row r="30" spans="1:5">
      <c r="A30" s="4" t="s">
        <v>545</v>
      </c>
      <c r="C30" s="5" t="n">
        <v>0</v>
      </c>
      <c r="D30" s="5" t="n">
        <v>0</v>
      </c>
      <c r="E30" s="5" t="n">
        <v>0</v>
      </c>
    </row>
    <row r="31" spans="1:5">
      <c r="A31" s="4" t="s">
        <v>898</v>
      </c>
      <c r="C31" s="5" t="n">
        <v>4626</v>
      </c>
      <c r="D31" s="5" t="n">
        <v>4314</v>
      </c>
      <c r="E31" s="5" t="n">
        <v>4284</v>
      </c>
    </row>
    <row r="32" spans="1:5">
      <c r="A32" s="4" t="s">
        <v>899</v>
      </c>
      <c r="C32" s="5" t="n">
        <v>4202</v>
      </c>
      <c r="D32" s="5" t="n">
        <v>2282</v>
      </c>
      <c r="E32" s="5" t="n">
        <v>5814</v>
      </c>
    </row>
    <row r="33" spans="1:5">
      <c r="A33" s="4" t="s">
        <v>902</v>
      </c>
    </row>
    <row r="34" spans="1:5">
      <c r="A34" s="3" t="s">
        <v>881</v>
      </c>
    </row>
    <row r="35" spans="1:5">
      <c r="A35" s="4" t="s">
        <v>894</v>
      </c>
      <c r="B35" s="4" t="s">
        <v>903</v>
      </c>
      <c r="C35" s="5" t="n">
        <v>1422991</v>
      </c>
      <c r="D35" s="5" t="n">
        <v>1538971</v>
      </c>
      <c r="E35" s="5" t="n">
        <v>1739781</v>
      </c>
    </row>
    <row r="36" spans="1:5">
      <c r="A36" s="4" t="s">
        <v>895</v>
      </c>
      <c r="B36" s="4" t="s">
        <v>903</v>
      </c>
      <c r="C36" s="5" t="n">
        <v>143349</v>
      </c>
      <c r="D36" s="5" t="n">
        <v>143596</v>
      </c>
      <c r="E36" s="5" t="n">
        <v>125839</v>
      </c>
    </row>
    <row r="37" spans="1:5">
      <c r="A37" s="4" t="s">
        <v>897</v>
      </c>
      <c r="B37" s="4" t="s">
        <v>903</v>
      </c>
      <c r="C37" s="5" t="n">
        <v>1465109</v>
      </c>
      <c r="D37" s="5" t="n">
        <v>1548517</v>
      </c>
      <c r="E37" s="5" t="n">
        <v>1607846</v>
      </c>
    </row>
    <row r="38" spans="1:5">
      <c r="A38" s="4" t="s">
        <v>545</v>
      </c>
      <c r="B38" s="4" t="s">
        <v>903</v>
      </c>
      <c r="C38" s="5" t="n">
        <v>97159</v>
      </c>
      <c r="D38" s="5" t="n">
        <v>97318</v>
      </c>
      <c r="E38" s="5" t="n">
        <v>97372</v>
      </c>
    </row>
    <row r="39" spans="1:5">
      <c r="A39" s="4" t="s">
        <v>898</v>
      </c>
      <c r="B39" s="4" t="s">
        <v>903</v>
      </c>
      <c r="C39" s="5" t="n">
        <v>26106</v>
      </c>
      <c r="D39" s="5" t="n">
        <v>29187</v>
      </c>
      <c r="E39" s="5" t="n">
        <v>28827</v>
      </c>
    </row>
    <row r="40" spans="1:5">
      <c r="A40" s="4" t="s">
        <v>899</v>
      </c>
      <c r="B40" s="4" t="s">
        <v>903</v>
      </c>
      <c r="C40" s="5" t="n">
        <v>21619</v>
      </c>
      <c r="D40" s="5" t="n">
        <v>25122</v>
      </c>
      <c r="E40" s="5" t="n">
        <v>39303</v>
      </c>
    </row>
    <row r="41" spans="1:5">
      <c r="A41" s="4" t="s">
        <v>886</v>
      </c>
    </row>
    <row r="42" spans="1:5">
      <c r="A42" s="3" t="s">
        <v>881</v>
      </c>
    </row>
    <row r="43" spans="1:5">
      <c r="A43" s="4" t="s">
        <v>894</v>
      </c>
      <c r="B43" s="4" t="s">
        <v>904</v>
      </c>
      <c r="C43" s="5" t="n">
        <v>231789</v>
      </c>
      <c r="D43" s="5" t="n">
        <v>219575</v>
      </c>
      <c r="E43" s="5" t="n">
        <v>226992</v>
      </c>
    </row>
    <row r="44" spans="1:5">
      <c r="A44" s="4" t="s">
        <v>895</v>
      </c>
      <c r="B44" s="4" t="s">
        <v>904</v>
      </c>
      <c r="C44" s="5" t="n">
        <v>9984</v>
      </c>
      <c r="D44" s="5" t="n">
        <v>11325</v>
      </c>
      <c r="E44" s="5" t="n">
        <v>10326</v>
      </c>
    </row>
    <row r="45" spans="1:5">
      <c r="A45" s="4" t="s">
        <v>897</v>
      </c>
      <c r="B45" s="4" t="s">
        <v>904</v>
      </c>
      <c r="C45" s="5" t="n">
        <v>300890</v>
      </c>
      <c r="D45" s="5" t="n">
        <v>318657</v>
      </c>
      <c r="E45" s="5" t="n">
        <v>297180</v>
      </c>
    </row>
    <row r="46" spans="1:5">
      <c r="A46" s="4" t="s">
        <v>545</v>
      </c>
      <c r="B46" s="4" t="s">
        <v>904</v>
      </c>
      <c r="C46" s="5" t="n">
        <v>1644</v>
      </c>
      <c r="D46" s="5" t="n">
        <v>1713</v>
      </c>
      <c r="E46" s="5" t="n">
        <v>1713</v>
      </c>
    </row>
    <row r="47" spans="1:5">
      <c r="A47" s="4" t="s">
        <v>898</v>
      </c>
      <c r="B47" s="4" t="s">
        <v>904</v>
      </c>
      <c r="C47" s="5" t="n">
        <v>5238</v>
      </c>
      <c r="D47" s="5" t="n">
        <v>4143</v>
      </c>
      <c r="E47" s="5" t="n">
        <v>4213</v>
      </c>
    </row>
    <row r="48" spans="1:5">
      <c r="A48" s="4" t="s">
        <v>899</v>
      </c>
      <c r="B48" s="4" t="s">
        <v>904</v>
      </c>
      <c r="C48" s="6" t="n">
        <v>9809</v>
      </c>
      <c r="D48" s="6" t="n">
        <v>19749</v>
      </c>
      <c r="E48" s="6" t="n">
        <v>13268</v>
      </c>
    </row>
    <row r="49" spans="1:5"/>
    <row r="50" spans="1:5">
      <c r="A50" s="4" t="s">
        <v>38</v>
      </c>
      <c r="B50" s="4" t="s">
        <v>58</v>
      </c>
    </row>
    <row r="51" spans="1:5">
      <c r="A51" s="4" t="s">
        <v>42</v>
      </c>
      <c r="B51" s="4" t="s">
        <v>905</v>
      </c>
    </row>
    <row r="52" spans="1:5">
      <c r="A52" s="4" t="s">
        <v>896</v>
      </c>
      <c r="B52" s="4" t="s">
        <v>57</v>
      </c>
    </row>
    <row r="53" spans="1:5">
      <c r="A53" s="4" t="s">
        <v>903</v>
      </c>
      <c r="B53" s="4" t="s">
        <v>906</v>
      </c>
    </row>
    <row r="54" spans="1:5">
      <c r="A54" s="4" t="s">
        <v>904</v>
      </c>
      <c r="B54" s="4" t="s">
        <v>907</v>
      </c>
    </row>
  </sheetData>
  <mergeCells count="8">
    <mergeCell ref="A1:B2"/>
    <mergeCell ref="C1:E1"/>
    <mergeCell ref="A49:D49"/>
    <mergeCell ref="B50:D50"/>
    <mergeCell ref="B51:D51"/>
    <mergeCell ref="B52:D52"/>
    <mergeCell ref="B53:D53"/>
    <mergeCell ref="B54:D5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881</v>
      </c>
    </row>
    <row r="4" spans="1:4">
      <c r="A4" s="4" t="s">
        <v>33</v>
      </c>
      <c r="B4" s="6" t="n">
        <v>2071218</v>
      </c>
      <c r="C4" s="6" t="n">
        <v>2120373</v>
      </c>
      <c r="D4" s="6" t="n">
        <v>2271801</v>
      </c>
    </row>
    <row r="5" spans="1:4">
      <c r="A5" s="4" t="s">
        <v>909</v>
      </c>
      <c r="B5" s="5" t="n">
        <v>416228</v>
      </c>
      <c r="C5" s="5" t="n">
        <v>424958</v>
      </c>
      <c r="D5" s="5" t="n">
        <v>404535</v>
      </c>
    </row>
    <row r="6" spans="1:4">
      <c r="A6" s="4" t="s">
        <v>910</v>
      </c>
    </row>
    <row r="7" spans="1:4">
      <c r="A7" s="3" t="s">
        <v>881</v>
      </c>
    </row>
    <row r="8" spans="1:4">
      <c r="A8" s="4" t="s">
        <v>33</v>
      </c>
      <c r="B8" s="5" t="n">
        <v>320731</v>
      </c>
      <c r="C8" s="5" t="n">
        <v>275147</v>
      </c>
      <c r="D8" s="5" t="n">
        <v>290950</v>
      </c>
    </row>
    <row r="9" spans="1:4">
      <c r="A9" s="4" t="s">
        <v>909</v>
      </c>
      <c r="B9" s="5" t="n">
        <v>85145</v>
      </c>
      <c r="C9" s="5" t="n">
        <v>84072</v>
      </c>
      <c r="D9" s="5" t="n">
        <v>70929</v>
      </c>
    </row>
    <row r="10" spans="1:4">
      <c r="A10" s="4" t="s">
        <v>911</v>
      </c>
    </row>
    <row r="11" spans="1:4">
      <c r="A11" s="3" t="s">
        <v>881</v>
      </c>
    </row>
    <row r="12" spans="1:4">
      <c r="A12" s="4" t="s">
        <v>33</v>
      </c>
      <c r="B12" s="5" t="n">
        <v>320735</v>
      </c>
      <c r="C12" s="5" t="n">
        <v>371580</v>
      </c>
      <c r="D12" s="5" t="n">
        <v>336396</v>
      </c>
    </row>
    <row r="13" spans="1:4">
      <c r="A13" s="4" t="s">
        <v>912</v>
      </c>
    </row>
    <row r="14" spans="1:4">
      <c r="A14" s="3" t="s">
        <v>881</v>
      </c>
    </row>
    <row r="15" spans="1:4">
      <c r="A15" s="4" t="s">
        <v>33</v>
      </c>
      <c r="B15" s="5" t="n">
        <v>123649</v>
      </c>
      <c r="C15" s="5" t="n">
        <v>155180</v>
      </c>
      <c r="D15" s="5" t="n">
        <v>170338</v>
      </c>
    </row>
    <row r="16" spans="1:4">
      <c r="A16" s="4" t="s">
        <v>913</v>
      </c>
    </row>
    <row r="17" spans="1:4">
      <c r="A17" s="3" t="s">
        <v>881</v>
      </c>
    </row>
    <row r="18" spans="1:4">
      <c r="A18" s="4" t="s">
        <v>33</v>
      </c>
      <c r="B18" s="5" t="n">
        <v>137855</v>
      </c>
      <c r="C18" s="5" t="n">
        <v>135032</v>
      </c>
      <c r="D18" s="5" t="n">
        <v>174872</v>
      </c>
    </row>
    <row r="19" spans="1:4">
      <c r="A19" s="4" t="s">
        <v>914</v>
      </c>
    </row>
    <row r="20" spans="1:4">
      <c r="A20" s="3" t="s">
        <v>881</v>
      </c>
    </row>
    <row r="21" spans="1:4">
      <c r="A21" s="4" t="s">
        <v>33</v>
      </c>
      <c r="B21" s="5" t="n">
        <v>91266</v>
      </c>
      <c r="C21" s="5" t="n">
        <v>121767</v>
      </c>
      <c r="D21" s="5" t="n">
        <v>113297</v>
      </c>
    </row>
    <row r="22" spans="1:4">
      <c r="A22" s="4" t="s">
        <v>915</v>
      </c>
    </row>
    <row r="23" spans="1:4">
      <c r="A23" s="3" t="s">
        <v>881</v>
      </c>
    </row>
    <row r="24" spans="1:4">
      <c r="A24" s="4" t="s">
        <v>33</v>
      </c>
      <c r="B24" s="5" t="n">
        <v>84784</v>
      </c>
      <c r="C24" s="5" t="n">
        <v>109559</v>
      </c>
      <c r="D24" s="5" t="n">
        <v>126652</v>
      </c>
    </row>
    <row r="25" spans="1:4">
      <c r="A25" s="4" t="s">
        <v>916</v>
      </c>
    </row>
    <row r="26" spans="1:4">
      <c r="A26" s="3" t="s">
        <v>881</v>
      </c>
    </row>
    <row r="27" spans="1:4">
      <c r="A27" s="4" t="s">
        <v>909</v>
      </c>
      <c r="B27" s="5" t="n">
        <v>134074</v>
      </c>
      <c r="C27" s="5" t="n">
        <v>133727</v>
      </c>
      <c r="D27" s="5" t="n">
        <v>135980</v>
      </c>
    </row>
    <row r="28" spans="1:4">
      <c r="A28" s="4" t="s">
        <v>917</v>
      </c>
    </row>
    <row r="29" spans="1:4">
      <c r="A29" s="3" t="s">
        <v>881</v>
      </c>
    </row>
    <row r="30" spans="1:4">
      <c r="A30" s="4" t="s">
        <v>909</v>
      </c>
      <c r="B30" s="5" t="n">
        <v>50311</v>
      </c>
      <c r="C30" s="5" t="n">
        <v>53069</v>
      </c>
      <c r="D30" s="5" t="n">
        <v>55733</v>
      </c>
    </row>
    <row r="31" spans="1:4">
      <c r="A31" s="4" t="s">
        <v>918</v>
      </c>
    </row>
    <row r="32" spans="1:4">
      <c r="A32" s="3" t="s">
        <v>881</v>
      </c>
    </row>
    <row r="33" spans="1:4">
      <c r="A33" s="4" t="s">
        <v>33</v>
      </c>
      <c r="B33" s="5" t="n">
        <v>992198</v>
      </c>
      <c r="C33" s="5" t="n">
        <v>952108</v>
      </c>
      <c r="D33" s="5" t="n">
        <v>1059296</v>
      </c>
    </row>
    <row r="34" spans="1:4">
      <c r="A34" s="4" t="s">
        <v>909</v>
      </c>
      <c r="B34" s="6" t="n">
        <v>146698</v>
      </c>
      <c r="C34" s="6" t="n">
        <v>154090</v>
      </c>
      <c r="D34" s="6" t="n">
        <v>1418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9</v>
      </c>
      <c r="C1" s="2" t="s">
        <v>1</v>
      </c>
    </row>
    <row r="2" spans="1:5">
      <c r="C2" s="2" t="s">
        <v>2</v>
      </c>
      <c r="D2" s="2" t="s">
        <v>30</v>
      </c>
      <c r="E2" s="2" t="s">
        <v>31</v>
      </c>
    </row>
    <row r="3" spans="1:5">
      <c r="A3" s="3" t="s">
        <v>920</v>
      </c>
    </row>
    <row r="4" spans="1:5">
      <c r="A4" s="4" t="s">
        <v>921</v>
      </c>
      <c r="C4" s="6" t="n">
        <v>-6899</v>
      </c>
      <c r="D4" s="6" t="n">
        <v>3934</v>
      </c>
      <c r="E4" s="6" t="n">
        <v>-22625</v>
      </c>
    </row>
    <row r="5" spans="1:5">
      <c r="A5" s="3" t="s">
        <v>922</v>
      </c>
    </row>
    <row r="6" spans="1:5">
      <c r="A6" s="4" t="s">
        <v>62</v>
      </c>
      <c r="C6" s="5" t="n">
        <v>1475</v>
      </c>
      <c r="D6" s="5" t="n">
        <v>1004</v>
      </c>
      <c r="E6" s="5" t="n">
        <v>-14023</v>
      </c>
    </row>
    <row r="7" spans="1:5">
      <c r="A7" s="3" t="s">
        <v>923</v>
      </c>
    </row>
    <row r="8" spans="1:5">
      <c r="A8" s="4" t="s">
        <v>924</v>
      </c>
      <c r="C8" s="5" t="n">
        <v>-69559</v>
      </c>
      <c r="D8" s="5" t="n">
        <v>-72350</v>
      </c>
      <c r="E8" s="5" t="n">
        <v>-74994</v>
      </c>
    </row>
    <row r="9" spans="1:5">
      <c r="A9" s="4" t="s">
        <v>174</v>
      </c>
    </row>
    <row r="10" spans="1:5">
      <c r="A10" s="3" t="s">
        <v>925</v>
      </c>
    </row>
    <row r="11" spans="1:5">
      <c r="A11" s="4" t="s">
        <v>926</v>
      </c>
      <c r="C11" s="5" t="n">
        <v>-933</v>
      </c>
      <c r="D11" s="5" t="n">
        <v>2509</v>
      </c>
      <c r="E11" s="5" t="n">
        <v>-2603</v>
      </c>
    </row>
    <row r="12" spans="1:5">
      <c r="A12" s="4" t="s">
        <v>927</v>
      </c>
    </row>
    <row r="13" spans="1:5">
      <c r="A13" s="3" t="s">
        <v>925</v>
      </c>
    </row>
    <row r="14" spans="1:5">
      <c r="A14" s="4" t="s">
        <v>926</v>
      </c>
      <c r="C14" s="5" t="n">
        <v>8395</v>
      </c>
      <c r="D14" s="5" t="n">
        <v>-5015</v>
      </c>
      <c r="E14" s="5" t="n">
        <v>-1374</v>
      </c>
    </row>
    <row r="15" spans="1:5">
      <c r="A15" s="4" t="s">
        <v>928</v>
      </c>
    </row>
    <row r="16" spans="1:5">
      <c r="A16" s="3" t="s">
        <v>920</v>
      </c>
    </row>
    <row r="17" spans="1:5">
      <c r="A17" s="4" t="s">
        <v>657</v>
      </c>
      <c r="C17" s="5" t="n">
        <v>-26992</v>
      </c>
      <c r="D17" s="5" t="n">
        <v>-31138</v>
      </c>
      <c r="E17" s="5" t="n">
        <v>-8476</v>
      </c>
    </row>
    <row r="18" spans="1:5">
      <c r="A18" s="4" t="s">
        <v>921</v>
      </c>
      <c r="C18" s="5" t="n">
        <v>-6899</v>
      </c>
      <c r="D18" s="5" t="n">
        <v>3934</v>
      </c>
      <c r="E18" s="5" t="n">
        <v>-22625</v>
      </c>
    </row>
    <row r="19" spans="1:5">
      <c r="A19" s="4" t="s">
        <v>929</v>
      </c>
      <c r="C19" s="5" t="n">
        <v>753</v>
      </c>
      <c r="D19" s="5" t="n">
        <v>212</v>
      </c>
      <c r="E19" s="5" t="n">
        <v>-37</v>
      </c>
    </row>
    <row r="20" spans="1:5">
      <c r="A20" s="4" t="s">
        <v>926</v>
      </c>
      <c r="C20" s="5" t="n">
        <v>-6146</v>
      </c>
      <c r="D20" s="5" t="n">
        <v>4146</v>
      </c>
      <c r="E20" s="5" t="n">
        <v>-22662</v>
      </c>
    </row>
    <row r="21" spans="1:5">
      <c r="A21" s="4" t="s">
        <v>662</v>
      </c>
      <c r="C21" s="5" t="n">
        <v>-33138</v>
      </c>
      <c r="D21" s="5" t="n">
        <v>-26992</v>
      </c>
      <c r="E21" s="5" t="n">
        <v>-31138</v>
      </c>
    </row>
    <row r="22" spans="1:5">
      <c r="A22" s="3" t="s">
        <v>923</v>
      </c>
    </row>
    <row r="23" spans="1:5">
      <c r="A23" s="4" t="s">
        <v>930</v>
      </c>
      <c r="C23" s="5" t="n">
        <v>3715</v>
      </c>
      <c r="D23" s="5" t="n">
        <v>-2119</v>
      </c>
      <c r="E23" s="5" t="n">
        <v>12181</v>
      </c>
    </row>
    <row r="24" spans="1:5">
      <c r="A24" s="4" t="s">
        <v>931</v>
      </c>
    </row>
    <row r="25" spans="1:5">
      <c r="A25" s="3" t="s">
        <v>925</v>
      </c>
    </row>
    <row r="26" spans="1:5">
      <c r="A26" s="4" t="s">
        <v>657</v>
      </c>
      <c r="C26" s="5" t="n">
        <v>675</v>
      </c>
      <c r="D26" s="5" t="n">
        <v>-1834</v>
      </c>
      <c r="E26" s="5" t="n">
        <v>769</v>
      </c>
    </row>
    <row r="27" spans="1:5">
      <c r="A27" s="4" t="s">
        <v>932</v>
      </c>
      <c r="C27" s="5" t="n">
        <v>-1841</v>
      </c>
      <c r="D27" s="5" t="n">
        <v>1969</v>
      </c>
      <c r="E27" s="5" t="n">
        <v>-4280</v>
      </c>
    </row>
    <row r="28" spans="1:5">
      <c r="A28" s="4" t="s">
        <v>933</v>
      </c>
      <c r="B28" s="4" t="s">
        <v>38</v>
      </c>
      <c r="C28" s="5" t="n">
        <v>908</v>
      </c>
      <c r="D28" s="5" t="n">
        <v>540</v>
      </c>
      <c r="E28" s="5" t="n">
        <v>1677</v>
      </c>
    </row>
    <row r="29" spans="1:5">
      <c r="A29" s="4" t="s">
        <v>926</v>
      </c>
      <c r="C29" s="5" t="n">
        <v>-933</v>
      </c>
      <c r="D29" s="5" t="n">
        <v>2509</v>
      </c>
      <c r="E29" s="5" t="n">
        <v>-2603</v>
      </c>
    </row>
    <row r="30" spans="1:5">
      <c r="A30" s="4" t="s">
        <v>662</v>
      </c>
      <c r="C30" s="5" t="n">
        <v>-258</v>
      </c>
      <c r="D30" s="5" t="n">
        <v>675</v>
      </c>
      <c r="E30" s="5" t="n">
        <v>-1834</v>
      </c>
    </row>
    <row r="31" spans="1:5">
      <c r="A31" s="3" t="s">
        <v>923</v>
      </c>
    </row>
    <row r="32" spans="1:5">
      <c r="A32" s="4" t="s">
        <v>934</v>
      </c>
      <c r="C32" s="5" t="n">
        <v>991</v>
      </c>
      <c r="D32" s="5" t="n">
        <v>-1060</v>
      </c>
      <c r="E32" s="5" t="n">
        <v>2304</v>
      </c>
    </row>
    <row r="33" spans="1:5">
      <c r="A33" s="4" t="s">
        <v>935</v>
      </c>
      <c r="C33" s="5" t="n">
        <v>-489</v>
      </c>
      <c r="D33" s="5" t="n">
        <v>-291</v>
      </c>
      <c r="E33" s="5" t="n">
        <v>-903</v>
      </c>
    </row>
    <row r="34" spans="1:5">
      <c r="A34" s="4" t="s">
        <v>936</v>
      </c>
    </row>
    <row r="35" spans="1:5">
      <c r="A35" s="3" t="s">
        <v>925</v>
      </c>
    </row>
    <row r="36" spans="1:5">
      <c r="A36" s="4" t="s">
        <v>657</v>
      </c>
      <c r="C36" s="5" t="n">
        <v>-6997</v>
      </c>
      <c r="D36" s="5" t="n">
        <v>-1982</v>
      </c>
      <c r="E36" s="5" t="n">
        <v>-608</v>
      </c>
    </row>
    <row r="37" spans="1:5">
      <c r="A37" s="4" t="s">
        <v>932</v>
      </c>
      <c r="C37" s="5" t="n">
        <v>5849</v>
      </c>
      <c r="D37" s="5" t="n">
        <v>-8335</v>
      </c>
      <c r="E37" s="5" t="n">
        <v>-2628</v>
      </c>
    </row>
    <row r="38" spans="1:5">
      <c r="A38" s="4" t="s">
        <v>933</v>
      </c>
      <c r="B38" s="4" t="s">
        <v>42</v>
      </c>
      <c r="C38" s="5" t="n">
        <v>2546</v>
      </c>
      <c r="D38" s="5" t="n">
        <v>3320</v>
      </c>
      <c r="E38" s="5" t="n">
        <v>1254</v>
      </c>
    </row>
    <row r="39" spans="1:5">
      <c r="A39" s="4" t="s">
        <v>926</v>
      </c>
      <c r="C39" s="5" t="n">
        <v>8395</v>
      </c>
      <c r="D39" s="5" t="n">
        <v>-5015</v>
      </c>
      <c r="E39" s="5" t="n">
        <v>-1374</v>
      </c>
    </row>
    <row r="40" spans="1:5">
      <c r="A40" s="4" t="s">
        <v>662</v>
      </c>
      <c r="C40" s="5" t="n">
        <v>1398</v>
      </c>
      <c r="D40" s="5" t="n">
        <v>-6997</v>
      </c>
      <c r="E40" s="5" t="n">
        <v>-1982</v>
      </c>
    </row>
    <row r="41" spans="1:5">
      <c r="A41" s="3" t="s">
        <v>923</v>
      </c>
    </row>
    <row r="42" spans="1:5">
      <c r="A42" s="4" t="s">
        <v>934</v>
      </c>
      <c r="C42" s="5" t="n">
        <v>-3150</v>
      </c>
      <c r="D42" s="5" t="n">
        <v>4489</v>
      </c>
      <c r="E42" s="5" t="n">
        <v>1416</v>
      </c>
    </row>
    <row r="43" spans="1:5">
      <c r="A43" s="4" t="s">
        <v>935</v>
      </c>
      <c r="C43" s="5" t="n">
        <v>-1370</v>
      </c>
      <c r="D43" s="5" t="n">
        <v>-1788</v>
      </c>
      <c r="E43" s="5" t="n">
        <v>-675</v>
      </c>
    </row>
    <row r="44" spans="1:5">
      <c r="A44" s="4" t="s">
        <v>937</v>
      </c>
    </row>
    <row r="45" spans="1:5">
      <c r="A45" s="3" t="s">
        <v>922</v>
      </c>
    </row>
    <row r="46" spans="1:5">
      <c r="A46" s="4" t="s">
        <v>657</v>
      </c>
      <c r="C46" s="5" t="n">
        <v>-39036</v>
      </c>
      <c r="D46" s="5" t="n">
        <v>-40040</v>
      </c>
      <c r="E46" s="5" t="n">
        <v>-26017</v>
      </c>
    </row>
    <row r="47" spans="1:5">
      <c r="A47" s="4" t="s">
        <v>938</v>
      </c>
      <c r="B47" s="4" t="s">
        <v>896</v>
      </c>
      <c r="C47" s="5" t="n">
        <v>-1395</v>
      </c>
      <c r="D47" s="5" t="n">
        <v>-1921</v>
      </c>
      <c r="E47" s="5" t="n">
        <v>-18049</v>
      </c>
    </row>
    <row r="48" spans="1:5">
      <c r="A48" s="4" t="s">
        <v>939</v>
      </c>
      <c r="B48" s="4" t="s">
        <v>903</v>
      </c>
      <c r="C48" s="5" t="n">
        <v>2870</v>
      </c>
      <c r="D48" s="5" t="n">
        <v>2925</v>
      </c>
      <c r="E48" s="5" t="n">
        <v>4026</v>
      </c>
    </row>
    <row r="49" spans="1:5">
      <c r="A49" s="4" t="s">
        <v>62</v>
      </c>
      <c r="C49" s="5" t="n">
        <v>1475</v>
      </c>
      <c r="D49" s="5" t="n">
        <v>1004</v>
      </c>
      <c r="E49" s="5" t="n">
        <v>-14023</v>
      </c>
    </row>
    <row r="50" spans="1:5">
      <c r="A50" s="4" t="s">
        <v>662</v>
      </c>
      <c r="C50" s="5" t="n">
        <v>-37561</v>
      </c>
      <c r="D50" s="5" t="n">
        <v>-39036</v>
      </c>
      <c r="E50" s="5" t="n">
        <v>-40040</v>
      </c>
    </row>
    <row r="51" spans="1:5">
      <c r="A51" s="3" t="s">
        <v>923</v>
      </c>
    </row>
    <row r="52" spans="1:5">
      <c r="A52" s="4" t="s">
        <v>940</v>
      </c>
      <c r="C52" s="5" t="n">
        <v>751</v>
      </c>
      <c r="D52" s="5" t="n">
        <v>1035</v>
      </c>
      <c r="E52" s="5" t="n">
        <v>9719</v>
      </c>
    </row>
    <row r="53" spans="1:5">
      <c r="A53" s="4" t="s">
        <v>941</v>
      </c>
      <c r="C53" s="6" t="n">
        <v>-1546</v>
      </c>
      <c r="D53" s="6" t="n">
        <v>-1576</v>
      </c>
      <c r="E53" s="6" t="n">
        <v>-2163</v>
      </c>
    </row>
    <row r="54" spans="1:5"/>
    <row r="55" spans="1:5">
      <c r="A55" s="4" t="s">
        <v>38</v>
      </c>
      <c r="B55" s="4" t="s">
        <v>942</v>
      </c>
    </row>
    <row r="56" spans="1:5">
      <c r="A56" s="4" t="s">
        <v>42</v>
      </c>
      <c r="B56" s="4" t="s">
        <v>943</v>
      </c>
    </row>
    <row r="57" spans="1:5">
      <c r="A57" s="4" t="s">
        <v>896</v>
      </c>
      <c r="B57" s="4" t="s">
        <v>944</v>
      </c>
    </row>
    <row r="58" spans="1:5">
      <c r="A58" s="4" t="s">
        <v>903</v>
      </c>
      <c r="B58" s="4" t="s">
        <v>945</v>
      </c>
    </row>
  </sheetData>
  <mergeCells count="7">
    <mergeCell ref="A1:B2"/>
    <mergeCell ref="C1:E1"/>
    <mergeCell ref="A54:D54"/>
    <mergeCell ref="B55:D55"/>
    <mergeCell ref="B56:D56"/>
    <mergeCell ref="B57:D57"/>
    <mergeCell ref="B58:D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6</v>
      </c>
      <c r="C1" s="2" t="s">
        <v>214</v>
      </c>
      <c r="K1" s="2" t="s">
        <v>1</v>
      </c>
    </row>
    <row r="2" spans="1:13">
      <c r="C2" s="2" t="s">
        <v>2</v>
      </c>
      <c r="D2" s="2" t="s">
        <v>215</v>
      </c>
      <c r="E2" s="2" t="s">
        <v>4</v>
      </c>
      <c r="F2" s="2" t="s">
        <v>216</v>
      </c>
      <c r="G2" s="2" t="s">
        <v>30</v>
      </c>
      <c r="H2" s="2" t="s">
        <v>217</v>
      </c>
      <c r="I2" s="2" t="s">
        <v>218</v>
      </c>
      <c r="J2" s="2" t="s">
        <v>219</v>
      </c>
      <c r="K2" s="2" t="s">
        <v>2</v>
      </c>
      <c r="L2" s="2" t="s">
        <v>30</v>
      </c>
      <c r="M2" s="2" t="s">
        <v>31</v>
      </c>
    </row>
    <row r="3" spans="1:13">
      <c r="A3" s="3" t="s">
        <v>947</v>
      </c>
    </row>
    <row r="4" spans="1:13">
      <c r="A4" s="4" t="s">
        <v>495</v>
      </c>
      <c r="K4" s="6" t="n">
        <v>56732</v>
      </c>
      <c r="L4" s="6" t="n">
        <v>54430</v>
      </c>
      <c r="M4" s="6" t="n">
        <v>38006</v>
      </c>
    </row>
    <row r="5" spans="1:13">
      <c r="A5" s="4" t="s">
        <v>138</v>
      </c>
      <c r="K5" s="5" t="n">
        <v>0</v>
      </c>
      <c r="L5" s="5" t="n">
        <v>3390</v>
      </c>
      <c r="M5" s="5" t="n">
        <v>0</v>
      </c>
    </row>
    <row r="6" spans="1:13">
      <c r="A6" s="4" t="s">
        <v>39</v>
      </c>
      <c r="K6" s="5" t="n">
        <v>4359</v>
      </c>
      <c r="L6" s="5" t="n">
        <v>2389</v>
      </c>
      <c r="M6" s="5" t="n">
        <v>4890</v>
      </c>
    </row>
    <row r="7" spans="1:13">
      <c r="A7" s="4" t="s">
        <v>467</v>
      </c>
      <c r="K7" s="5" t="n">
        <v>-74353</v>
      </c>
      <c r="L7" s="5" t="n">
        <v>0</v>
      </c>
      <c r="M7" s="5" t="n">
        <v>-36</v>
      </c>
    </row>
    <row r="8" spans="1:13">
      <c r="A8" s="4" t="s">
        <v>49</v>
      </c>
      <c r="C8" s="6" t="n">
        <v>32869</v>
      </c>
      <c r="D8" s="6" t="n">
        <v>53647</v>
      </c>
      <c r="E8" s="6" t="n">
        <v>25264</v>
      </c>
      <c r="F8" s="6" t="n">
        <v>-5476</v>
      </c>
      <c r="G8" s="6" t="n">
        <v>47964</v>
      </c>
      <c r="H8" s="6" t="n">
        <v>44534</v>
      </c>
      <c r="I8" s="6" t="n">
        <v>22465</v>
      </c>
      <c r="J8" s="6" t="n">
        <v>-5947</v>
      </c>
      <c r="K8" s="6" t="n">
        <v>106304</v>
      </c>
      <c r="L8" s="6" t="n">
        <v>109016</v>
      </c>
      <c r="M8" s="6" t="n">
        <v>114608</v>
      </c>
    </row>
    <row r="9" spans="1:13">
      <c r="A9" s="4" t="s">
        <v>484</v>
      </c>
      <c r="C9" s="7" t="n">
        <v>-1.64</v>
      </c>
      <c r="D9" s="7" t="n">
        <v>1.92</v>
      </c>
      <c r="E9" s="7" t="n">
        <v>0.9</v>
      </c>
      <c r="F9" s="7" t="n">
        <v>-0.4</v>
      </c>
      <c r="G9" s="7" t="n">
        <v>1.72</v>
      </c>
      <c r="H9" s="7" t="n">
        <v>1.6</v>
      </c>
      <c r="I9" s="7" t="n">
        <v>0.8100000000000001</v>
      </c>
      <c r="J9" s="7" t="n">
        <v>-0.43</v>
      </c>
      <c r="K9" s="7" t="n">
        <v>0.88</v>
      </c>
      <c r="L9" s="7" t="n">
        <v>3.92</v>
      </c>
      <c r="M9" s="7" t="n">
        <v>4.06</v>
      </c>
    </row>
    <row r="10" spans="1:13">
      <c r="A10" s="4" t="s">
        <v>948</v>
      </c>
      <c r="K10" s="6" t="n">
        <v>0</v>
      </c>
      <c r="L10" s="6" t="n">
        <v>0</v>
      </c>
      <c r="M10" s="6" t="n">
        <v>12676</v>
      </c>
    </row>
    <row r="11" spans="1:13">
      <c r="A11" s="4" t="s">
        <v>949</v>
      </c>
      <c r="B11" s="4" t="s">
        <v>38</v>
      </c>
      <c r="K11" s="5" t="n">
        <v>0</v>
      </c>
      <c r="L11" s="6" t="n">
        <v>3390</v>
      </c>
      <c r="M11" s="5" t="n">
        <v>12676</v>
      </c>
    </row>
    <row r="12" spans="1:13">
      <c r="A12" s="4" t="s">
        <v>117</v>
      </c>
    </row>
    <row r="13" spans="1:13">
      <c r="A13" s="3" t="s">
        <v>947</v>
      </c>
    </row>
    <row r="14" spans="1:13">
      <c r="A14" s="4" t="s">
        <v>467</v>
      </c>
      <c r="C14" s="6" t="n">
        <v>74400</v>
      </c>
      <c r="K14" s="5" t="n">
        <v>74353</v>
      </c>
      <c r="M14" s="6" t="n">
        <v>-36</v>
      </c>
    </row>
    <row r="15" spans="1:13">
      <c r="A15" s="4" t="s">
        <v>468</v>
      </c>
      <c r="C15" s="5" t="n">
        <v>107418</v>
      </c>
    </row>
    <row r="16" spans="1:13">
      <c r="A16" s="4" t="s">
        <v>484</v>
      </c>
      <c r="C16" s="7" t="n">
        <v>-2.9</v>
      </c>
    </row>
    <row r="17" spans="1:13">
      <c r="A17" s="4" t="s">
        <v>451</v>
      </c>
    </row>
    <row r="18" spans="1:13">
      <c r="A18" s="3" t="s">
        <v>947</v>
      </c>
    </row>
    <row r="19" spans="1:13">
      <c r="A19" s="4" t="s">
        <v>39</v>
      </c>
      <c r="E19" s="6" t="n">
        <v>3700</v>
      </c>
      <c r="K19" s="6" t="n">
        <v>4400</v>
      </c>
    </row>
    <row r="20" spans="1:13">
      <c r="A20" s="4" t="s">
        <v>49</v>
      </c>
      <c r="E20" s="6" t="n">
        <v>-2400</v>
      </c>
    </row>
    <row r="21" spans="1:13">
      <c r="A21" s="4" t="s">
        <v>484</v>
      </c>
      <c r="E21" s="7" t="n">
        <v>-0.09</v>
      </c>
    </row>
    <row r="22" spans="1:13">
      <c r="A22" s="4" t="s">
        <v>452</v>
      </c>
    </row>
    <row r="23" spans="1:13">
      <c r="A23" s="3" t="s">
        <v>947</v>
      </c>
    </row>
    <row r="24" spans="1:13">
      <c r="A24" s="4" t="s">
        <v>39</v>
      </c>
      <c r="J24" s="6" t="n">
        <v>2400</v>
      </c>
    </row>
    <row r="25" spans="1:13">
      <c r="A25" s="4" t="s">
        <v>49</v>
      </c>
      <c r="J25" s="6" t="n">
        <v>-1600</v>
      </c>
    </row>
    <row r="26" spans="1:13">
      <c r="A26" s="4" t="s">
        <v>484</v>
      </c>
      <c r="J26" s="7" t="n">
        <v>-0.06</v>
      </c>
    </row>
    <row r="27" spans="1:13">
      <c r="A27" s="4" t="s">
        <v>950</v>
      </c>
    </row>
    <row r="28" spans="1:13">
      <c r="A28" s="3" t="s">
        <v>947</v>
      </c>
    </row>
    <row r="29" spans="1:13">
      <c r="A29" s="4" t="s">
        <v>49</v>
      </c>
      <c r="H29" s="6" t="n">
        <v>2200</v>
      </c>
    </row>
    <row r="30" spans="1:13">
      <c r="A30" s="4" t="s">
        <v>484</v>
      </c>
      <c r="H30" s="7" t="n">
        <v>0.08</v>
      </c>
    </row>
    <row r="31" spans="1:13">
      <c r="A31" s="4" t="s">
        <v>949</v>
      </c>
      <c r="H31" s="6" t="n">
        <v>3390</v>
      </c>
    </row>
    <row r="32" spans="1:13"/>
    <row r="33" spans="1:13">
      <c r="A33" s="4" t="s">
        <v>38</v>
      </c>
      <c r="B33" s="4" t="s">
        <v>57</v>
      </c>
    </row>
  </sheetData>
  <mergeCells count="5">
    <mergeCell ref="A1:B2"/>
    <mergeCell ref="C1:J1"/>
    <mergeCell ref="K1:M1"/>
    <mergeCell ref="A32:L32"/>
    <mergeCell ref="B33:L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214</v>
      </c>
      <c r="J1" s="2" t="s">
        <v>1</v>
      </c>
    </row>
    <row r="2" spans="1:12">
      <c r="B2" s="2" t="s">
        <v>2</v>
      </c>
      <c r="C2" s="2" t="s">
        <v>215</v>
      </c>
      <c r="D2" s="2" t="s">
        <v>4</v>
      </c>
      <c r="E2" s="2" t="s">
        <v>216</v>
      </c>
      <c r="F2" s="2" t="s">
        <v>30</v>
      </c>
      <c r="G2" s="2" t="s">
        <v>217</v>
      </c>
      <c r="H2" s="2" t="s">
        <v>218</v>
      </c>
      <c r="I2" s="2" t="s">
        <v>219</v>
      </c>
      <c r="J2" s="2" t="s">
        <v>2</v>
      </c>
      <c r="K2" s="2" t="s">
        <v>30</v>
      </c>
      <c r="L2" s="2" t="s">
        <v>31</v>
      </c>
    </row>
    <row r="3" spans="1:12">
      <c r="A3" s="3" t="s">
        <v>271</v>
      </c>
    </row>
    <row r="4" spans="1:12">
      <c r="A4" s="4" t="s">
        <v>33</v>
      </c>
      <c r="B4" s="6" t="n">
        <v>650030</v>
      </c>
      <c r="C4" s="6" t="n">
        <v>668771</v>
      </c>
      <c r="D4" s="6" t="n">
        <v>456942</v>
      </c>
      <c r="E4" s="6" t="n">
        <v>295475</v>
      </c>
      <c r="F4" s="6" t="n">
        <v>803980</v>
      </c>
      <c r="G4" s="6" t="n">
        <v>584592</v>
      </c>
      <c r="H4" s="6" t="n">
        <v>456382</v>
      </c>
      <c r="I4" s="6" t="n">
        <v>275419</v>
      </c>
    </row>
    <row r="5" spans="1:12">
      <c r="A5" s="4" t="s">
        <v>952</v>
      </c>
      <c r="B5" s="5" t="n">
        <v>119185</v>
      </c>
      <c r="C5" s="5" t="n">
        <v>135453</v>
      </c>
      <c r="D5" s="5" t="n">
        <v>87844</v>
      </c>
      <c r="E5" s="5" t="n">
        <v>52197</v>
      </c>
      <c r="F5" s="5" t="n">
        <v>140942</v>
      </c>
      <c r="G5" s="5" t="n">
        <v>119906</v>
      </c>
      <c r="H5" s="5" t="n">
        <v>98094</v>
      </c>
      <c r="I5" s="5" t="n">
        <v>48389</v>
      </c>
    </row>
    <row r="6" spans="1:12">
      <c r="A6" s="4" t="s">
        <v>47</v>
      </c>
      <c r="B6" s="5" t="n">
        <v>36450</v>
      </c>
      <c r="C6" s="5" t="n">
        <v>57062</v>
      </c>
      <c r="D6" s="5" t="n">
        <v>26498</v>
      </c>
      <c r="E6" s="5" t="n">
        <v>-7504</v>
      </c>
      <c r="F6" s="5" t="n">
        <v>52594</v>
      </c>
      <c r="G6" s="5" t="n">
        <v>46615</v>
      </c>
      <c r="H6" s="5" t="n">
        <v>25064</v>
      </c>
      <c r="I6" s="5" t="n">
        <v>-6125</v>
      </c>
      <c r="J6" s="6" t="n">
        <v>112506</v>
      </c>
      <c r="K6" s="6" t="n">
        <v>118148</v>
      </c>
      <c r="L6" s="6" t="n">
        <v>120461</v>
      </c>
    </row>
    <row r="7" spans="1:12">
      <c r="A7" s="4" t="s">
        <v>49</v>
      </c>
      <c r="B7" s="5" t="n">
        <v>32869</v>
      </c>
      <c r="C7" s="5" t="n">
        <v>53647</v>
      </c>
      <c r="D7" s="5" t="n">
        <v>25264</v>
      </c>
      <c r="E7" s="5" t="n">
        <v>-5476</v>
      </c>
      <c r="F7" s="5" t="n">
        <v>47964</v>
      </c>
      <c r="G7" s="5" t="n">
        <v>44534</v>
      </c>
      <c r="H7" s="5" t="n">
        <v>22465</v>
      </c>
      <c r="I7" s="5" t="n">
        <v>-5947</v>
      </c>
      <c r="J7" s="5" t="n">
        <v>106304</v>
      </c>
      <c r="K7" s="5" t="n">
        <v>109016</v>
      </c>
      <c r="L7" s="5" t="n">
        <v>114608</v>
      </c>
    </row>
    <row r="8" spans="1:12">
      <c r="A8" s="4" t="s">
        <v>953</v>
      </c>
      <c r="B8" s="6" t="n">
        <v>-41484</v>
      </c>
      <c r="C8" s="6" t="n">
        <v>49960</v>
      </c>
      <c r="D8" s="6" t="n">
        <v>21577</v>
      </c>
      <c r="E8" s="6" t="n">
        <v>-9163</v>
      </c>
      <c r="F8" s="6" t="n">
        <v>44277</v>
      </c>
      <c r="G8" s="6" t="n">
        <v>40847</v>
      </c>
      <c r="H8" s="6" t="n">
        <v>18778</v>
      </c>
      <c r="I8" s="6" t="n">
        <v>-9634</v>
      </c>
      <c r="J8" s="6" t="n">
        <v>20890</v>
      </c>
      <c r="K8" s="6" t="n">
        <v>94268</v>
      </c>
      <c r="L8" s="6" t="n">
        <v>99748</v>
      </c>
    </row>
    <row r="9" spans="1:12">
      <c r="A9" s="4" t="s">
        <v>54</v>
      </c>
      <c r="B9" s="7" t="n">
        <v>-1.64</v>
      </c>
      <c r="C9" s="7" t="n">
        <v>2.17</v>
      </c>
      <c r="D9" s="7" t="n">
        <v>0.95</v>
      </c>
      <c r="E9" s="7" t="n">
        <v>-0.4</v>
      </c>
      <c r="F9" s="7" t="n">
        <v>1.95</v>
      </c>
      <c r="G9" s="7" t="n">
        <v>1.8</v>
      </c>
      <c r="H9" s="7" t="n">
        <v>0.83</v>
      </c>
      <c r="I9" s="7" t="n">
        <v>-0.43</v>
      </c>
      <c r="J9" s="7" t="n">
        <v>0.89</v>
      </c>
      <c r="K9" s="7" t="n">
        <v>4.16</v>
      </c>
      <c r="L9" s="7" t="n">
        <v>4.33</v>
      </c>
    </row>
    <row r="10" spans="1:12">
      <c r="A10" s="4" t="s">
        <v>55</v>
      </c>
      <c r="B10" s="8" t="n">
        <v>-1.64</v>
      </c>
      <c r="C10" s="8" t="n">
        <v>1.92</v>
      </c>
      <c r="D10" s="8" t="n">
        <v>0.9</v>
      </c>
      <c r="E10" s="8" t="n">
        <v>-0.4</v>
      </c>
      <c r="F10" s="8" t="n">
        <v>1.72</v>
      </c>
      <c r="G10" s="8" t="n">
        <v>1.6</v>
      </c>
      <c r="H10" s="8" t="n">
        <v>0.8100000000000001</v>
      </c>
      <c r="I10" s="8" t="n">
        <v>-0.43</v>
      </c>
      <c r="J10" s="8" t="n">
        <v>0.88</v>
      </c>
      <c r="K10" s="8" t="n">
        <v>3.92</v>
      </c>
      <c r="L10" s="8" t="n">
        <v>4.06</v>
      </c>
    </row>
    <row r="11" spans="1:12">
      <c r="A11" s="4" t="s">
        <v>954</v>
      </c>
      <c r="B11" s="5" t="n">
        <v>0</v>
      </c>
      <c r="C11" s="8" t="n">
        <v>16.88</v>
      </c>
      <c r="D11" s="8" t="n">
        <v>16.87</v>
      </c>
      <c r="E11" s="8" t="n">
        <v>16.88</v>
      </c>
      <c r="F11" s="8" t="n">
        <v>16.87</v>
      </c>
      <c r="G11" s="8" t="n">
        <v>16.88</v>
      </c>
      <c r="H11" s="8" t="n">
        <v>16.87</v>
      </c>
      <c r="I11" s="8" t="n">
        <v>16.88</v>
      </c>
      <c r="J11" s="8" t="n">
        <v>50.63</v>
      </c>
      <c r="K11" s="8" t="n">
        <v>67.5</v>
      </c>
      <c r="L11" s="8" t="n">
        <v>67.5</v>
      </c>
    </row>
    <row r="12" spans="1:12">
      <c r="A12" s="4" t="s">
        <v>222</v>
      </c>
      <c r="B12" s="8" t="n">
        <v>0.54</v>
      </c>
      <c r="C12" s="8" t="n">
        <v>0.54</v>
      </c>
      <c r="D12" s="8" t="n">
        <v>0.53</v>
      </c>
      <c r="E12" s="8" t="n">
        <v>0.53</v>
      </c>
      <c r="F12" s="8" t="n">
        <v>0.53</v>
      </c>
      <c r="G12" s="8" t="n">
        <v>0.53</v>
      </c>
      <c r="H12" s="8" t="n">
        <v>0.52</v>
      </c>
      <c r="I12" s="8" t="n">
        <v>0.52</v>
      </c>
      <c r="J12" s="8" t="n">
        <v>2.14</v>
      </c>
      <c r="K12" s="8" t="n">
        <v>2.1</v>
      </c>
      <c r="L12" s="7" t="n">
        <v>2.06</v>
      </c>
    </row>
    <row r="13" spans="1:12">
      <c r="A13" s="4" t="s">
        <v>955</v>
      </c>
      <c r="B13" s="8" t="n">
        <v>83.34999999999999</v>
      </c>
      <c r="C13" s="8" t="n">
        <v>64.2</v>
      </c>
      <c r="D13" s="8" t="n">
        <v>61.69</v>
      </c>
      <c r="E13" s="8" t="n">
        <v>57.75</v>
      </c>
      <c r="F13" s="8" t="n">
        <v>57.27</v>
      </c>
      <c r="G13" s="8" t="n">
        <v>57.72</v>
      </c>
      <c r="H13" s="8" t="n">
        <v>58.41</v>
      </c>
      <c r="I13" s="8" t="n">
        <v>57.76</v>
      </c>
      <c r="J13" s="8" t="n">
        <v>83.34999999999999</v>
      </c>
      <c r="K13" s="8" t="n">
        <v>57.27</v>
      </c>
    </row>
    <row r="14" spans="1:12">
      <c r="A14" s="4" t="s">
        <v>956</v>
      </c>
      <c r="B14" s="7" t="n">
        <v>63.3</v>
      </c>
      <c r="C14" s="7" t="n">
        <v>52.4</v>
      </c>
      <c r="D14" s="7" t="n">
        <v>55.29</v>
      </c>
      <c r="E14" s="7" t="n">
        <v>52.26</v>
      </c>
      <c r="F14" s="7" t="n">
        <v>51.49</v>
      </c>
      <c r="G14" s="7" t="n">
        <v>49.7</v>
      </c>
      <c r="H14" s="7" t="n">
        <v>46.98</v>
      </c>
      <c r="I14" s="7" t="n">
        <v>46.8</v>
      </c>
      <c r="J14" s="7" t="n">
        <v>63.3</v>
      </c>
      <c r="K14" s="7" t="n">
        <v>51.4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7</v>
      </c>
      <c r="B1" s="2" t="s">
        <v>1</v>
      </c>
    </row>
    <row r="2" spans="1:4">
      <c r="B2" s="2" t="s">
        <v>2</v>
      </c>
      <c r="C2" s="2" t="s">
        <v>30</v>
      </c>
      <c r="D2" s="2" t="s">
        <v>31</v>
      </c>
    </row>
    <row r="3" spans="1:4">
      <c r="A3" s="4" t="s">
        <v>958</v>
      </c>
    </row>
    <row r="4" spans="1:4">
      <c r="A4" s="3" t="s">
        <v>959</v>
      </c>
    </row>
    <row r="5" spans="1:4">
      <c r="A5" s="4" t="s">
        <v>960</v>
      </c>
      <c r="B5" s="6" t="n">
        <v>9099</v>
      </c>
      <c r="C5" s="6" t="n">
        <v>5482</v>
      </c>
      <c r="D5" s="6" t="n">
        <v>6536</v>
      </c>
    </row>
    <row r="6" spans="1:4">
      <c r="A6" s="4" t="s">
        <v>961</v>
      </c>
      <c r="B6" s="5" t="n">
        <v>-5071</v>
      </c>
      <c r="C6" s="5" t="n">
        <v>6970</v>
      </c>
      <c r="D6" s="5" t="n">
        <v>1341</v>
      </c>
    </row>
    <row r="7" spans="1:4">
      <c r="A7" s="4" t="s">
        <v>962</v>
      </c>
      <c r="B7" s="5" t="n">
        <v>0</v>
      </c>
      <c r="C7" s="5" t="n">
        <v>0</v>
      </c>
      <c r="D7" s="5" t="n">
        <v>0</v>
      </c>
    </row>
    <row r="8" spans="1:4">
      <c r="A8" s="4" t="s">
        <v>963</v>
      </c>
      <c r="B8" s="5" t="n">
        <v>-81</v>
      </c>
      <c r="C8" s="5" t="n">
        <v>-3353</v>
      </c>
      <c r="D8" s="5" t="n">
        <v>-2395</v>
      </c>
    </row>
    <row r="9" spans="1:4">
      <c r="A9" s="4" t="s">
        <v>964</v>
      </c>
      <c r="B9" s="5" t="n">
        <v>3947</v>
      </c>
      <c r="C9" s="5" t="n">
        <v>9099</v>
      </c>
      <c r="D9" s="5" t="n">
        <v>5482</v>
      </c>
    </row>
    <row r="10" spans="1:4">
      <c r="A10" s="4" t="s">
        <v>965</v>
      </c>
    </row>
    <row r="11" spans="1:4">
      <c r="A11" s="3" t="s">
        <v>959</v>
      </c>
    </row>
    <row r="12" spans="1:4">
      <c r="A12" s="4" t="s">
        <v>960</v>
      </c>
      <c r="B12" s="5" t="n">
        <v>28865</v>
      </c>
      <c r="C12" s="5" t="n">
        <v>34673</v>
      </c>
      <c r="D12" s="5" t="n">
        <v>46078</v>
      </c>
    </row>
    <row r="13" spans="1:4">
      <c r="A13" s="4" t="s">
        <v>961</v>
      </c>
      <c r="B13" s="5" t="n">
        <v>-857</v>
      </c>
      <c r="C13" s="5" t="n">
        <v>815</v>
      </c>
      <c r="D13" s="5" t="n">
        <v>3734</v>
      </c>
    </row>
    <row r="14" spans="1:4">
      <c r="A14" s="4" t="s">
        <v>962</v>
      </c>
      <c r="B14" s="5" t="n">
        <v>0</v>
      </c>
      <c r="C14" s="5" t="n">
        <v>0</v>
      </c>
      <c r="D14" s="5" t="n">
        <v>0</v>
      </c>
    </row>
    <row r="15" spans="1:4">
      <c r="A15" s="4" t="s">
        <v>963</v>
      </c>
      <c r="B15" s="5" t="n">
        <v>-934</v>
      </c>
      <c r="C15" s="5" t="n">
        <v>-6623</v>
      </c>
      <c r="D15" s="5" t="n">
        <v>-15139</v>
      </c>
    </row>
    <row r="16" spans="1:4">
      <c r="A16" s="4" t="s">
        <v>964</v>
      </c>
      <c r="B16" s="5" t="n">
        <v>27074</v>
      </c>
      <c r="C16" s="5" t="n">
        <v>28865</v>
      </c>
      <c r="D16" s="5" t="n">
        <v>34673</v>
      </c>
    </row>
    <row r="17" spans="1:4">
      <c r="A17" s="4" t="s">
        <v>966</v>
      </c>
    </row>
    <row r="18" spans="1:4">
      <c r="A18" s="3" t="s">
        <v>959</v>
      </c>
    </row>
    <row r="19" spans="1:4">
      <c r="A19" s="4" t="s">
        <v>960</v>
      </c>
      <c r="B19" s="5" t="n">
        <v>18752</v>
      </c>
      <c r="C19" s="5" t="n">
        <v>23218</v>
      </c>
      <c r="D19" s="5" t="n">
        <v>29504</v>
      </c>
    </row>
    <row r="20" spans="1:4">
      <c r="A20" s="4" t="s">
        <v>961</v>
      </c>
      <c r="B20" s="5" t="n">
        <v>-3392</v>
      </c>
      <c r="C20" s="5" t="n">
        <v>1755</v>
      </c>
      <c r="D20" s="5" t="n">
        <v>1855</v>
      </c>
    </row>
    <row r="21" spans="1:4">
      <c r="A21" s="4" t="s">
        <v>962</v>
      </c>
      <c r="B21" s="5" t="n">
        <v>0</v>
      </c>
      <c r="C21" s="5" t="n">
        <v>0</v>
      </c>
      <c r="D21" s="5" t="n">
        <v>0</v>
      </c>
    </row>
    <row r="22" spans="1:4">
      <c r="A22" s="4" t="s">
        <v>963</v>
      </c>
      <c r="B22" s="5" t="n">
        <v>-2808</v>
      </c>
      <c r="C22" s="5" t="n">
        <v>-6221</v>
      </c>
      <c r="D22" s="5" t="n">
        <v>-8141</v>
      </c>
    </row>
    <row r="23" spans="1:4">
      <c r="A23" s="4" t="s">
        <v>964</v>
      </c>
      <c r="B23" s="6" t="n">
        <v>12552</v>
      </c>
      <c r="C23" s="6" t="n">
        <v>18752</v>
      </c>
      <c r="D23" s="6" t="n">
        <v>232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1:36:57Z</dcterms:created>
  <dcterms:modified xmlns:dcterms="http://purl.org/dc/terms/" xmlns:xsi="http://www.w3.org/2001/XMLSchema-instance" xsi:type="dcterms:W3CDTF">2017-05-26T11:36:57Z</dcterms:modified>
</cp:coreProperties>
</file>